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Operations" sheetId="7" state="visible" r:id="rId7"/>
    <sheet xmlns:r="http://schemas.openxmlformats.org/officeDocument/2006/relationships" name="Basis of Presentation" sheetId="8" state="visible" r:id="rId8"/>
    <sheet xmlns:r="http://schemas.openxmlformats.org/officeDocument/2006/relationships" name="Non-controlling Interest in Gas" sheetId="9" state="visible" r:id="rId9"/>
    <sheet xmlns:r="http://schemas.openxmlformats.org/officeDocument/2006/relationships" name="Investment in Associates" sheetId="10" state="visible" r:id="rId10"/>
    <sheet xmlns:r="http://schemas.openxmlformats.org/officeDocument/2006/relationships" name="Tangible Fixed Assets and Vesse" sheetId="11" state="visible" r:id="rId11"/>
    <sheet xmlns:r="http://schemas.openxmlformats.org/officeDocument/2006/relationships" name="Leases" sheetId="12" state="visible" r:id="rId12"/>
    <sheet xmlns:r="http://schemas.openxmlformats.org/officeDocument/2006/relationships" name="Borrowings" sheetId="13" state="visible" r:id="rId13"/>
    <sheet xmlns:r="http://schemas.openxmlformats.org/officeDocument/2006/relationships" name="Related Party Transactions" sheetId="14" state="visible" r:id="rId14"/>
    <sheet xmlns:r="http://schemas.openxmlformats.org/officeDocument/2006/relationships" name="Revenues" sheetId="15" state="visible" r:id="rId15"/>
    <sheet xmlns:r="http://schemas.openxmlformats.org/officeDocument/2006/relationships" name="General and Administrative Expe" sheetId="16" state="visible" r:id="rId16"/>
    <sheet xmlns:r="http://schemas.openxmlformats.org/officeDocument/2006/relationships" name="Vessel Operating and Supervisio" sheetId="17" state="visible" r:id="rId17"/>
    <sheet xmlns:r="http://schemas.openxmlformats.org/officeDocument/2006/relationships" name="Other Payables and Accruals" sheetId="18" state="visible" r:id="rId18"/>
    <sheet xmlns:r="http://schemas.openxmlformats.org/officeDocument/2006/relationships" name="Share Capital and Preference Sh" sheetId="19" state="visible" r:id="rId19"/>
    <sheet xmlns:r="http://schemas.openxmlformats.org/officeDocument/2006/relationships" name="Commitments and Contingencies" sheetId="20" state="visible" r:id="rId20"/>
    <sheet xmlns:r="http://schemas.openxmlformats.org/officeDocument/2006/relationships" name="Derivative Financial Instrument" sheetId="21" state="visible" r:id="rId21"/>
    <sheet xmlns:r="http://schemas.openxmlformats.org/officeDocument/2006/relationships" name="Financial Costs and (Gain)_Loss" sheetId="22" state="visible" r:id="rId22"/>
    <sheet xmlns:r="http://schemas.openxmlformats.org/officeDocument/2006/relationships" name="Cash Flow Reconciliations" sheetId="23" state="visible" r:id="rId23"/>
    <sheet xmlns:r="http://schemas.openxmlformats.org/officeDocument/2006/relationships" name="Share-Based Compensation" sheetId="24" state="visible" r:id="rId24"/>
    <sheet xmlns:r="http://schemas.openxmlformats.org/officeDocument/2006/relationships" name="Earnings_(losses) per share (&quot;E"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Organization and Operations (Ta" sheetId="28" state="visible" r:id="rId28"/>
    <sheet xmlns:r="http://schemas.openxmlformats.org/officeDocument/2006/relationships" name="Non-controlling Interest in G_2" sheetId="29" state="visible" r:id="rId29"/>
    <sheet xmlns:r="http://schemas.openxmlformats.org/officeDocument/2006/relationships" name="Investment in Associates (Table" sheetId="30" state="visible" r:id="rId30"/>
    <sheet xmlns:r="http://schemas.openxmlformats.org/officeDocument/2006/relationships" name="Tangible Fixed Assets and Ves_2" sheetId="31" state="visible" r:id="rId31"/>
    <sheet xmlns:r="http://schemas.openxmlformats.org/officeDocument/2006/relationships" name="Leases (Tables)" sheetId="32" state="visible" r:id="rId32"/>
    <sheet xmlns:r="http://schemas.openxmlformats.org/officeDocument/2006/relationships" name="Borrowings (Tables)" sheetId="33" state="visible" r:id="rId33"/>
    <sheet xmlns:r="http://schemas.openxmlformats.org/officeDocument/2006/relationships" name="Related Party Transactions (Tab" sheetId="34" state="visible" r:id="rId34"/>
    <sheet xmlns:r="http://schemas.openxmlformats.org/officeDocument/2006/relationships" name="Revenues (Tables)" sheetId="35" state="visible" r:id="rId35"/>
    <sheet xmlns:r="http://schemas.openxmlformats.org/officeDocument/2006/relationships" name="General and Administrative Ex_2" sheetId="36" state="visible" r:id="rId36"/>
    <sheet xmlns:r="http://schemas.openxmlformats.org/officeDocument/2006/relationships" name="Vessel Operating and Supervis_2" sheetId="37" state="visible" r:id="rId37"/>
    <sheet xmlns:r="http://schemas.openxmlformats.org/officeDocument/2006/relationships" name="Other Payables and Accruals (Ta" sheetId="38" state="visible" r:id="rId38"/>
    <sheet xmlns:r="http://schemas.openxmlformats.org/officeDocument/2006/relationships" name="Share Capital and Preference _2" sheetId="39" state="visible" r:id="rId39"/>
    <sheet xmlns:r="http://schemas.openxmlformats.org/officeDocument/2006/relationships" name="Commitments and Contingencies (" sheetId="40" state="visible" r:id="rId40"/>
    <sheet xmlns:r="http://schemas.openxmlformats.org/officeDocument/2006/relationships" name="Derivative Financial Instrume_2" sheetId="41" state="visible" r:id="rId41"/>
    <sheet xmlns:r="http://schemas.openxmlformats.org/officeDocument/2006/relationships" name="Financial Costs and (Gain)_Lo_2" sheetId="42" state="visible" r:id="rId42"/>
    <sheet xmlns:r="http://schemas.openxmlformats.org/officeDocument/2006/relationships" name="Cash Flow Reconciliations (Tabl" sheetId="43" state="visible" r:id="rId43"/>
    <sheet xmlns:r="http://schemas.openxmlformats.org/officeDocument/2006/relationships" name="Share-Based Compensation (Table" sheetId="44" state="visible" r:id="rId44"/>
    <sheet xmlns:r="http://schemas.openxmlformats.org/officeDocument/2006/relationships" name="Earnings_(losses) per share (_2" sheetId="45" state="visible" r:id="rId45"/>
    <sheet xmlns:r="http://schemas.openxmlformats.org/officeDocument/2006/relationships" name="Organization and Operations - G" sheetId="46" state="visible" r:id="rId46"/>
    <sheet xmlns:r="http://schemas.openxmlformats.org/officeDocument/2006/relationships" name="Organization and Operations - C" sheetId="47" state="visible" r:id="rId47"/>
    <sheet xmlns:r="http://schemas.openxmlformats.org/officeDocument/2006/relationships" name="Basis of Presentation (Details)" sheetId="48" state="visible" r:id="rId48"/>
    <sheet xmlns:r="http://schemas.openxmlformats.org/officeDocument/2006/relationships" name="Non-controlling Interest in G_3" sheetId="49" state="visible" r:id="rId49"/>
    <sheet xmlns:r="http://schemas.openxmlformats.org/officeDocument/2006/relationships" name="Non-controlling Interest in G_4" sheetId="50" state="visible" r:id="rId50"/>
    <sheet xmlns:r="http://schemas.openxmlformats.org/officeDocument/2006/relationships" name="Non-controlling Interest in G_5" sheetId="51" state="visible" r:id="rId51"/>
    <sheet xmlns:r="http://schemas.openxmlformats.org/officeDocument/2006/relationships" name="Non-controlling Interest in G_6" sheetId="52" state="visible" r:id="rId52"/>
    <sheet xmlns:r="http://schemas.openxmlformats.org/officeDocument/2006/relationships" name="Investment in Associates (Detai" sheetId="53" state="visible" r:id="rId53"/>
    <sheet xmlns:r="http://schemas.openxmlformats.org/officeDocument/2006/relationships" name="Tangible Fixed Assets and Ves_3" sheetId="54" state="visible" r:id="rId54"/>
    <sheet xmlns:r="http://schemas.openxmlformats.org/officeDocument/2006/relationships" name="Leases (Details)" sheetId="55" state="visible" r:id="rId55"/>
    <sheet xmlns:r="http://schemas.openxmlformats.org/officeDocument/2006/relationships" name="Borrowings (Details)" sheetId="56" state="visible" r:id="rId56"/>
    <sheet xmlns:r="http://schemas.openxmlformats.org/officeDocument/2006/relationships" name="Borrowings - Bank Loans (Detail" sheetId="57" state="visible" r:id="rId57"/>
    <sheet xmlns:r="http://schemas.openxmlformats.org/officeDocument/2006/relationships" name="Borrowings - 2019 Partnership F" sheetId="58" state="visible" r:id="rId58"/>
    <sheet xmlns:r="http://schemas.openxmlformats.org/officeDocument/2006/relationships" name="Borrowings - GasLog Warsaw Faci" sheetId="59" state="visible" r:id="rId59"/>
    <sheet xmlns:r="http://schemas.openxmlformats.org/officeDocument/2006/relationships" name="Borrowings - Bonds (Details)" sheetId="60" state="visible" r:id="rId60"/>
    <sheet xmlns:r="http://schemas.openxmlformats.org/officeDocument/2006/relationships" name="Related Party Transactions - Re" sheetId="61" state="visible" r:id="rId61"/>
    <sheet xmlns:r="http://schemas.openxmlformats.org/officeDocument/2006/relationships" name="Revenues (Details)" sheetId="62" state="visible" r:id="rId62"/>
    <sheet xmlns:r="http://schemas.openxmlformats.org/officeDocument/2006/relationships" name="General and Administrative Ex_3" sheetId="63" state="visible" r:id="rId63"/>
    <sheet xmlns:r="http://schemas.openxmlformats.org/officeDocument/2006/relationships" name="Vessel Operating and Supervis_3" sheetId="64" state="visible" r:id="rId64"/>
    <sheet xmlns:r="http://schemas.openxmlformats.org/officeDocument/2006/relationships" name="Other Payables and Accruals (De" sheetId="65" state="visible" r:id="rId65"/>
    <sheet xmlns:r="http://schemas.openxmlformats.org/officeDocument/2006/relationships" name="Share Capital and Preference _3" sheetId="66" state="visible" r:id="rId66"/>
    <sheet xmlns:r="http://schemas.openxmlformats.org/officeDocument/2006/relationships" name="Share Capital and Preference _4"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Financial Costs and (Gain)_Lo_3" sheetId="75" state="visible" r:id="rId75"/>
    <sheet xmlns:r="http://schemas.openxmlformats.org/officeDocument/2006/relationships" name="Financial Costs and (Gain)_Lo_4" sheetId="76" state="visible" r:id="rId76"/>
    <sheet xmlns:r="http://schemas.openxmlformats.org/officeDocument/2006/relationships" name="Cash Flow Reconciliations - Rec" sheetId="77" state="visible" r:id="rId77"/>
    <sheet xmlns:r="http://schemas.openxmlformats.org/officeDocument/2006/relationships" name="Cash Flow Reconciliations - R_2" sheetId="78" state="visible" r:id="rId78"/>
    <sheet xmlns:r="http://schemas.openxmlformats.org/officeDocument/2006/relationships" name="Cash Flow Reconciliations - R_3" sheetId="79" state="visible" r:id="rId79"/>
    <sheet xmlns:r="http://schemas.openxmlformats.org/officeDocument/2006/relationships" name="Share-Based Compensation - Omni" sheetId="80" state="visible" r:id="rId80"/>
    <sheet xmlns:r="http://schemas.openxmlformats.org/officeDocument/2006/relationships" name="Share-Based Compensation - SARs" sheetId="81" state="visible" r:id="rId81"/>
    <sheet xmlns:r="http://schemas.openxmlformats.org/officeDocument/2006/relationships" name="Share-Based Compensation - RSUs" sheetId="82" state="visible" r:id="rId82"/>
    <sheet xmlns:r="http://schemas.openxmlformats.org/officeDocument/2006/relationships" name="Share-Based Compensation - RS_2" sheetId="83" state="visible" r:id="rId83"/>
    <sheet xmlns:r="http://schemas.openxmlformats.org/officeDocument/2006/relationships" name="Share-Based Compensation - SA_2" sheetId="84" state="visible" r:id="rId84"/>
    <sheet xmlns:r="http://schemas.openxmlformats.org/officeDocument/2006/relationships" name="Share-Based Compensation - GasL" sheetId="85" state="visible" r:id="rId85"/>
    <sheet xmlns:r="http://schemas.openxmlformats.org/officeDocument/2006/relationships" name="Share-Based Compensation - RCUs" sheetId="86" state="visible" r:id="rId86"/>
    <sheet xmlns:r="http://schemas.openxmlformats.org/officeDocument/2006/relationships" name="Share-Based Compensation - RC_2" sheetId="87" state="visible" r:id="rId87"/>
    <sheet xmlns:r="http://schemas.openxmlformats.org/officeDocument/2006/relationships" name="Share-Based Compensation - PCUs" sheetId="88" state="visible" r:id="rId88"/>
    <sheet xmlns:r="http://schemas.openxmlformats.org/officeDocument/2006/relationships" name="Share-Based Compensation - Expe" sheetId="89" state="visible" r:id="rId89"/>
    <sheet xmlns:r="http://schemas.openxmlformats.org/officeDocument/2006/relationships" name="Earnings_(losses) per share (_3"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917">
  <si>
    <t>Document and Entity Information</t>
  </si>
  <si>
    <t>6 Months Ended</t>
  </si>
  <si>
    <t>Jun. 30, 2019</t>
  </si>
  <si>
    <t>Entity Registrant Name</t>
  </si>
  <si>
    <t>GasLog Ltd.</t>
  </si>
  <si>
    <t>Entity Central Index Key</t>
  </si>
  <si>
    <t>0001534126</t>
  </si>
  <si>
    <t>Document Type</t>
  </si>
  <si>
    <t>6-K</t>
  </si>
  <si>
    <t>Document Period End Date</t>
  </si>
  <si>
    <t>Jun. 30,
		2019</t>
  </si>
  <si>
    <t>Amendment Flag</t>
  </si>
  <si>
    <t>false</t>
  </si>
  <si>
    <t>Current Fiscal Year End Date</t>
  </si>
  <si>
    <t>--12-31</t>
  </si>
  <si>
    <t>Document Fiscal Year Focus</t>
  </si>
  <si>
    <t>2019</t>
  </si>
  <si>
    <t>Document Fiscal Period Focus</t>
  </si>
  <si>
    <t>Q2</t>
  </si>
  <si>
    <t>Unaudited condensed consolidated statements of financial position - USD ($) $ in Thousands</t>
  </si>
  <si>
    <t>Dec. 31, 2018</t>
  </si>
  <si>
    <t>Non-current assets</t>
  </si>
  <si>
    <t>Goodwill</t>
  </si>
  <si>
    <t>Investment in associates</t>
  </si>
  <si>
    <t>Deferred financing costs</t>
  </si>
  <si>
    <t>Other non-current assets</t>
  </si>
  <si>
    <t>Derivative financial instruments</t>
  </si>
  <si>
    <t>Tangible fixed assets</t>
  </si>
  <si>
    <t>Vessels under construction</t>
  </si>
  <si>
    <t>Right-of-use assets</t>
  </si>
  <si>
    <t>Total non-current assets</t>
  </si>
  <si>
    <t>Current assets</t>
  </si>
  <si>
    <t>Trade and other receivables</t>
  </si>
  <si>
    <t>Dividends receivable and other amounts due from related parties</t>
  </si>
  <si>
    <t>Inventories</t>
  </si>
  <si>
    <t>Prepayments and other current assets</t>
  </si>
  <si>
    <t>Short-term investments</t>
  </si>
  <si>
    <t>Cash and cash equivalents</t>
  </si>
  <si>
    <t>Total current assets</t>
  </si>
  <si>
    <t>Total assets</t>
  </si>
  <si>
    <t>Equity</t>
  </si>
  <si>
    <t>Preference shares</t>
  </si>
  <si>
    <t>Share capital</t>
  </si>
  <si>
    <t>Contributed surplus</t>
  </si>
  <si>
    <t>Reserves</t>
  </si>
  <si>
    <t>Treasury shares</t>
  </si>
  <si>
    <t>Retained earnings/(Accumulated deficit)</t>
  </si>
  <si>
    <t>Equity attributable to owners of the Group</t>
  </si>
  <si>
    <t>Non-controlling interests</t>
  </si>
  <si>
    <t>Total equity</t>
  </si>
  <si>
    <t>Current liabilities</t>
  </si>
  <si>
    <t>Trade accounts payable</t>
  </si>
  <si>
    <t>Ship management creditors</t>
  </si>
  <si>
    <t>Amounts due to related parties</t>
  </si>
  <si>
    <t>Other payables and accruals</t>
  </si>
  <si>
    <t>Borrowings, current portion</t>
  </si>
  <si>
    <t>Lease liability, current portion</t>
  </si>
  <si>
    <t>Total current liabilities</t>
  </si>
  <si>
    <t>Non-current liabilities</t>
  </si>
  <si>
    <t>Borrowings, non-current portion</t>
  </si>
  <si>
    <t>Lease liability, non-current portion</t>
  </si>
  <si>
    <t>Other non-current liabilities</t>
  </si>
  <si>
    <t>Total non-current liabilities</t>
  </si>
  <si>
    <t>Total equity and liabilities</t>
  </si>
  <si>
    <t>Unaudited condensed consolidated statements of profit or loss - USD ($) $ in Thousands</t>
  </si>
  <si>
    <t>3 Months Ended</t>
  </si>
  <si>
    <t>Jun. 30, 2018</t>
  </si>
  <si>
    <t>Unaudited condensed consolidated statements of profit or loss</t>
  </si>
  <si>
    <t>Revenues</t>
  </si>
  <si>
    <t>Net pool allocation</t>
  </si>
  <si>
    <t>Voyage expenses and commissions</t>
  </si>
  <si>
    <t>Vessel operating and supervision costs</t>
  </si>
  <si>
    <t>Depreciation</t>
  </si>
  <si>
    <t>General and administrative expenses</t>
  </si>
  <si>
    <t>Profit from operations</t>
  </si>
  <si>
    <t>Financial costs</t>
  </si>
  <si>
    <t>Financial income</t>
  </si>
  <si>
    <t>Gain/(loss) on derivatives</t>
  </si>
  <si>
    <t>Share of profit of associates</t>
  </si>
  <si>
    <t>Total other expenses, net</t>
  </si>
  <si>
    <t>Profit/(loss) for the period</t>
  </si>
  <si>
    <t>Attributable to:</t>
  </si>
  <si>
    <t>Owners of the Group</t>
  </si>
  <si>
    <t>(Loss)/earnings per share-basic and diluted</t>
  </si>
  <si>
    <t>Unaudited condensed consolidated statements of comprehensive income or loss - USD ($) $ in Thousands</t>
  </si>
  <si>
    <t>Unaudited condensed consolidated statements of comprehensive income or loss</t>
  </si>
  <si>
    <t>Items that may be reclassified subsequently to profit or loss:</t>
  </si>
  <si>
    <t>Effective portion of changes in fair value of cash flow hedges, net of amounts recycled to profit or loss</t>
  </si>
  <si>
    <t>Other comprehensive (loss)/income for the period</t>
  </si>
  <si>
    <t>Total comprehensive income/(loss) for the period</t>
  </si>
  <si>
    <t>Unaudited condensed consolidated statements of changes in equity - USD ($) $ in Thousands</t>
  </si>
  <si>
    <t>Common shares/unitsIssued capital</t>
  </si>
  <si>
    <t>Preference shares/unitsIssued capital</t>
  </si>
  <si>
    <t>(Accumulated deficit)/retained earnings</t>
  </si>
  <si>
    <t>Attributable to owners of the Group</t>
  </si>
  <si>
    <t>Total</t>
  </si>
  <si>
    <t>Balance at beginning of period at Dec. 31, 2017</t>
  </si>
  <si>
    <t>Opening adjustment at Dec. 31, 2017</t>
  </si>
  <si>
    <t>[1]</t>
  </si>
  <si>
    <t>Balance as of January 1, 2018 at Dec. 31, 2017</t>
  </si>
  <si>
    <t>Net proceeds from GasLog Partners' public offering</t>
  </si>
  <si>
    <t>Dividend paid (common and preference shares) (Notes 3, 13)</t>
  </si>
  <si>
    <t>Share-based compensation, net of accrued dividend (Note 18)</t>
  </si>
  <si>
    <t>Settlement of share-based compensation</t>
  </si>
  <si>
    <t>Treasury shares, net</t>
  </si>
  <si>
    <t>(Loss)/profit for the period</t>
  </si>
  <si>
    <t>Balance at the end of the period at Jun. 30, 2018</t>
  </si>
  <si>
    <t>Balance at beginning of period at Dec. 31, 2018</t>
  </si>
  <si>
    <t>Opening adjustment at Dec. 31, 2018</t>
  </si>
  <si>
    <t>[2]</t>
  </si>
  <si>
    <t>Balance as of January 1, 2019 at Dec. 31, 2018</t>
  </si>
  <si>
    <t>Equity offering costs</t>
  </si>
  <si>
    <t>Balance at the end of the period at Jun. 30, 2019</t>
  </si>
  <si>
    <t>Adjusted so as to reflect certain amendments introduced due to the adoption of International Financial Reporting Standard (" IFRS") 15 Revenue from Contracts with Customers and IFRS 9 Financial Instruments, which became effective on January 1, 2018.</t>
  </si>
  <si>
    <t>Restated so as to reflect an adjustment introduced due to the adoption of IFRS 16 Leases on January 1, 2019 (Note 2(a)).</t>
  </si>
  <si>
    <t>Unaudited condensed consolidated statements of cash flows - USD ($) $ in Thousands</t>
  </si>
  <si>
    <t>Cash flows from operating activities:</t>
  </si>
  <si>
    <t>Adjustments for:</t>
  </si>
  <si>
    <t>Unrealized foreign exchange losses/(gains) on cash and cash equivalents</t>
  </si>
  <si>
    <t>Unrealized (gain)/loss on derivative financial instruments held for trading including ineffective portion of cash flow hedges</t>
  </si>
  <si>
    <t>Share-based compensation</t>
  </si>
  <si>
    <t>Adjusted profit</t>
  </si>
  <si>
    <t>Movements in working capital</t>
  </si>
  <si>
    <t>Cash provided by operations</t>
  </si>
  <si>
    <t>Interest paid</t>
  </si>
  <si>
    <t>Net cash provided by operating activities</t>
  </si>
  <si>
    <t>Cash flows from investing activities:</t>
  </si>
  <si>
    <t>Payments for tangible fixed assets and vessels under construction</t>
  </si>
  <si>
    <t>Return of capital expenditures</t>
  </si>
  <si>
    <t>Other investments</t>
  </si>
  <si>
    <t>Payments for right-of-use assets</t>
  </si>
  <si>
    <t>Dividends received from associate</t>
  </si>
  <si>
    <t>Purchase of short-term investments</t>
  </si>
  <si>
    <t>Maturity of short-term investments</t>
  </si>
  <si>
    <t>Restricted cash</t>
  </si>
  <si>
    <t>Financial income received</t>
  </si>
  <si>
    <t>Net cash used in investing activities</t>
  </si>
  <si>
    <t>Cash flows from financing activities:</t>
  </si>
  <si>
    <t>Proceeds from bank loans and bonds</t>
  </si>
  <si>
    <t>Bank loan repayments</t>
  </si>
  <si>
    <t>Payment of loan issuance costs</t>
  </si>
  <si>
    <t>Proceeds from GasLog Partners' public common unit offerings (net of underwriting discounts and commissions)</t>
  </si>
  <si>
    <t>Proceeds from GasLog Partners' preference unit offering (net of underwriting discounts and commissions)</t>
  </si>
  <si>
    <t>Payment of equity raising costs</t>
  </si>
  <si>
    <t>Dividends paid</t>
  </si>
  <si>
    <t>Purchase of treasury shares</t>
  </si>
  <si>
    <t>Proceeds from stock options' exercise</t>
  </si>
  <si>
    <t>Payments for lease liability</t>
  </si>
  <si>
    <t>Net cash provided by financing activities</t>
  </si>
  <si>
    <t>Effects of exchange rate changes on cash and cash equivalents</t>
  </si>
  <si>
    <t>Decrease in cash and cash equivalents</t>
  </si>
  <si>
    <t>Cash and cash equivalents, beginning of the period</t>
  </si>
  <si>
    <t>Cash and cash equivalents, end of the period</t>
  </si>
  <si>
    <t>Non-cash investing and financing activities</t>
  </si>
  <si>
    <t>Capital expenditures included in liabilities at the end of the period</t>
  </si>
  <si>
    <t>Capital expenditures included in liabilities at the end of the period - Right-of-use assets</t>
  </si>
  <si>
    <t>Equity raising costs included in liabilities at the end of the period</t>
  </si>
  <si>
    <t>Loan issuance costs included in liabilities at the end of the period</t>
  </si>
  <si>
    <t>Liabilities related to leases at the end of the period</t>
  </si>
  <si>
    <t>Organization and Operations</t>
  </si>
  <si>
    <t>1. Organization and Operations
GasLog Ltd. (“GasLog”) was incorporated in Bermuda on July 16, 2003. GasLog and its subsidiaries (the “Group”) are primarily engaged in the ownership, operation and management of vessels in the liquefied natural gas (“LNG”) market, providing maritime services for the transportation of LNG on a worldwide basis and LNG vessel management services. The Group conducts its operations through its vessel-owning subsidiaries and through its vessel management services subsidiary. The Group’s operations are carried out from offices in Piraeus, London, New York, Singapore and Monaco. The registered office of GasLog is Clarendon House, 2 Church Street, Hamilton HM 11, Bermuda. GasLog’s chairman, Peter G. Livanos, is GasLog’s largest shareholder through his ownership of Ceres Shipping Ltd. (“Ceres Shipping”), which controls Blenheim Holdings Ltd. As of June 30, 2019, entities controlled by members of the Livanos family, including GasLog’s chairman, are deemed to beneficially own approximately 40.21% of GasLog’s issued and outstanding common shares. As a result of his ownership of GasLog’s common shares, Mr. Livanos can effectively control the outcome of most matters on which GasLog’s shareholders are entitled to vote.
As of June 30, 2019, GasLog held a 35.0% ownership interest (including the 2% interest through general partner units) in GasLog Partners LP (“GasLog Partners” or the “Partnership ") and, as a result of its ownership of the general partner and the fact that the general partner elects the majority of the Partnership’s directors in accordance with the Partnership Agreement, GasLog has the ability to control the Partnership’s affairs and policies. Consequently, GasLog Partners is consolidated in the Group’s financial statements.
The accompanying unaudited condensed consolidated financial statements include the financial statements of GasLog and its subsidiaries. Unless indicated otherwise, the subsidiaries listed below are 100% held (either directly or indirectly) by GasLog. As of June 30, 2019, the Group's structure is as follows:
Cargo
Place of
Date of
Principal
capacity
Delivery
Name
incorporation
incorporation
activities
(cbm)
Vessel
date
Subsidiaries:
GasLog Investments Ltd.
BVI
July 2003
Holding company
—
—
—
GasLog Carriers Ltd. (“GasLog Carriers”)
Bermuda
February 2008
Holding company
—
—
—
GasLog Shipping Company Ltd.
Bermuda
January 2006
Holding company
—
—
—
GasLog Partners GP LLC
Marshall Islands
January 2014
Holding company
—
—
—
GasLog Cyprus Investments Ltd.
Cyprus
December 2016
Holding company
GasLog Services UK Ltd.
England and Wales
May 2014
Service company
—
—
—
GasLog Services US Inc.
Delaware
May 2014
Service company
—
—
—
GasLog Asia Pte Ltd.
Singapore
May 2015
Service company
—
—
—
GasLog LNG Services Ltd.
Bermuda
August 2004
Vessel management services
—
—
—
GasLog Monaco S.A.M.
Monaco
February 2010
Service company
—
—
—
GAS-one Ltd.
Bermuda
February 2008
Vessel-owning company
155,000
GasLog Savannah
May 2010
GAS-two Ltd.
Bermuda
February 2008
Vessel-owning company
155,000
GasLog Singapore
July 2010
GAS-six Ltd.
Bermuda
February 2011
Vessel-owning company
155,000
GasLog Skagen
July 2013
GAS-nine Ltd.
Bermuda
June 2011
Vessel-owning company
155,000
GasLog Saratoga
December 2014
GAS-ten Ltd.
Bermuda
June 2011
Vessel-owning company
155,000
GasLog Salem
April 2015
GAS-fifteen Ltd.
Bermuda
August 2013
Vessel-owning company
153,600
GasLog Chelsea
October 2013
GAS-eighteen Ltd.
Bermuda
January 2014
Vessel-owning company
145,000
Methane Lydon Volney
April 2014
GAS-twenty two Ltd.
Bermuda
May 2014
Vessel-owning company
174,000
GasLog Genoa
March 2018
GAS-twenty three Ltd.
Bermuda
May 2014
Vessel-owning company
174,000
GasLog Gladstone
March 2019
GAS-twenty four Ltd.
Bermuda
June 2014
Vessel-owning company
174,000
GasLog Houston
January 2018
GAS-twenty five Ltd.
Bermuda
June 2014
Vessel-owning company
174,000
GasLog Hong Kong
March 2018
GAS-twenty six Ltd.
Bermuda
January 2015
Lease asset company
170,000
Methane Julia Louise
March 2015
GAS-twenty eight Ltd.
Bermuda
September 2016
Vessel-owning company
180,000
Hull No. 2213
Q2 2020 (1)
GAS-twenty nine Ltd.
Bermuda
September 2016
Dormant (2)
—
—
—
GAS-thirty Ltd.
Bermuda
December 2017
Vessel-owning company
180,000
Hull No. 2262
Q3 2020 (1)
GAS-thirty one Ltd.
Bermuda
December 2017
Vessel-owning company
180,000
Hull No. 2274
Q2 2020 (1)
GAS-thirty two Ltd.
Bermuda
December 2017
Vessel-owning company
174,000
Hull No. 2300
Q4 2020 (1)
GAS-thirty three Ltd.
Bermuda
May 2018
Vessel-owning company
174,000
Hull No. 2301
Q4 2020 (1)
GAS-thirty four Ltd.
Bermuda
May 2018
Vessel-owning company
180,000
Hull No. 2311
Q2 2021 (1)
GAS-thirty five Ltd.
Bermuda
December 2018
Vessel-owning company
180,000
Hull No. 2312
Q3 2021 (1)
GAS-thirty six Ltd.
Bermuda
December 2018
Dormant
—
—
—
GAS-thirty seven Ltd.
Bermuda
December 2018
Dormant
—
—
—
GasLog Hellas-1 Special Maritime Enterprise
Greece
June 2019
Vessel-owning company
180,000
GasLog Warsaw (2)
July 2019
GasLog Shipping Limited
BVI
July 2003
Dormant
—
—
—
35.0% interest subsidiaries:
GasLog Partners LP
Marshall Islands
January 2014
Holding company
—
—
—
GasLog Partners Holdings LLC
Marshall Islands
April 2014
Holding company
—
—
—
GAS-three Ltd.
Bermuda
April 2010
Vessel-owning company
155,000
GasLog Shanghai
January 2013
GAS-four Ltd.
Bermuda
April 2010
Vessel-owning company
155,000
GasLog Santiago
March 2013
GAS-five Ltd.
Bermuda
February 2011
Vessel-owning company
155,000
GasLog Sydney
May 2013
GAS-seven Ltd.
Bermuda
March 2011
Vessel-owning company
155,000
GasLog Seattle
December 2013
GAS-eight Ltd.
Bermuda
March 2011
Vessel-owning company
155,000
Solaris
June 2014
GAS-eleven Ltd.
Bermuda
December 2012
Vessel-owning company
174,000
GasLog Greece
March 2016
GAS-twelve Ltd.
Bermuda
December 2012
Vessel-owning company
174,000
GasLog Glasgow
June 2016
GAS-thirteen Ltd.
Bermuda
July 2013
Vessel-owning company
174,000
GasLog Geneva
September 2016
GAS-fourteen Ltd.
Bermuda
July 2013
Vessel-owning company
174,000
GasLog Gibraltar
October 2016
GAS-sixteen Ltd.
Bermuda
January 2014
Vessel-owning company
145,000
Methane Rita Andrea
April 2014
GAS-seventeen Ltd.
Bermuda
January 2014
Vessel-owning company
145,000
Methane Jane Elizabeth
April 2014
GAS-nineteen Ltd.
Bermuda
April 2014
Vessel-owning company
145,000
Methane Alison Victoria
June 2014
GAS-twenty Ltd.
Bermuda
April 2014
Vessel-owning company
145,000
Methane Shirley Elisabeth
June 2014
GAS-twenty one Ltd.
Bermuda
April 2014
Vessel-owning company
145,000
Methane Heather Sally
June 2014
GAS-twenty seven Ltd.
Bermuda
January 2015
Vessel-owning company
170,000
Methane Becki Anne
March 2015
25% interest associate:
Egypt LNG Shipping Ltd.
Bermuda
May 2010
Vessel-owning company
145,000
Methane Nile Eagle
December 2007
20% interest associate:
Gastrade S.A. ("Gastrade")
Greece
June 2010
Service company
—
—
—
(1)
For newbuildings, expected delivery quarters as of June 30, 2019 are presented.
(2)
In June 2019, the newbuilding the GasLog Warsaw , delivered on July 31, 2019, was transferred from GAS-twenty nine Ltd. to the subsidiary GasLog Hellas-1 Special Maritime Enterprise.
On October 1, 2015, GasLog Carriers, Dynagas Ltd. (“Dynagas”) and Golar LNG Ltd. (“Golar”) (“Pool Owners”) and The Cool Pool Limited signed an LNG carrier pooling agreement (the “LNG Carrier Pool” or “Pool Agreement” or “Cool Pool”) to market their vessels, which are currently operating in the LNG shipping spot market. For the operation of the Cool Pool, a Marshall Islands service company named “The Cool Pool Limited” or the “Pool Manager”, was incorporated in September 2015 acting as an agent. In June and July 2018, Dynagas removed its three vessels from the Cool Pool and ceased to be a shareholder.
On June 6, 2019, GasLog entered into a termination agreement with the Cool Pool, whereby GasLog would assume commercial control of its six vessels operating in the LNG carrier spot market through the Cool Pool and on June 28, 2019, GasLog transferred to Golar its 100 shares of the common capital stock of the Cool Pool Limited. As of June 30, 2019, four of the GasLog vessels have exited the Cool Pool while the remaining two vessels were withdrawn in July 2019.
As of June 30, 2019, the Cool Pool consisted of 12 modern, high quality and essentially equivalent vessels powered by fuel efficient tri-fuel diesel electric (“TFDE”) engine propulsion technology. The participation of the Pool Owners’ vessels in the Cool Pool was as follows: GasLog: two vessels (which were withdrawn in early July 2019); and Golar: ten vessels.</t>
  </si>
  <si>
    <t>Basis of Presentation</t>
  </si>
  <si>
    <t>2. Basis of Presentation
These unaudited condensed consolidated financial statements have been prepared in accordance with International Accounting Standard (“IAS”) 34 Interim Financial Reporting as issued by the International Accounting Standards Board (“IASB”). Certain information and footnote disclosures required by IFRS for a complete set of annual financial statements have been omitted, and, therefore, these unaudited condensed consolidated financial statements should be read in conjunction with the Group’s annual consolidated financial statements as of and for the year ended December 31, 2018 filed with the SEC on March 5, 2019.
The critical accounting judgments and key sources of estimation uncertainty were disclosed in the Company’s annual consolidated financial statements for the year ended December 31, 2018 and remain unchanged.
The unaudited condensed consolidated financial statements are expressed in U.S. dollars (“USD”), which is the functional currency of all of the subsidiaries in the Group because their vessels operate in international shipping markets in which revenues and expenses are primarily settled in USD, and the Group’s most significant assets and liabilities are paid for and settled in USD.
The financial statements are prepared on the historical cost basis, except for the revaluation of derivative financial instruments. The same accounting policies and methods of computation have been followed in these unaudited condensed consolidated financial statements as were applied in the preparation of the Group’s financial statements for the year ended December 31, 2018, except for the changes resulting from the adoption of IFRS 16 Leases (as discussed below).
On August 1, 2019, GasLog's board of directors authorized the unaudited condensed consolidated financial statements for issuance.
Management anticipates that the Group’s primary sources of funds will be available cash, cash from operations and borrowings under existing and new loan agreements. The Group may also seek to raise additional common or other forms of equity. Management believes that these sources of funds will be sufficient for the Group to meet its liquidity needs and to comply with its financial covenants for at least twelve months from the end of the reporting period and therefore it is appropriate to prepare the financial statements on a going concern basis.
Adoption of new and revised IFRS
(a) Standards and interpretations adopted in the current period
In January 2016, the IASB issued IFRS 16 Leases , which sets out the principles for the recognition, measurement, presentation and disclosure of leases for both parties to a contract, i.e. the customer (“lessee”) and the supplier (“lessor”). IFRS 16 eliminates the classification of leases by lessees as either operating leases or finance leases and, instead, introduces a single lessee accounting model. Applying that model, a lessee is required to recognize: (a) assets and liabilities for all leases with a term of more than 12 months, unless the underlying asset is of low value; and (b) depreciation of lease assets separately from interest on lease liabilities in the statement of profit or loss. Lessors continue to classify their leases as operating leases or finance leases, and to account for those two types of leases differently. IFRS 16 Leases supersedes the previous leases Standard, IAS 17 Leases , and related Interpretations. The standard is effective from January 1, 2019.
The Group is a lessee under a vessel sale and leaseback arrangement and also leases various properties, vessel and office equipment. Rental contracts are typically made for fixed periods but may have extension options. Lease terms are negotiated on an individual basis and contain a wide range of different terms and conditions. Following the implementation of IFRS 16,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a) fixed payments (including in-substance fixed payments), less any lease incentives receivable, (b) variable lease payments that are based on an index or a rate (if any), (c) amounts expected to be payable by the lessee under residual value guarantees (if any), (d) the exercise price of a purchase option if the lessee is reasonably certain to exercise that option, and (e) payments of penalties for terminating the lease, if the lease term reflects the lessee exercising that option. The lease payments are discounted using the interest rate implicit in the lease, if that rate can be determined, or the Group’s incremental borrowing rate. Right-of-use assets are measured at cost comprising the following: (a) the amount of the initial measurement of lease liability, (b) any lease payments made at or before the commencement date less any lease incentives received, (c) any initial direct costs, and (d) restoration costs. Payments associated with short-term leases and leases of low-value assets are recognized on a straight-line basis as an expense in profit or loss. Short-term leases are leases with a lease term of 12 months or less. Low-value assets comprise vessel and office equipment.
For leases where the Group is the lessee, the Group has elected to apply the simplified approach, by which comparative information is not restated and any adjustment is recognized at the date of initial application of IFRS 16 Leases . The adoption of the standard on January 1, 2019, resulted in an increase in total assets of $7,618, an increase in retained earnings of $215, an increase in non-controlling interests of $128 and an increase in total liabilities of $7,275.
(b) Standards and amendments in issue not yet adopted
At the date of authorization of these unaudited condensed consolidated financial statements, there were no IFRS standards and amendments issued but not yet adopted with an expected material effect on the Group’s unaudited condensed consolidated financial statements .</t>
  </si>
  <si>
    <t>Non-controlling Interest in GasLog Partners</t>
  </si>
  <si>
    <t>3. Non-controlling Interest in GasLog Partners
The following table illustrates the percentage allocation of the additional available cash from operating surplus after the payment of preference unit distributions, in respect to such rights, until the IDR elimination on June 30, 2019:
Marginal Percentage Interest in Distributions
Holders of
Total Quarterly
(Incentive
Distribution
General
Distribution Rights
Target Amount
Unitholders
Partner
("IDRs")
Minimum Quarterly Distribution
$0.375
98.0
%
2.0
%
0
%
First Target Distribution
$0.375 up to $0.43125
98.0
%
2.0
%
0
%
Second Target Distribution
$0.43125 up to $0.46875
85.0
%
2.0
%
13.0
%
Thereafter
Above $0.46875
75.0
%
2.0
%
23.0
%
On June 24, 2019, the Partnership Agreement was amended, effective June 30, 2019, to eliminate the IDRs in exchange for the issuance by the Partnership to GasLog of 2,532,911 common units and 2,490,000 Class B units (of which 415,000 are Class B-1 units, 415,000 are Class B-2 units, 415,000 are Class B-3 units, 415,000 are Class B-4 units, 415,000 are Class B-5 units and 415,000 are Class B-6 units), issued on June 30, 2019. The Class B units have all of the rights and obligations attached to the common units, except for voting rights and participation in distributions until such time as GasLog exercises its right to convert the Class B units to common units. The Class B units will become eligible for conversion on a one-for-one basis into common units at GasLog’s option on July 1, 2020, July 1, 2021, July 1, 2022, July 1, 2023, July 1, 2024 and July 1, 2025 for the Class B-1 units, Class B-2 units, Class B-3 units, Class B-4 units, Class B-5 units and the Class B-6 units, respectively. Following the IDR elimination, the allocation of GasLog Partners’ profit to the non-controlling interests is based on the revised distribution policy for available cash stated in the Partnership Agreement as amended, effective June 30, 2019, and under which 98.0% of the available cash is distributed to the common unitholders and 2.0% is distributed to the general partner. The updated earnings allocation applies to the total GasLog Partners’ profit for the three months ended June 30, 2019.
For the three months ended
For the six months ended
Allocation of GasLog Partners’ profit (*)
June 30, 2018
June 30, 2019
June 30, 2018
June 30, 2019
Partnership’s profit attributable to:
Common unitholders
17,095
11,329
41,152
23,858
General partner
349
232
888
487
IDRs
—
—
2,368
—
Paid and accrued preference equity distributions
5,457
7,582
10,495
15,164
Total
22,901
19,143
54,903
39,509
Partnership’s profit allocated to GasLog
5,069
3,657
13,834
7,177
Partnership’s profit allocated to non-controlling interests
17,832
15,486
41,069
32,332
Total
22,901
19,143
54,903
39,509
*
Dividends declared attributable to non-controlling interests included in the unaudited condensed consolidated statements of changes in equity represent cash distributions to holders of common and preference units.
In the six months ended June 30, 2019, the board of directors of the Partnership approved and declared cash distributions of $36,950 and $15,872 for the common units and preference units, respectively held by non-controlling interests .</t>
  </si>
  <si>
    <t>Investment in Associates</t>
  </si>
  <si>
    <t>4. Investment in Associates
The movements in investment in associates are reported in the following table:
June 30, 2019
As of January 1, 2019
20,713
Additions
158
Share of profit of associates
558
Dividend declared
(428)
As of June 30, 2019
21,001</t>
  </si>
  <si>
    <t>Tangible Fixed Assets and Vessels Under Construction</t>
  </si>
  <si>
    <t>5. Tangible Fixed Assets and Vessels Under Construction
The movements in tangible fixed assets and vessels under construction are reported in the following table:
Office
property
Total
and other
tangible fixed
Vessels under
Vessels
tangible assets
assets
construction
Cost
As of January 1, 2019
4,899,678
23,710
4,923,388
159,275
Additions
4,304
1,282
5,586
244,057
Return of capital expenditures
(5,629)
—
(5,629)
—
Transfer from vessels under construction
217,609
—
217,609
(217,609)
Fully amortized fixed assets
(2,500)
—
(2,500)
—
As of June 30, 2019
5,113,462
24,992
5,138,454
185,723
Accumulated depreciation
As of January 1, 2019
595,426
4,380
599,806
—
Depreciation expense
75,425
444
75,869
—
Fully amortized fixed assets
(2,500)
—
(2,500)
—
As of June 30, 2019
668,351
4,824
673,175
—
Net book value
As of December 31, 2018
4,304,252
19,330
4,323,582
159,275
As of June 30, 2019
4,445,111
20,168
4,465,279
185,723
Vessels with an aggregate carrying amount of $4,445,111 as of June 30, 2019 (December 31, 2018: $4,304,252) have been pledged as collateral under the terms of the Group’s loan agreements.
In April and May 2017, GasLog LNG Services Ltd. entered into agreements in relation to investments in certain of the Partnership’s and GasLog’s vessels, with the aim of enhancing their operational performance. On March 7, 2019, GasLog LNG Services Ltd. and one of the suppliers signed an interim agreement regarding the reimbursement of amounts already paid by the Group in respect of the aforementioned enhancements as such enhancements do not currently perform as contractually required. In accordance with the terms of the interim agreement, as of June 30, 2019, $5,629 has been reimbursed to the Group. If the enhancements continue not to perform on or before July 31, 2019, the supplier is required to reimburse the further amount of $5,444 to the Group. As and when the enhancements work in accordance with the terms of the original goods and services contract, the supplier will require payment in full, including any amounts reimbursed.
In May 2014, GAS-twenty three Ltd. entered into a shipbuilding contract with Samsung Heavy Industries Co. Ltd. ("Samsung") for the construction of a 174,000 cubic meter LNG carrier. The vessel, the GasLog Gladstone , was delivered on March 15, 2019.
Vessels under construction
As of June 30, 2019, GasLog has the following newbuildings on order at Samsung:
Date of
Estimated
Cargo Capacity
LNG Carrier
agreement
delivery
(cbm)
GasLog Warsaw
September 2016
July 31, 2019
180,000
Hull No. 2213
January 2018
Q2 2020
180,000
Hull No. 2274
March 2018
Q2 2020
180,000
Hull No. 2262
May 2018
Q3 2020
180,000
Hull No. 2300
August 2018
Q4 2020
174,000
Hull No. 2301
August 2018
Q4 2020
174,000
Hull No. 2311
December 2018
Q2 2021
180,000
Hull No. 2312
December 2018
Q3 2021
180,000
On March 21, 2017, GasLog entered into a Heads of Agreement (“HOA”) with Samsung for the engineering in relation to the potential Floating Storage Regasification Unit ("FSRU") conversion of an existing vessel of the Group. As of June 30, 2019, $3,400 of the cost was paid, in accordance with the payment terms.
On July 10, 2017, GasLog entered into an agreement with Keppel Shipyard Limited ("Keppel") for the detailed engineering in relation to an FSRU conversion of one vessel. As of June 30, 2019, $8,518 of the cost was paid, in accordance with the payment terms.
Vessels under construction represent scheduled advance payments to the shipyards as well as certain capitalized expenditures. As of June 30, 2019, the Group has paid to the shipyard $179,561 for the vessels that are under construction and expects to pay the remaining installments as they come due upon each vessel’s keel laying, launching and delivery (Note 14).
The vessels under construction costs as of December 31, 2018 and June 30, 2019 are as follows:
December 31, 2018
June 30, 2019
Progress shipyard installments
152,075
179,561
Onsite supervision costs
5,766
4,435
Critical spare parts, equipment and other vessel delivery expenses
1,434
1,727
Total
159,275
185,723</t>
  </si>
  <si>
    <t>Leases</t>
  </si>
  <si>
    <t>6. Leases
On adoption of IFRS 16, the Group recognised lease liabilities in relation to leases of various properties, vessel communication equipment and certain printers which had previously been classified as operating leases under IAS 17 Leases . As of January 1, 2019, these liabilities were measured at the present value of the remaining lease payments, discounted using a weighted average incremental borrowing rate of 4.8%.
The movements in right-of use assets are reported in the following table:
Right-of-Use Assets
Vessels
Vessel Equipment
Properties
Other
Total
As of January 1, 2019*
206,753
2,630
4,969
19
214,371
Additions
232
171
912
—
1,315
Depreciation expense
(3,829)
(531)
(718)
(2)
(5,080)
As of June 30, 2019
203,156
2,270
5,163
17
210,606
*
An analysis of the lease liabilities is as follows:
Lease Liabilities
As of January 1, 2019
213,374
Additions
1,081
Lease charge (Note 16)
5,264
Payments
(10,082)
As of June 30, 2019
209,637
Lease liability, current portion
9,052
Lease liability, non-current portion
200,585
Total
209,637
An amount of $56 has been recognized in the unaudited condensed consolidated statement of profit or loss for the quarter ending June 30, 2019, which represents the lease expense incurred for low value leases not included in the measurement of the right-of-use assets and the lease liability.</t>
  </si>
  <si>
    <t>Borrowings</t>
  </si>
  <si>
    <t>7. Borrowings
An analysis of the borrowings is as follows:
December 31, 2018
June 30, 2019
Amounts due within one year
531,209
207,747
Less: unamortized deferred loan/bond issuance costs
(10,659)
(11,143)
Borrowings, current portion
520,550
196,604
Amounts due after one year
2,344,389
2,899,907
Plus: unamortized premium
—
1,791
Less: unamortized deferred loan/bond issuance costs
(36,480)
(42,340)
Borrowings, non-current portion
2,307,909
2,859,358
Total
2,828,459
3,055,962
Bank Loans
The main terms of the Group’s loan facilities in existence as of December 31, 2018 have been disclosed in the annual audited consolidated financial statements for the year ended December 31, 2018. Refer to Note 13 "Borrowings".
During the six months ended June 30, 2019, the Group drew down $165,805 to partially finance the delivery of the GasLog Gladstone and repaid $91,229 in accordance with the repayment terms under its loan facilities.
2019 Partnership Facility
On February 20, 2019, GAS-three Ltd., GAS-four Ltd., GAS-five Ltd., GAS-sixteen Ltd., GAS-seventeen Ltd., GasLog Partners and GasLog Partners Holdings LLC entered into a loan agreement with Credit Suisse AG, Nordea Bank Abp, filial i Norge (“Nordea”) and Iyo Bank Ltd., Singapore Branch, each an original lender and Nordea acting as security agent and trustee for and on behalf of the other finance parties mentioned above, for a credit facility for up to $450,000 (the “2019 Partnership Facility”) for the purpose of refinancing in full the existing facility agreement dated November 12, 2014, with Citibank N.A., London Branch, acting as security agent and trustee (the “Existing Partnership Facility”). Subsequently on the same date, the Development Bank of Japan, Inc. entered the facility as lender via transfer certificate. The vessels covered by the 2019 Partnership Facility are the GasLog Shanghai , the GasLog Santiago , the GasLog Sydney , the Methane Rita Andrea and the Methane Jane Elizabeth .
The agreement provides for an amortizing revolving credit facility which can be repaid and redrawn at any time, subject to the outstanding amount immediately after any drawdown not exceeding (i) 75% of the aggregate of the market values of all vessels under the agreement, or (ii) the total facility amount. The total facility amount reduces in 20 equal quarterly amounts of $7,357, with a final balloon amount of up to $302,860 together with the last quarterly reduction in February 2024. The credit facility bears interest at London Interbank Offered Rate (“LIBOR”) plus a margin.
The obligations under the 2019 Partnership Facility are secured by a first priority mortgage over the vessels, a pledge of the share capital of the respective vessel-owning companies and a first priority assignment of earnings related to the vessels (excluding the GasLog Shanghai ), including charter revenue, management revenue and any insurance and requisition compensation. The obligations under the facility are guaranteed by the Partnership and GasLog Partners Holdings LLC.
The 2019 Partnership Facility is subject to specified financial covenants that apply to GasLog Partners on a consolidated basis. These financial covenants include the following:
-
the aggregate amount of cash and cash equivalents, short-term investments and available undrawn facilities with remaining maturities of at least six months must be at least $45,000;
-
total indebtedness divided by total assets must be less than 65.0%; and
-
the Partnership is permitted to declare or pay any dividends or distributions, subject to no event of default having occurred or occurring as a consequence of the payment of such dividends or distributions.
The 2019 Partnership Facility contains customary events of default, including non-payment of principal or interest, breach of covenants or material inaccuracy of representations, default under other material indebtedness and bankruptcy as well as an event of default in the event of the cancellation, rescission, frustration or withdrawal of a charter agreement prior to its scheduled expiration, if certain prepayment and security provisions are not met. In addition, the 2019 Partnership Facility contains covenants requiring us and certain of our subsidiaries to maintain the aggregate of (i) the market value, on a charter exclusive basis, of the mortgaged vessel or vessels and (ii) the market value of any additional security provided to the lenders, at a total value not less than 120.0% of the then-outstanding amount under the facility. If GasLog Partners fails to comply with these covenants and is not able to obtain covenant waivers or modifications, its lenders could require it to make prepayments or provide additional collateral sufficient to bring it into compliance with such covenants, and if it fails to do so its lenders could accelerate our indebtedness.
The 2019 Partnership Facility also imposes certain restrictions relating to the Partnership, including restrictions that limit its ability to make any substantial change in the nature of its business or to the partnership structure without approval from the lenders.
On March 6, 2019, the Partnership drew down $360,000 under the 2019 Partnership Facility, out of which $354,375 was used to prepay the outstanding debt of GAS-three Ltd., GAS-four Ltd., GAS-five Ltd., GAS-sixteen Ltd. and GAS-seventeen Ltd., which would have been due in November 2019. On March 7, 2019, the Existing Partnership Facility was terminated and the respective unamortized loan fees of $988 were written-off to profit or loss. On April 1, 2019, the Partnership drew down an additional $75,000 under the 2019 Partnership Facility.
GasLog Warsaw Facility
On June 25, 2019, GasLog Hellas-1 Special Maritime Enterprise entered into a loan agreement with ABN AMRO BANK N.V. and Oversea-Chinese Banking Corporation Limited, for the financing of the GasLog Warsaw , which was delivered on July 31, 2019 (the “ GasLog Warsaw Facility”). The agreement provides for a single tranche of $129,500 that was drawn on July 25, 2019 and is repayable in 28 equal quarterly installments of $1,619 each and a final balloon payment of $84,175 payable concurrently with the last quarterly installment in June 2026. The loan bears interest at LIBOR plus a margin.
The obligations under the GasLog Warsaw Facility are secured by a first priority mortgage over the vessel, a pledge of the share capital of the respective vessel-owning company and a first priority assignment of earnings related to the vessel. The obligations under the facility are guaranteed by GasLog and GasLog Carriers.
The GasLog Warsaw Facility is subject to specified financial covenants that apply to GasLog on a consolidated basis. These financial covenants include the following:
-
net working capital (excluding the current portion of long-term debt) must be not less than $0;
-
market value adjusted net worth must at all times be not less than $350,000;
-
the aggregate amount of cash and cash equivalents and short-term investments must be at least $75,000;
-
the ratio of EBITDA over our debt service obligations (including interest and debt repayments) on a trailing 12 months' basis must be not less than 110.0%. The ratio shall be regarded as having been complied with even if the ratio falls below the stipulated 110% when cash and cash equivalent and short-term investments are at least $110,000.
-
total indebtedness divided by total assets must be less than 75.0%; and
-
GasLog is permitted to declare or pay any dividends, subject to no event of default having occurred or occurring as a consequence of the payment of such dividends.
The GasLog Warsaw Facility contains customary events of default, including non-payment of principal or interest, breach of covenants or material inaccuracy of representations, default under other material indebtedness and bankruptcy as well as an event of default in the event of the cancellation, rescission, frustration or withdrawal of a charter agreement prior to its scheduled expiration, if certain prepayment and security provisions are not met. In addition, the GasLog Warsaw Facility contains covenants requiring GasLog and certain of GasLog’s subsidiaries to maintain the aggregate of (i) the market value, on a charter exclusive basis, of the mortgaged vessel; and (ii) the market value of any additional security provided to the lenders, at a total value not less than 120.0% of the then-outstanding amount under the facility. If GasLog fails to comply with these covenants and is not able to obtain covenant waivers or modifications, its lenders could require it to make prepayments or provide additional collateral sufficient to bring it into compliance with such covenants, and if it fails to do so its lenders could accelerate our indebtedness.
The GasLog Warsaw Facility also imposes certain restrictions relating to the Group, including restrictions that limit its ability to make any substantial change in the nature of its business or to the Partnership structure without approval from the lenders.
The carrying amount of the Group’s bank debt recognized in the unaudited condensed consolidated financial statements approximates its fair value after adjusting for the unamortized loan/bond issuance costs.
Bonds
The main terms of the Group’s bonds have been disclosed in the annual audited consolidated financial statements for the year ended December 31, 2018. Refer to Note 13 “Borrowings”.
On May 16, 2019, GasLog closed a follow-on issue of $75,000 of the 8.875% senior unsecured notes due 2022 (the “8.875% Senior Notes”) priced at 102.5% of par with a yield to maturity of 7.89%.
The carrying amount under the NOK bonds maturing in 2021 (the "NOK 2021 Bonds”), net of unamortized financing costs, as of June 30, 2019 is $87,265 (December 31, 2018: $85,231) while their fair value is $91,547 based on a USD/NOK exchange rate of 0.1174 as of June 30, 2019 (December 31, 2018: $91,664, based on a USD/NOK exchange rate of 0.1149).
The carrying amount under the 8.875% Senior Notes, net of unamortized financing costs and premium as of June 30, 2019 is $322,213 (December 31, 2018: $246,760).
The Group was in compliance with its financial covenants as of June 30, 2019.</t>
  </si>
  <si>
    <t>Related Party Transactions</t>
  </si>
  <si>
    <t>8. Related Party Transactions
The Group has the following balances with related parties which have been included in the unaudited condensed consolidated statements of financial position:
Current Assets
Dividends receivable and other amounts due from related parties
December 31,
June 30,
2018
2019
Dividends receivable from associate
885
775
Due from The Cool Pool Limited
32,397
8,616
Other receivables
113
398
Total
33,395
9,789
On June 28, 2019, GasLog transferred to Golar its 100 shares of the common capital stock of the Cool Pool Limited (Note 1).
Current Liabilities
Amounts due to related parties
December 31,
June 30,
2018
2019
Ship management creditors
268
478
Amounts due to related parties
169
79
Ship management creditors’ liability comprises cash collected from Egypt LNG Shipping Ltd. to cover the obligations of its vessel under the Group’s management.
Amounts due to related parties of $79 as of June 30, 2019 (December 31, 2018: $169) are expenses paid by a related party on behalf of the Group and payables to other related parties for the office lease and other operating expenses.</t>
  </si>
  <si>
    <t>9. Revenues
The Group has recognized the following amounts relating to revenues:
For the three months ended
For the six months ended
June 30, 2018
June 30, 2019
June 30, 2018
June 30, 2019
Revenues from time charters
127,573
141,291
252,467
275,503
Revenues from The Cool Pool Limited (GasLog vessels)
5,047
12,776
18,452
44,918
Revenues from vessel management services
204
184
383
377
Total
132,824
154,251
271,302
320,798
Revenues from the Cool Pool relate only to the pool revenues received from GasLog's vessels operating in the Cool Pool and do not include the Net pool allocation to GasLog of $2,658 and ($4,080) for the three and six months ended June 30, 2019, respectively ($6,958 and $15,611 for the three and six months ended June 30, 2018, respectively).</t>
  </si>
  <si>
    <t>General and Administrative Expenses</t>
  </si>
  <si>
    <t>10. General and Administrative Expenses
An analysis of general and administrative expenses is as follows:
For the three months ended
For the six months ended
June 30, 2018
June 30, 2019
June 30, 2018
June 30, 2019
Employee costs
4,677
5,123
11,628
10,422
Share-based compensation
1,329
1,120
2,515
2,321
Other expenses
4,346
4,929
8,222
8,806
Total
10,352
11,172
22,365
21,549</t>
  </si>
  <si>
    <t>Vessel Operating and Supervision Costs</t>
  </si>
  <si>
    <t>11. Vessel Operating and Supervision Costs
An analysis of vessels operating and supervision costs is as follows:
For the three months ended
For the six months ended
June 30, 2018
June 30, 2019
June 30, 2018
June 30, 2019
Crew wages and vessel management employee costs
20,228
19,733
40,258
39,344
Technical maintenance expenses
6,919
8,597
15,601
17,125
Other vessel operating expenses
5,556
5,028
11,157
9,859
Total
32,703
33,358
67,016
66,328</t>
  </si>
  <si>
    <t>Other Payables and Accruals</t>
  </si>
  <si>
    <t>12. Other Payables and Accruals
An analysis of other payables and accruals is as follows:
December 31,
June 30,
2018
2019
Unearned revenue
38,680
2,325
Accrued off-hire
7,376
6,584
Accrued purchases
18,578
7,012
Accrued interest
38,107
40,058
Other accruals
24,709
23,073
Total
127,450
79,052
As of December 31, 2018, the unearned revenue of $38,680 represented monthly charter hires received in advance relating to January 2019. As of June 30, 2019, the balance was $2,325 since the majority of the hires were received on July 1, 2019.</t>
  </si>
  <si>
    <t>Share Capital and Preference Shares</t>
  </si>
  <si>
    <t>13. Share Capital and Preference Shares
GasLog’s authorized share capital consists of 500,000,000 shares with a par value of $0.01 per share.
As of June 30, 2019, the share capital consisted of 80,861,350 issued and outstanding common shares, par value $0.01 per share, 131,776 treasury shares issued and held by GasLog and 4,600,000 preference shares issued and outstanding. The movements in the number of shares, the share capital, the preference shares, the contributed surplus and the treasury shares are reported in the following table:
Number of Shares
Amounts
Number of
Number of
Number of
common
treasury
preference
Share
Preference
Contributed
Treasury
shares
shares
shares
capital
shares
surplus
shares
Outstanding as of January 1, 2019
80,861,246
131,880
4,600,000
810
46
850,576
(3,266)
Purchase of treasury shares
(212,111)
212,111
—
—
—
—
(3,752)
Treasury shares distributed for awards vested or exercised in the period
212,215
(212,215)
—
—
—
—
4,676
Equity raising fees
—
—
—
—
—
(580)
—
Dividends declared deducted from Contributed surplus due to accumulated deficit
—
—
—
—
—
(29,289)
—
Outstanding as of June 30, 2019
80,861,350
131,776
4,600,000
810
46
820,707
(2,342)
The treasury shares were acquired by GasLog in relation to the share-based compensation (Note 18).
Dividend distribution
On February 13, 2019, the board of directors declared a quarterly cash dividend of $0.15 per common share, which was paid on March 14, 2019 to shareholders of record as of March 4, 2019 for a total amount of $12,129.
On March 7, 2019, the board of directors declared a dividend on the Series A Preference Shares of $0.546875 per share, or $2,516 in the aggregate, payable on April 1, 2019 to holders of record as of March 29, 2019. GasLog paid the declared dividend to the transfer agent on March 29, 2019.
On May 2, 2019, the board of directors declared a quarterly cash dividend of $0.15 per common share, which was paid on May 23, 2019 to shareholders of record as of May 14, 2019 for a total amount of $12,129.
On May 10, 2019, the board of directors declared a dividend on the Series A Preference Shares of $0.546875 per share, or $2,515 in the aggregate, payable on July 1, 2019 to holders of record as of June 28, 2019. GasLog paid the declared dividend to the transfer agent on June 28, 2019.</t>
  </si>
  <si>
    <t>Commitments and Contingencies</t>
  </si>
  <si>
    <t>14. Commitments and Contingencies
(a)
Commitments relating to the vessels under construction (Note 5) as of June 30, 2019 payable to Samsung were as follows:
Period
June 30, 2019
Not later than one year
546,905
Later than one year and not later than three years
769,000
Total
1,315,905
(b)
Future gross minimum revenues receivable in relation to non-cancellable time charter agreements for vessels in operation, including a vessel under a lease (Note 6), as of June 30, 2019 are as follows (30 off-hire days are assumed when each vessel will undergo scheduled dry-docking; in addition, early delivery of the vessels by the charterers or any exercise of the charterers’ options to extend the terms of the charters are not accounted for):
Period
June 30, 2019
Not later than one year
413,873
Later than one year and not later than two years
308,127
Later than two years and not later than three years
246,247
Later than three years and not later than four years
234,026
Later than four years and not later than five years
197,400
More than five years
429,242
Total
1,828,915
Future gross minimum lease payments disclosed in the above table excludes the lease payments of the vessels that are under construction.
(c)
In April and May 2017, GasLog LNG Services Ltd. entered into agreements in relation to some of the Group’s vessels, with the aim of enhancing their operational performance. Commitments relating to these agreements, without including additional estimated costs for which no agreement had been signed as of June 30, 2019, are as follows:
June 30, 2019
Period
Not later than one year
2,267
Total
2,267
(d)
Related to the acquisition of six vessels from a subsidiary of MSL in 2014 and another two vessels in 2015, the Group is committed to purchase depot spares from MSL with an aggregate value of $8,000 of which depot spares with value of $660 have been purchased and paid as of June 30, 2019 and are included in Tangible fixed assets (Note 5). The remaining spares are expected to be acquired before March 31, 2020.
(e)
On October 11, 2016, GasLog LNG Services Ltd. entered into an arrangement whereby it has access to all long lead items (“LLIs”) necessary for the conversion of a GasLog LNG carrier vessel into an FSRU whereby such conversion work would be undertaken by Keppel. GasLog is only obligated to pay for such LLIs if utilized for a GasLog vessel conversion or, if the LLIs have not been utilized in a GasLog vessel conversion within three years from November 2016, the items may be put to GasLog at 85% of the original cost, or GasLog may call for the purchase of such LLIs at 115% of the original cost.
(f)
In September 2017 (and in addition to the seven existing maintenance agreements signed in 2015 in relation to GasLog vessels), GasLog LNG Services Ltd. entered into further maintenance agreements with Wartsila Greece S.A. in respect of eight additional GasLog LNG carriers. In July 2018, GasLog LNG Services Ltd. renewed the maintenance agreements signed in 2015 with Wartsila. The agreements ensure dynamic maintenance planning, technical support, security of spare parts supply, specialist technical personnel and performance monitoring.
(g)
In March 2019, GasLog LNG Services entered into an agreement with Samsung in respect of twenty of GasLog’s vessels. The agreement covers the supply of ballast water management systems on board the vessels by Samsung and associated field, commissioning and engineering services for a firm period of six years .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Group’s vessels. Currently, management is not aware of any such claims or contingent liabilities requiring disclosure in the unaudited condensed consolidated financial statements.</t>
  </si>
  <si>
    <t>Derivative Financial Instruments</t>
  </si>
  <si>
    <t>15. Derivative Financial Instruments
The fair value of the derivative assets is as follows:
December 31,
June 30,
2018
2019
Derivative assets carried at fair value through profit or loss (FVTPL)
Interest rate swaps
15,188
452
Total
15,188
452
Derivative financial instruments, current assets
6,222
452
Derivative financial instruments, non-current assets
8,966
—
Total
15,188
452
The fair value of the derivative liabilities is as follows:
December 31,
June 30,
2018
2019
Derivative liabilities carried at fair value through profit or loss (FVTPL)
Interest rate swaps
9,196
47,165
Forward foreign exchange contracts
1,467
693
Derivative liabilities designated and effective as hedging instruments carried at fair value
Cross currency swaps
1,429
1,987
Total
12,092
49,845
Derivative financial instruments, current liability
2,091
3,783
Derivative financial instruments, non-current liability
10,001
46,062
Total
12,092
49,845
Interest rate swap agreements
The Group enters into interest rate swap agreements which convert the floating interest rate exposure into a fixed interest rate in order to hedge a portion of the Group’s exposure to fluctuations in prevailing market interest rates. Under the interest rate swaps, the bank counterparty effects quarterly floating-rate payments to the Group for the notional amount based on the U.S. dollar LIBOR, and the Group effects quarterly payments to the bank on the notional amounts at the respective fixed rates.
Interest rate swaps held for trading
The principal terms of the interest rate swaps held for trading are as follows:
Fixed
Notional Amount
Trade
Effective
Termination
Interest
December 31,
June 30,
Company
Counterparty
Date
Date
Date
Rate
2018
2019
GasLog
Deutsche Bank AG
July 2016
July 2016
July 2020
1.98
%
66,667
66,667
GasLog
Deutsche Bank AG
July 2016
July 2016
July 2021
1.98
%
66,667
66,667
GasLog
Deutsche Bank AG
July 2016
July 2016
July 2022
1.98
%
66,667
66,667
GasLog
DNB Bank ASA ("DNB")
July 2016
July 2016
Jan 2019
1.784
%
73,333
N/A
GasLog
DNB
July 2016
July 2016
July 2022
1.719
%
73,333
73,333
GasLog
HSBC Bank plc ("HSBC")
July 2016
July 2016
July 2022
1.79
%
33,333
33,333
GasLog
Nordea Bank Finland
July 2016
July 2016
July 2022
1.815
%
66,667
66,667
GasLog
Skandinavinska Enskilda Banken AB ("SEB")
July 2016
July 2016
July 2021
1.8405
%
50,000
50,000
GasLog
HSBC
Feb 2017
Feb 2017
Feb 2022
2.005
%
100,000
100,000
GasLog
Nordea Bank Finland
Feb 2017
Feb 2017
Mar 2022
2.0145
%
100,000
100,000
GasLog
ABN Amro Bank NV ("ABN")
Feb 2017
Feb 2017
Mar 2022
2.003
%
100,000
100,000
GasLog (1)
Nordea Bank Finland
May 2018
July 2020
July 2026
3.070
%
N/A
N/A
GasLog
Nordea Bank Finland
May 2018
May 2018
July 2026
2.562
%
66,667
66,667
GasLog (1)
SEB
May 2018
July 2020
July 2024
3.025
%
N/A
N/A
GasLog
SEB
May 2018
April 2018
July 2025
2.300
%
50,000
50,000
GasLog (1)
DNB
May 2018
July 2020
July 2024
3.056
%
N/A
N/A
GasLog
DNB
May 2018
July 2018
July 2025
2.472
%
73,333
73,333
GasLog
HSBC
May 2018
April 2018
July 2024
2.475
%
33,333
33,333
GasLog
HSBC
May 2018
April 2018
July 2025
2.550
%
33,333
33,333
GasLog (1)
Citibank Europe Plc. ("Citibank")
May 2018
July 2020
July 2024
3.082
%
N/A
N/A
GasLog (1)
Citibank
May 2018
July 2021
July 2025
3.095
%
N/A
N/A
GasLog
SEB
Dec 2018
Oct 2018
July 2026
2.745
%
50,000
50,000
GasLog
Nordea
Dec 2018
Oct 2018
July 2028
2.793
%
66,667
66,667
GasLog
DNB
Dec 2018
Jan 2019
July 2025
2.685
%
N/A
73,333
GasLog (2)
SEB
Dec 2018
July 2020
July 2024
2.958
%
N/A
N/A
GasLog (2)
Nordea
Dec 2018
July 2020
July 2024
2.937
%
N/A
N/A
GasLog (2)
DNB
Dec 2018
April 2020
April 2025
2.979
%
N/A
N/A
Total
1,170,000
1,170,000
(1) In May 2018, the Group entered into new interest rate swap agreements with various counterparties with an aggregate notional value of $250,000, with effective dates in July 2020 and July 2021, maturing between 2024 and 2026.
(2) In December 2018, the Group entered into new interest rate swap agreements with various counterparties with an aggregate notional value of $210,000, with effective dates in April and July 2020, maturing between 2024 and 2025.
The derivative instruments listed above were not designated as cash flow hedging instruments. The change in the fair value of these contracts for the three and six months ended June 30, 2019 amounted to a net loss of $31,951 and a net loss of $52,705, respectively (for the three and six months ended June 30, 2018: a net gain of $3,838 and a net gain of $20,151, respectively), which was recognized against profit or loss in the period incurred and is included in Gain/(loss) on derivatives. During the three and six months ended June 30, 2019, the net loss of $31,951 and $52,705, respectively derived from changes in the LIBOR curve as well as modifications of the Group’s interest swap portfolio that includes interest rate swap agreements with maturities out to 2028.
Cross currency swap agreements
The Group enters into cross currency swaps (“CCSs”) which convert the floating interest rate exposure and the variability of the USD functional currency equivalent cash flows into a fixed interest rate and principal on maturity, in order to hedge the Group’s exposure to fluctuations deriving from its NOK 2021 Bonds.
The CCSs qualified as cash flow hedging instruments for accounting purposes.
The principal terms of the CCSs designated as cash flow hedging instruments are as follows:
Notional Amount
Trade
Effective
Termination
Fixed Interest
December 31,
June 30,
Company
Counterparty
Date
Date
Date
Rate
2018
2019
GasLog
DNB
June 2016
June 2016
May 2021
8.59
%
30,050
30,050
GasLog
SEB
June 2016
June 2016
May 2021
8.59
%
30,050
30,050
GasLog
Nordea Bank Finland
June 2016
June 2016
May 2021
8.59
%
30,050
30,050
Total
90,150
90,150
For the three and six months ended June 30, 2019, the effective portion of changes in the fair value of CCSs amounting to a loss of $219 and a loss of $916, respectively, has been recognized in Other comprehensive income (for the three and six months ended June 30, 2018: a loss of $4,062 and a gain of $2,128, respectively). For the three and six months ended June 30, 2019, a loss of $147 and $309, respectively, was recycled to profit or loss representing the realized loss on CCSs in relation to the interest expenses component of the hedge (for the three and six months ended June 30, 2018: a loss of $90 and $159, respectively). Additionally, for the three and six months ended June 30, 2019, a loss of $1,153 and a loss of $1,857, respectively, was recognized in Other comprehensive income in relation to the retranslation of the NOK Bonds in U.S. dollars as of June 30, 2019 (for the three and six months ended June 30, 2018: a gain of $3,676 and a loss of $1,077, respectively).
Forward foreign exchange contracts
The Group uses forward foreign exchange contracts to mitigate foreign exchange transaction exposures in British Pounds Sterling (“GBP”) and Euros (“EUR”). Under these forward foreign exchange contracts, the bank counterparty will effect fixed payments in GBP or EUR to the Group and the Group will effect fixed payments in USD to the bank counterparty on the respective settlement dates. All forward foreign exchange contracts are considered by management to be part of economic hedge arrangements but have not been formally designated as such.
The principal terms of the forward foreign exchange contracts held for trading are as follows:
Fixed
Total Exchange
Number of
Exchange Rate
Amount
Company
Counterparty
Trade Date
contracts
Settlement Dates
(USD/GBP)
(in thousands)
GasLog
SEB
Oct 2018
6
July-Dec 2019
1.3228
£
2,700
Total
£
2,700
Fixed
Total Exchange
Number of
Exchange Rate
Amount
Company
Counterparty
Trade Date
contracts
Settlement Dates
(USD/EUR)
(in thousands)
GasLog
Nordea Bank Finland
August 2018
1
July 2019
1.1715
€
2,500
GasLog
Nordea Bank Finland
August 2018
1
September 2019
1.1784
€
5,000
GasLog
DNB
August 2018
1
July 2019
1.1711
€
2,500
GasLog
DNB
August 2018
1
August 2019
1.1747
€
5,000
GasLog
Citibank
March 2019
1
July 2019
1.1470
€
1,000
GasLog
Citibank
March 2019
1
August 2019
1.1501
€
1,000
GasLog
Citibank
March 2019
1
September 2019
1.1531
€
1,000
GasLog
Oversea-Chinese Banking Corporation Limited (“OCBC Bank”)
March 2019
3
July-September 2019
1.14395
€
3,000
Total
€
21,000
The derivative instruments listed above were not designated as cash flow hedging instruments as of June 30, 2019. The change in the fair value of these contracts for the three and six months ended June 30, 2019 amounted to a net gain of $1,170 and a net gain of $774, respectively (for the three and six months ended June 30, 2018: a net loss of $3,764 and $2,916, respectively), which was recognized against profit or loss in the period incurred and is included in Gain on derivatives.</t>
  </si>
  <si>
    <t>Financial Costs and (Gain)/Loss on Derivatives</t>
  </si>
  <si>
    <t>16. Financial Costs and (Gain)/Loss on Derivatives
An analysis of financial costs and (gain)/loss on derivatives is as follows:
For the three months ended
For the six months ended
June 30, 2018
June 30, 2019
June 30, 2018
June 30, 2019
Amortization and write-off of deferred loan/bond issuance costs/premium
3,232
3,224
6,144
7,385
Interest expense on loans
28,066
32,383
51,263
62,974
Interest expense on bonds and realized loss on CCS
7,442
8,256
14,915
15,739
Lease charge
2,634
2,635
5,262
5,264
Other financial costs
626
399
1,013
1,042
Total financial costs
42,000
46,897
78,597
92,404
Unrealized (gain)/loss on derivative financial instruments held for trading (Note 15)
(74)
30,781
(17,235)
51,931
Realized gain on interest rate swaps held for trading
(1,003)
(1,226)
(390)
(2,961)
Realized (gain)/loss on forward foreign exchange contracts held for trading
(357)
1,246
(1,843)
2,122
Ineffective portion of cash flow hedges
267
(2)
530
(49)
Total (gain)/loss on derivatives
(1,167)
30,799
(18,938)
51,043</t>
  </si>
  <si>
    <t>Cash Flow Reconciliations</t>
  </si>
  <si>
    <t>17. Cash Flow Reconciliations
The reconciliation of the Group’s non-cash investing and financing activities for the periods ended June 30, 2018 and June 30, 2019 are presented in the tables below:
A reconciliation of borrowings arising from financing activities is as follows:
Other
Deferred
comprehensive
Non-cash
financing
Opening balance
Cash flows
income
items
costs, assets
Total
Borrowings outstanding as of January 1, 2018
2,547,556
—
—
—
—
2,547,556
Proceeds from bank loans and bonds
—
498,225
—
—
—
498,225
Bank loan repayments
—
(108,958)
—
—
—
(108,958)
Additions in deferred loan fees
—
(7,295)
—
1,447
(13,385)
(19,233)
Amortization of deferred loan issuance costs and premium
—
—
—
6,144
—
6,144
Retranslation of the 2021 NOK Bonds in USD
—
—
1,077
—
—
1,077
Borrowings outstanding as of June 30, 2018
2,547,556
381,972
1,077
7,591
(13,385)
2,924,811
Other
Deferred
comprehensive
Non-cash
financing
Opening balance
Cash flows
income
items
costs, assets
Total
Borrowings outstanding as of January 1, 2019
2,828,459
—
—
—
—
2,828,459
Proceeds from bank loans and bonds
—
677,680
—
—
—
677,680
Bank loan repayments
—
(445,604)
—
—
—
(445,604)
Additions in deferred loan fees
—
(9,175)
—
(1,584)
(3,056)
(13,815)
Amortization and write-off of deferred loan issuance costs and premium
—
—
—
7,385
—
7,385
Retranslation of the 2021 NOK Bonds in USD
—
—
1,857
—
—
1,857
Borrowings outstanding as of June 30, 2019
2,828,459
222,901
1,857
5,801
(3,056)
3,055,962
A reconciliation of derivatives arising from financing activities is as follows:
Other
comprehensive
Opening balance
income
Non-cash items
Total
Net derivative assets as of January 1, 2018
16,396
—
—
16,396
Unrealized gain on derivative financial instruments held for trading (Note 16)
—
—
17,235
17,235
Ineffective portion of cash flow hedges (Note 16)
—
—
(530)
(530)
Effective portion of changes in the fair value of derivatives designated as cash flow hedging instruments
—
2,287
—
2,287
Net derivative assets as of June 30, 2018
16,396
2,287
16,705
35,388
Other
comprehensive
Non- cash
Opening balance
loss
items
Total
Net derivative assets as of January 1, 2019
3,096
—
—
3,096
Unrealized loss on derivative financial instruments held for trading (Note 16)
—
—
(51,931)
(51,931)
Ineffective portion of cash flow hedges (Note 16)
—
—
49
49
Effective portion of changes in the fair value of derivatives designated as cash flow hedging instruments
—
(607)
—
(607)
Net derivative assets/(liabilities) as of June 30, 2019
3,096
(607)
(51,882)
(49,393)
A reconciliation of tangible fixed assets and vessels under construction arising from investing activities is as follows:
Opening balance
Cash flows
Non-cash items
Total
Tangible fixed assets and vessels under construction as of January 1, 2018
3,939,221
—
—
3,939,221
Additions (Note 5)
—
588,899
12,295
601,194
Transfer under “Other non-current assets”
—
—
(1,650)
(1,650)
Depreciation expense (Note 5)
—
—
(70,514)
(70,514)
Tangible fixed assets and vessels under construction as of June 30, 2018
3,939,221
588,899
(59,869)
4,468,251
Opening balance
Cash flows
Non-cash items
Total
Tangible fixed assets and vessels under construction as of January 1, 2019
4,482,857
—
—
4,482,857
Additions (Note 5)
—
256,888
(7,245)
249,643
Returns for capital expenditures (Note 5)
—
(5,629)
—
(5,629)
Depreciation expense (Note 5)
—
—
(75,869)
(75,869)
Tangible fixed assets and vessels under construction as of June 30, 2019
4,482,857
251,259
(83,114)
4,651,002
A reconciliation of lease liabilities arising from financing activities is as follows:
Opening balance
Cash flows
Non-cash items
Total
Lease liabilities as of January 1, 2018
213,428
—
—
213,428
Lease charge (Note 16)
—
—
5,262
5,262
Payments for interest
—
(5,262)
—
(5,262)
Payments for lease liability
—
(3,588)
—
(3,588)
Lease liabilities as of June 30, 2018
213,428
(8,850)
5,262
209,840
Opening balance
Cash flows
Non-cash items
Total
Lease liabilities as of January 1, 2019
213,374
—
—
213,374
Lease charge (Note 16)
—
—
5,264
5,264
Additions
—
—
1,081
1,081
Payments for interest
—
(5,266)
—
(5,266)
Payments for lease liability
—
(4,770)
(46)
(4,816)
Lease liabilities as of June 30, 2019
213,374
(10,036)
6,299
209,637
A reconciliation of equity offerings arising from financing activities is as follows:
Cash flows
Non-cash items
Total
Proceeds from GasLog Partners' preference unit offerings (net of underwriting discounts and commissions)
111,544
—
111,544
Proceeds from public offerings and private placement (net of underwriting discounts and commissions)
24
—
24
Equity related costs
(660)
276
(384)
Net proceeds from equity offerings in the period ended June 30, 2018
110,908
276
111,184
Cash flows
Non-cash items
Total
Equity related costs
(894)
406
(488)
Net proceeds from equity offerings in the period ended June 30, 2019
(894)
406
(488)</t>
  </si>
  <si>
    <t>Share-Based Compensation</t>
  </si>
  <si>
    <t xml:space="preserve">18. Share-Based Compensation
The terms of the 2013 Omnibus Incentive Compensation Plan (the “Plan”) and the assumptions for the valuation of Restricted Stock Units (“RSUs”) and Stock Appreciation Rights or Stock Options (collectively, the “SARs”) and the terms of the GasLog Partners' 2015 Long-Term Incentive Plan (the "GasLog Partners' Plan") and the assumptions for the valuation of Restricted Common Units ("RCUs") and Performance Common Units ("PCUs") have been disclosed in Note 22 “Share-Based Compensation” in the annual audited consolidated financial statements for the year ended December 31, 2018.
On April 1, 2019, GasLog granted to executives, managers and certain employees of the Group 98,613 RSUs and 299,322 SARs in accordance with the Plan. The RSUs will vest on April 1, 2022 while the SARs will vest incrementally with one-third of the SARs vesting on each of April 1,2020, 2021 and 2022. The compensation cost for the SARs is recognized on an accelerated basis as though each separately vesting portion of the SARs is a separate award.
Exercise
Fair value at
Awards
Number
Grant date
Expiry date
price
grant date
RSUs
98,613
April 1, 2019
n/a
n/a
$
17.79
SARs
299,322
April 1, 2019
April 1, 2029
$
17.79
$
5.8612
In accordance with the terms of the Plan, there are only service condition requirements. The awards will be settled in cash or in shares at the sole discretion of the compensation committee of the board of directors. These awards have been treated as equity settled because the Group has no present obligation to settle in cash. The amount to be settled for each SAR exercised is computed, in each case, as the excess, if any, of the fair market value (the closing price of shares) on the exercise date over the exercise price of the SAR.
The fair value of the SARs has been calculated based on the Modified Black-Scholes-Merton method. Expected volatility was based on historical share price volatility for the period since GasLog’s initial public offering. The expected dividend is based on management's expectations of future payments on the grant date. The significant assumptions used to estimate the fair value of the SARs are set out below:
Inputs into the model
Grant date share closing price
$
17.79
Exercise price
$
17.79
Expected volatility
45.03
%
Expected term
6 years
Risk-free interest rate for the period similar to the expected term
2.35
%
Fair value
The fair value of the RSUs was determined by using the grant date closing price of $17.79 per common unit and was not further adjusted since the holders are entitled to dividends.
Movement in RSUs and SARs during the period
The summary of RSUs and SARs is presented below:
Weighted
Weighted
average
average
share price
Number of
exercise price
at the date
Weighted average
Aggregate fair
awards
per share
of exercise
contractual life
value
RSUs
Outstanding as of January 1, 2019
488,173
—
—
1.13
6,408
Granted during the period
98,613
—
—
—
1,754
Vested during the period
(207,819)
—
—
—
(1,943)
Outstanding as of June 30, 2019
378,967
—
—
1.65
6,219
SARs
Outstanding as of January 1, 2019
2,372,163
14.51
—
7.17
9,839
Granted during the period
299,322
—
—
—
1,754
Exercised during the period
(5,454)
—
14.78
—
(13)
Outstanding as of June 30, 2019
2,666,031
14.89
—
7.02
11,580
As of June 30, 2019, 1,945,881 SARs have vested but have not been exercised.
On April 1, 2019, GasLog Partners granted to its executives 13,408 RCUs and 13,408 PCUs in accordance with the GasLog Partners’ Plan. The RCUs and PCUs will vest on April 1, 2022. The holders are entitled to cash distributions that will be accrued and settled on vesting.
Fair value at
Awards
Number
Grant date
Expiry date
grant date
RCUs
13,408
April 1, 2019
n/a
$
22.99
PCUs
13,408
April 1, 2019
n/a
$
22.99
In accordance with the terms of the GasLog Partners’ Plan, the awards will be settled in cash or in common units at the sole discretion of the board of directors or such committee as may be designated by the board to administer the GasLog Partners’ Plan. These awards have been treated as equity settled because the Partnership has no present obligation to settle them in cash.
Fair value
The fair value of the RCUs and PCUs in accordance with the GasLog Partners’ Plan was determined by using the grant date closing price of $22.99 per common unit and was not further adjusted since the holders are entitled to cash distributions.
Movement in RCUs and PCUs during the period
The summary of RCUs and PCUs is presented below:
Weighted
Number of
average
Aggregate
awards
contractual life
fair value
RCUs
Outstanding as of January 1, 2019
75,084
1.25
1,595
Granted during the period
13,408
—
308
Vested during the period
(24,925)
—
(410)
Outstanding as of June 30, 2019
63,567
1.57
1,493
PCUs
Outstanding as of January 1, 2019
75,084
1.25
1,595
Granted during the period
13,408
—
308
Vested during the period
(24,925)
—
(410)
Outstanding as of June 30, 2019
63,567
1.57
1,493
On April 2, 2019, 24,925 RCUs and 24,925 PCUs vested under the GasLog Partners’ Plan.
The total expense recognized in respect of share-based compensation for the three and six months ended June 30, 2019 was 1,266 and $2,587 (for the three and six months ended June 30, 2018: $1,329 and $2,515). The total accrued cash distribution as of June 30, 2019 is $804 (December 31, 2018: $1,265). </t>
  </si>
  <si>
    <t>Earnings/(losses) per share ("EPS")</t>
  </si>
  <si>
    <t>19. Earnings/(losses) per Share (“EPS”)
Basic earnings/(losses) per share was calculated by dividing the net profit for the period attributable to the owners of the common shares by the weighted average number of common shares issued and outstanding during the period.
Diluted earnings/(losses) per share is calculated by dividing the profit for the period attributable to the owners of the Group by the weighted average number of all potential ordinary shares assumed to have been converted into common shares, unless such potential ordinary shares have an antidilutive effect.
The following reflects the earnings/(losses) and share data used in the basic and diluted earnings per share computations:
For the three months ended
June 30, 2018
June 30, 2019
Basic loss per share
Loss for the period attributable to owners of the Group
(3,620)
(25,998)
Plus:
Dividend on preference shares
(2,516)
(2,516)
Loss for the period available to owners of the Group
(6,136)
(28,514)
Weighted average number of shares outstanding, basic
80,801,654
80,847,127
Basic loss per share
(0.08)
(0.35)
Diluted loss per share
Loss for the period available to owners of the Group used in the calculation of diluted (loss)/earnings per share
(6,136)
(28,514)
Weighted average number of shares outstanding, basic
80,801,654
80,847,127
Dilutive potential ordinary shares
—
—
Weighted average number of shares used in the calculation of diluted (loss)/earnings per share
80,801,654
80,847,127
Diluted loss per share
(0.08)
(0.35)
For the six months ended
June 30, 2018
June 30, 2019
Basic earnings/(loss) per share
Profit for the period attributable to owners of the Group
15,684
(36,945)
Less:
Dividend on preference shares
(5,032)
(5,031)
Profit/(loss) for the period available to owners of the Group
10,652
(41,976)
Weighted average number of shares outstanding, basic
80,758,631
80,836,442
Basic earnings/(loss) per share
0.13
(0.52)
Diluted earnings/(loss) per share
Profit/(loss) for the period available to owners of the Group used in the calculation of diluted earnings/(loss) per share
10,652
(41,976)
Weighted average number of shares outstanding, basic
80,758,631
80,836,442
Dilutive potential ordinary shares
732,041
—
Weighted average number of shares used in the calculation of diluted earnings/(loss) per share
81,490,672
80,836,442
Diluted earnings/(loss) per share
0.13
(0.52)
The Group excluded the dilutive effect of 2,666,031 SARs and 378,967 RSUs (June 30, 2018: 971,911 SARs and 0 RSUs) in calculating diluted EPS for the three and six months ended June 30, 2019, as they were anti-dilutive.</t>
  </si>
  <si>
    <t>Subsequent Events</t>
  </si>
  <si>
    <t>20. Subsequent Events
On July 25, 2019, GasLog drew down $129,500 under the loan agreement with ABN AMRO BANK N.V. and Oversea-Chinese Banking Corporation Limited entered into on June 25, 2019 for the financing of the GasLog Warsaw .
On July 31, 2019, GasLog took delivery of the GasLog Warsaw , a 180,000 cbm Mark III Flex Plus carrier with low pressure dual fuel two-stroke engine propulsion constructed by Samsung. Upon delivery, the vessel immediately commenced a time charter with a wholly-owned subsidiary of Cheniere Energy Inc. for the period prior to the commencement of its long-term charter with a subsidiary of Endesa S.A. in May 2021.
On July 31, 2019, the board of directors declared a quarterly cash dividend of $0.15 per common share payable on August 22, 2019 to shareholders of record as of August 12, 2019.</t>
  </si>
  <si>
    <t>Basis of Presentation (Policies)</t>
  </si>
  <si>
    <t>Accounting policies and methods of computation followed in interim financial statements</t>
  </si>
  <si>
    <t xml:space="preserve">The financial statements are prepared on the historical cost basis, except for the revaluation of derivative financial instruments. The same accounting policies and methods of computation have been followed in these unaudited condensed consolidated financial statements as were applied in the preparation of the Group’s financial statements for the year ended December 31, 2018, except for the changes resulting from the adoption of IFRS 16 Leases (as discussed below). </t>
  </si>
  <si>
    <t>Adoption of new and revised IFRS</t>
  </si>
  <si>
    <t>Adoption of new and revised IFRS
(a) Standards and interpretations adopted in the current period
In January 2016, the IASB issued IFRS 16 Leases , which sets out the principles for the recognition, measurement, presentation and disclosure of leases for both parties to a contract, i.e. the customer (“lessee”) and the supplier (“lessor”). IFRS 16 eliminates the classification of leases by lessees as either operating leases or finance leases and, instead, introduces a single lessee accounting model. Applying that model, a lessee is required to recognize: (a) assets and liabilities for all leases with a term of more than 12 months, unless the underlying asset is of low value; and (b) depreciation of lease assets separately from interest on lease liabilities in the statement of profit or loss. Lessors continue to classify their leases as operating leases or finance leases, and to account for those two types of leases differently. IFRS 16 Leases supersedes the previous leases Standard, IAS 17 Leases , and related Interpretations. The standard is effective from January 1, 2019.
The Group is a lessee under a vessel sale and leaseback arrangement and also leases various properties, vessel and office equipment. Rental contracts are typically made for fixed periods but may have extension options. Lease terms are negotiated on an individual basis and contain a wide range of different terms and conditions. Following the implementation of IFRS 16,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a) fixed payments (including in-substance fixed payments), less any lease incentives receivable, (b) variable lease payments that are based on an index or a rate (if any), (c) amounts expected to be payable by the lessee under residual value guarantees (if any), (d) the exercise price of a purchase option if the lessee is reasonably certain to exercise that option, and (e) payments of penalties for terminating the lease, if the lease term reflects the lessee exercising that option. The lease payments are discounted using the interest rate implicit in the lease, if that rate can be determined, or the Group’s incremental borrowing rate. Right-of-use assets are measured at cost comprising the following: (a) the amount of the initial measurement of lease liability, (b) any lease payments made at or before the commencement date less any lease incentives received, (c) any initial direct costs, and (d) restoration costs. Payments associated with short-term leases and leases of low-value assets are recognized on a straight-line basis as an expense in profit or loss. Short-term leases are leases with a lease term of 12 months or less. Low-value assets comprise vessel and office equipment.
For leases where the Group is the lessee, the Group has elected to apply the simplified approach, by which comparative information is not restated and any adjustment is recognized at the date of initial application of IFRS 16 Leases . The adoption of the standard on January 1, 2019, resulted in an increase in total assets of $7,618, an increase in retained earnings of $215, an increase in non-controlling interests of $128 and an increase in total liabilities of $7,275.
(b) Standards and amendments in issue not yet adopted
At the date of authorization of these unaudited condensed consolidated financial statements, there were no IFRS standards and amendments issued but not yet adopted with an expected material effect on the Group’s unaudited condensed consolidated financial statements .</t>
  </si>
  <si>
    <t>Organization and Operations (Tables)</t>
  </si>
  <si>
    <t>Schedule of composition of the group's structure</t>
  </si>
  <si>
    <t>Cargo
Place of
Date of
Principal
capacity
Delivery
Name
incorporation
incorporation
activities
(cbm)
Vessel
date
Subsidiaries:
GasLog Investments Ltd.
BVI
July 2003
Holding company
—
—
—
GasLog Carriers Ltd. (“GasLog Carriers”)
Bermuda
February 2008
Holding company
—
—
—
GasLog Shipping Company Ltd.
Bermuda
January 2006
Holding company
—
—
—
GasLog Partners GP LLC
Marshall Islands
January 2014
Holding company
—
—
—
GasLog Cyprus Investments Ltd.
Cyprus
December 2016
Holding company
GasLog Services UK Ltd.
England and Wales
May 2014
Service company
—
—
—
GasLog Services US Inc.
Delaware
May 2014
Service company
—
—
—
GasLog Asia Pte Ltd.
Singapore
May 2015
Service company
—
—
—
GasLog LNG Services Ltd.
Bermuda
August 2004
Vessel management services
—
—
—
GasLog Monaco S.A.M.
Monaco
February 2010
Service company
—
—
—
GAS-one Ltd.
Bermuda
February 2008
Vessel-owning company
155,000
GasLog Savannah
May 2010
GAS-two Ltd.
Bermuda
February 2008
Vessel-owning company
155,000
GasLog Singapore
July 2010
GAS-six Ltd.
Bermuda
February 2011
Vessel-owning company
155,000
GasLog Skagen
July 2013
GAS-nine Ltd.
Bermuda
June 2011
Vessel-owning company
155,000
GasLog Saratoga
December 2014
GAS-ten Ltd.
Bermuda
June 2011
Vessel-owning company
155,000
GasLog Salem
April 2015
GAS-fifteen Ltd.
Bermuda
August 2013
Vessel-owning company
153,600
GasLog Chelsea
October 2013
GAS-eighteen Ltd.
Bermuda
January 2014
Vessel-owning company
145,000
Methane Lydon Volney
April 2014
GAS-twenty two Ltd.
Bermuda
May 2014
Vessel-owning company
174,000
GasLog Genoa
March 2018
GAS-twenty three Ltd.
Bermuda
May 2014
Vessel-owning company
174,000
GasLog Gladstone
March 2019
GAS-twenty four Ltd.
Bermuda
June 2014
Vessel-owning company
174,000
GasLog Houston
January 2018
GAS-twenty five Ltd.
Bermuda
June 2014
Vessel-owning company
174,000
GasLog Hong Kong
March 2018
GAS-twenty six Ltd.
Bermuda
January 2015
Lease asset company
170,000
Methane Julia Louise
March 2015
GAS-twenty eight Ltd.
Bermuda
September 2016
Vessel-owning company
180,000
Hull No. 2213
Q2 2020 (1)
GAS-twenty nine Ltd.
Bermuda
September 2016
Dormant (2)
—
—
—
GAS-thirty Ltd.
Bermuda
December 2017
Vessel-owning company
180,000
Hull No. 2262
Q3 2020 (1)
GAS-thirty one Ltd.
Bermuda
December 2017
Vessel-owning company
180,000
Hull No. 2274
Q2 2020 (1)
GAS-thirty two Ltd.
Bermuda
December 2017
Vessel-owning company
174,000
Hull No. 2300
Q4 2020 (1)
GAS-thirty three Ltd.
Bermuda
May 2018
Vessel-owning company
174,000
Hull No. 2301
Q4 2020 (1)
GAS-thirty four Ltd.
Bermuda
May 2018
Vessel-owning company
180,000
Hull No. 2311
Q2 2021 (1)
GAS-thirty five Ltd.
Bermuda
December 2018
Vessel-owning company
180,000
Hull No. 2312
Q3 2021 (1)
GAS-thirty six Ltd.
Bermuda
December 2018
Dormant
—
—
—
GAS-thirty seven Ltd.
Bermuda
December 2018
Dormant
—
—
—
GasLog Hellas-1 Special Maritime Enterprise
Greece
June 2019
Vessel-owning company
180,000
GasLog Warsaw (2)
July 2019
GasLog Shipping Limited
BVI
July 2003
Dormant
—
—
—
35.0% interest subsidiaries:
GasLog Partners LP
Marshall Islands
January 2014
Holding company
—
—
—
GasLog Partners Holdings LLC
Marshall Islands
April 2014
Holding company
—
—
—
GAS-three Ltd.
Bermuda
April 2010
Vessel-owning company
155,000
GasLog Shanghai
January 2013
GAS-four Ltd.
Bermuda
April 2010
Vessel-owning company
155,000
GasLog Santiago
March 2013
GAS-five Ltd.
Bermuda
February 2011
Vessel-owning company
155,000
GasLog Sydney
May 2013
GAS-seven Ltd.
Bermuda
March 2011
Vessel-owning company
155,000
GasLog Seattle
December 2013
GAS-eight Ltd.
Bermuda
March 2011
Vessel-owning company
155,000
Solaris
June 2014
GAS-eleven Ltd.
Bermuda
December 2012
Vessel-owning company
174,000
GasLog Greece
March 2016
GAS-twelve Ltd.
Bermuda
December 2012
Vessel-owning company
174,000
GasLog Glasgow
June 2016
GAS-thirteen Ltd.
Bermuda
July 2013
Vessel-owning company
174,000
GasLog Geneva
September 2016
GAS-fourteen Ltd.
Bermuda
July 2013
Vessel-owning company
174,000
GasLog Gibraltar
October 2016
GAS-sixteen Ltd.
Bermuda
January 2014
Vessel-owning company
145,000
Methane Rita Andrea
April 2014
GAS-seventeen Ltd.
Bermuda
January 2014
Vessel-owning company
145,000
Methane Jane Elizabeth
April 2014
GAS-nineteen Ltd.
Bermuda
April 2014
Vessel-owning company
145,000
Methane Alison Victoria
June 2014
GAS-twenty Ltd.
Bermuda
April 2014
Vessel-owning company
145,000
Methane Shirley Elisabeth
June 2014
GAS-twenty one Ltd.
Bermuda
April 2014
Vessel-owning company
145,000
Methane Heather Sally
June 2014
GAS-twenty seven Ltd.
Bermuda
January 2015
Vessel-owning company
170,000
Methane Becki Anne
March 2015
25% interest associate:
Egypt LNG Shipping Ltd.
Bermuda
May 2010
Vessel-owning company
145,000
Methane Nile Eagle
December 2007
20% interest associate:
Gastrade S.A. ("Gastrade")
Greece
June 2010
Service company
—
—
—
(1)
For newbuildings, expected delivery quarters as of June 30, 2019 are presented.
(2)
In June 2019, the newbuilding the GasLog Warsaw , delivered on July 31, 2019, was transferred from GAS-twenty nine Ltd. to the subsidiary GasLog Hellas-1 Special Maritime Enterprise.</t>
  </si>
  <si>
    <t>Non-controlling Interest in GasLog Partners (Tables)</t>
  </si>
  <si>
    <t>Schedule of distribution policy and profit allocation</t>
  </si>
  <si>
    <t>Marginal Percentage Interest in Distributions
Holders of
Total Quarterly
(Incentive
Distribution
General
Distribution Rights
Target Amount
Unitholders
Partner
("IDRs")
Minimum Quarterly Distribution
$0.375
98.0
%
2.0
%
0
%
First Target Distribution
$0.375 up to $0.43125
98.0
%
2.0
%
0
%
Second Target Distribution
$0.43125 up to $0.46875
85.0
%
2.0
%
13.0
%
Thereafter
Above $0.46875
75.0
%
2.0
%
23.0
%
For the three months ended
For the six months ended
Allocation of GasLog Partners’ profit (*)
June 30, 2018
June 30, 2019
June 30, 2018
June 30, 2019
Partnership’s profit attributable to:
Common unitholders
17,095
11,329
41,152
23,858
General partner
349
232
888
487
IDRs
—
—
2,368
—
Paid and accrued preference equity distributions
5,457
7,582
10,495
15,164
Total
22,901
19,143
54,903
39,509
Partnership’s profit allocated to GasLog
5,069
3,657
13,834
7,177
Partnership’s profit allocated to non-controlling interests
17,832
15,486
41,069
32,332
Total
22,901
19,143
54,903
39,509
*</t>
  </si>
  <si>
    <t>Investment in Associates (Tables)</t>
  </si>
  <si>
    <t>Schedule of movements in investment in associates</t>
  </si>
  <si>
    <t>June 30, 2019
As of January 1, 2019
20,713
Additions
158
Share of profit of associates
558
Dividend declared
(428)
As of June 30, 2019
21,001</t>
  </si>
  <si>
    <t>Tangible Fixed Assets and Vessels Under Construction (Tables)</t>
  </si>
  <si>
    <t>Schedule of movements in tangible fixed assets, vessels under construction and vessel held under finance lease</t>
  </si>
  <si>
    <t>Office
property
Total
and other
tangible fixed
Vessels under
Vessels
tangible assets
assets
construction
Cost
As of January 1, 2019
4,899,678
23,710
4,923,388
159,275
Additions
4,304
1,282
5,586
244,057
Return of capital expenditures
(5,629)
—
(5,629)
—
Transfer from vessels under construction
217,609
—
217,609
(217,609)
Fully amortized fixed assets
(2,500)
—
(2,500)
—
As of June 30, 2019
5,113,462
24,992
5,138,454
185,723
Accumulated depreciation
As of January 1, 2019
595,426
4,380
599,806
—
Depreciation expense
75,425
444
75,869
—
Fully amortized fixed assets
(2,500)
—
(2,500)
—
As of June 30, 2019
668,351
4,824
673,175
—
Net book value
As of December 31, 2018
4,304,252
19,330
4,323,582
159,275
As of June 30, 2019
4,445,111
20,168
4,465,279
185,723</t>
  </si>
  <si>
    <t>Schedule of newbuildings on order at Samsung</t>
  </si>
  <si>
    <t>Date of
Estimated
Cargo Capacity
LNG Carrier
agreement
delivery
(cbm)
GasLog Warsaw
September 2016
July 31, 2019
180,000
Hull No. 2213
January 2018
Q2 2020
180,000
Hull No. 2274
March 2018
Q2 2020
180,000
Hull No. 2262
May 2018
Q3 2020
180,000
Hull No. 2300
August 2018
Q4 2020
174,000
Hull No. 2301
August 2018
Q4 2020
174,000
Hull No. 2311
December 2018
Q2 2021
180,000
Hull No. 2312
December 2018
Q3 2021
180,000</t>
  </si>
  <si>
    <t>Schedule of vessels under construction</t>
  </si>
  <si>
    <t>December 31, 2018
June 30, 2019
Progress shipyard installments
152,075
179,561
Onsite supervision costs
5,766
4,435
Critical spare parts, equipment and other vessel delivery expenses
1,434
1,727
Total
159,275
185,723</t>
  </si>
  <si>
    <t>Leases (Tables)</t>
  </si>
  <si>
    <t>Schedule of movements in right-of-use assets</t>
  </si>
  <si>
    <t>Right-of-Use Assets
Vessels
Vessel Equipment
Properties
Other
Total
As of January 1, 2019*
206,753
2,630
4,969
19
214,371
Additions
232
171
912
—
1,315
Depreciation expense
(3,829)
(531)
(718)
(2)
(5,080)
As of June 30, 2019
203,156
2,270
5,163
17
210,606
*</t>
  </si>
  <si>
    <t>Schedule of analysis of lease liabilities</t>
  </si>
  <si>
    <t>Lease Liabilities
As of January 1, 2019
213,374
Additions
1,081
Lease charge (Note 16)
5,264
Payments
(10,082)
As of June 30, 2019
209,637
Lease liability, current portion
9,052
Lease liability, non-current portion
200,585
Total
209,637</t>
  </si>
  <si>
    <t>Borrowings (Tables)</t>
  </si>
  <si>
    <t>Schedule of borrowings</t>
  </si>
  <si>
    <t>December 31, 2018
June 30, 2019
Amounts due within one year
531,209
207,747
Less: unamortized deferred loan/bond issuance costs
(10,659)
(11,143)
Borrowings, current portion
520,550
196,604
Amounts due after one year
2,344,389
2,899,907
Plus: unamortized premium
—
1,791
Less: unamortized deferred loan/bond issuance costs
(36,480)
(42,340)
Borrowings, non-current portion
2,307,909
2,859,358
Total
2,828,459
3,055,962</t>
  </si>
  <si>
    <t>Related Party Transactions (Tables)</t>
  </si>
  <si>
    <t>Schedule of transactions with related parties</t>
  </si>
  <si>
    <t>Current Assets
Dividends receivable and other amounts due from related parties
December 31,
June 30,
2018
2019
Dividends receivable from associate
885
775
Due from The Cool Pool Limited
32,397
8,616
Other receivables
113
398
Total
33,395
9,789
Current Liabilities
Amounts due to related parties
December 31,
June 30,
2018
2019
Ship management creditors
268
478
Amounts due to related parties
169
79</t>
  </si>
  <si>
    <t>Revenues (Tables)</t>
  </si>
  <si>
    <t>Schedule of revenues</t>
  </si>
  <si>
    <t>For the three months ended
For the six months ended
June 30, 2018
June 30, 2019
June 30, 2018
June 30, 2019
Revenues from time charters
127,573
141,291
252,467
275,503
Revenues from The Cool Pool Limited (GasLog vessels)
5,047
12,776
18,452
44,918
Revenues from vessel management services
204
184
383
377
Total
132,824
154,251
271,302
320,798</t>
  </si>
  <si>
    <t>General and Administrative Expenses (Tables)</t>
  </si>
  <si>
    <t>Schedule of general and administrative expenses</t>
  </si>
  <si>
    <t>For the three months ended
For the six months ended
June 30, 2018
June 30, 2019
June 30, 2018
June 30, 2019
Employee costs
4,677
5,123
11,628
10,422
Share-based compensation
1,329
1,120
2,515
2,321
Other expenses
4,346
4,929
8,222
8,806
Total
10,352
11,172
22,365
21,549</t>
  </si>
  <si>
    <t>Vessel Operating and Supervision Costs (Tables)</t>
  </si>
  <si>
    <t>Schedule of vessel operating and supervision costs</t>
  </si>
  <si>
    <t>For the three months ended
For the six months ended
June 30, 2018
June 30, 2019
June 30, 2018
June 30, 2019
Crew wages and vessel management employee costs
20,228
19,733
40,258
39,344
Technical maintenance expenses
6,919
8,597
15,601
17,125
Other vessel operating expenses
5,556
5,028
11,157
9,859
Total
32,703
33,358
67,016
66,328</t>
  </si>
  <si>
    <t>Other Payables and Accruals (Tables)</t>
  </si>
  <si>
    <t>Schedule of other payables and accruals</t>
  </si>
  <si>
    <t>December 31,
June 30,
2018
2019
Unearned revenue
38,680
2,325
Accrued off-hire
7,376
6,584
Accrued purchases
18,578
7,012
Accrued interest
38,107
40,058
Other accruals
24,709
23,073
Total
127,450
79,052</t>
  </si>
  <si>
    <t>Share Capital and Preference Shares (Tables)</t>
  </si>
  <si>
    <t>Schedule of movements in number of shares and amounts related to share capital</t>
  </si>
  <si>
    <t>Number of Shares
Amounts
Number of
Number of
Number of
common
treasury
preference
Share
Preference
Contributed
Treasury
shares
shares
shares
capital
shares
surplus
shares
Outstanding as of January 1, 2019
80,861,246
131,880
4,600,000
810
46
850,576
(3,266)
Purchase of treasury shares
(212,111)
212,111
—
—
—
—
(3,752)
Treasury shares distributed for awards vested or exercised in the period
212,215
(212,215)
—
—
—
—
4,676
Equity raising fees
—
—
—
—
—
(580)
—
Dividends declared deducted from Contributed surplus due to accumulated deficit
—
—
—
—
—
(29,289)
—
Outstanding as of June 30, 2019
80,861,350
131,776
4,600,000
810
46
820,707
(2,342)</t>
  </si>
  <si>
    <t>Commitments and Contingencies (Tables)</t>
  </si>
  <si>
    <t>Schedule of commitments relating to vessels under construction</t>
  </si>
  <si>
    <t>Period
June 30, 2019
Not later than one year
546,905
Later than one year and not later than three years
769,000
Total
1,315,905</t>
  </si>
  <si>
    <t>Schedule of future gross minimum revenues receivable in relation to non-cancellable time charter agreements</t>
  </si>
  <si>
    <t>Period
June 30, 2019
Not later than one year
413,873
Later than one year and not later than two years
308,127
Later than two years and not later than three years
246,247
Later than three years and not later than four years
234,026
Later than four years and not later than five years
197,400
More than five years
429,242
Total
1,828,915</t>
  </si>
  <si>
    <t>Schedule of commitments relating to group vessels agreement</t>
  </si>
  <si>
    <t>June 30, 2019
Period
Not later than one year
2,267
Total
2,267</t>
  </si>
  <si>
    <t>Derivative Financial Instruments (Tables)</t>
  </si>
  <si>
    <t>Financial Instruments</t>
  </si>
  <si>
    <t>Schedule of fair value of the derivative assets</t>
  </si>
  <si>
    <t>December 31,
June 30,
2018
2019
Derivative assets carried at fair value through profit or loss (FVTPL)
Interest rate swaps
15,188
452
Total
15,188
452
Derivative financial instruments, current assets
6,222
452
Derivative financial instruments, non-current assets
8,966
—
Total
15,188
452</t>
  </si>
  <si>
    <t>Schedule of fair value of the derivative liabilities</t>
  </si>
  <si>
    <t>December 31,
June 30,
2018
2019
Derivative liabilities carried at fair value through profit or loss (FVTPL)
Interest rate swaps
9,196
47,165
Forward foreign exchange contracts
1,467
693
Derivative liabilities designated and effective as hedging instruments carried at fair value
Cross currency swaps
1,429
1,987
Total
12,092
49,845
Derivative financial instruments, current liability
2,091
3,783
Derivative financial instruments, non-current liability
10,001
46,062
Total
12,092
49,845</t>
  </si>
  <si>
    <t>Interest rate swaps</t>
  </si>
  <si>
    <t>Schedule of principal terms of instruments held for trading</t>
  </si>
  <si>
    <t>Fixed
Notional Amount
Trade
Effective
Termination
Interest
December 31,
June 30,
Company
Counterparty
Date
Date
Date
Rate
2018
2019
GasLog
Deutsche Bank AG
July 2016
July 2016
July 2020
1.98
%
66,667
66,667
GasLog
Deutsche Bank AG
July 2016
July 2016
July 2021
1.98
%
66,667
66,667
GasLog
Deutsche Bank AG
July 2016
July 2016
July 2022
1.98
%
66,667
66,667
GasLog
DNB Bank ASA ("DNB")
July 2016
July 2016
Jan 2019
1.784
%
73,333
N/A
GasLog
DNB
July 2016
July 2016
July 2022
1.719
%
73,333
73,333
GasLog
HSBC Bank plc ("HSBC")
July 2016
July 2016
July 2022
1.79
%
33,333
33,333
GasLog
Nordea Bank Finland
July 2016
July 2016
July 2022
1.815
%
66,667
66,667
GasLog
Skandinavinska Enskilda Banken AB ("SEB")
July 2016
July 2016
July 2021
1.8405
%
50,000
50,000
GasLog
HSBC
Feb 2017
Feb 2017
Feb 2022
2.005
%
100,000
100,000
GasLog
Nordea Bank Finland
Feb 2017
Feb 2017
Mar 2022
2.0145
%
100,000
100,000
GasLog
ABN Amro Bank NV ("ABN")
Feb 2017
Feb 2017
Mar 2022
2.003
%
100,000
100,000
GasLog (1)
Nordea Bank Finland
May 2018
July 2020
July 2026
3.070
%
N/A
N/A
GasLog
Nordea Bank Finland
May 2018
May 2018
July 2026
2.562
%
66,667
66,667
GasLog (1)
SEB
May 2018
July 2020
July 2024
3.025
%
N/A
N/A
GasLog
SEB
May 2018
April 2018
July 2025
2.300
%
50,000
50,000
GasLog (1)
DNB
May 2018
July 2020
July 2024
3.056
%
N/A
N/A
GasLog
DNB
May 2018
July 2018
July 2025
2.472
%
73,333
73,333
GasLog
HSBC
May 2018
April 2018
July 2024
2.475
%
33,333
33,333
GasLog
HSBC
May 2018
April 2018
July 2025
2.550
%
33,333
33,333
GasLog (1)
Citibank Europe Plc. ("Citibank")
May 2018
July 2020
July 2024
3.082
%
N/A
N/A
GasLog (1)
Citibank
May 2018
July 2021
July 2025
3.095
%
N/A
N/A
GasLog
SEB
Dec 2018
Oct 2018
July 2026
2.745
%
50,000
50,000
GasLog
Nordea
Dec 2018
Oct 2018
July 2028
2.793
%
66,667
66,667
GasLog
DNB
Dec 2018
Jan 2019
July 2025
2.685
%
N/A
73,333
GasLog (2)
SEB
Dec 2018
July 2020
July 2024
2.958
%
N/A
N/A
GasLog (2)
Nordea
Dec 2018
July 2020
July 2024
2.937
%
N/A
N/A
GasLog (2)
DNB
Dec 2018
April 2020
April 2025
2.979
%
N/A
N/A
Total
1,170,000
1,170,000
(1) In May 2018, the Group entered into new interest rate swap agreements with various counterparties with an aggregate notional value of $250,000, with effective dates in July 2020 and July 2021, maturing between 2024 and 2026.
(2) In December 2018, the Group entered into new interest rate swap agreements with various counterparties with an aggregate notional value of $210,000, with effective dates in April and July 2020, maturing between 2024 and 2025.</t>
  </si>
  <si>
    <t>Cross currency swaps</t>
  </si>
  <si>
    <t>Schedule of principal terms of the hedging instruments</t>
  </si>
  <si>
    <t>Notional Amount
Trade
Effective
Termination
Fixed Interest
December 31,
June 30,
Company
Counterparty
Date
Date
Date
Rate
2018
2019
GasLog
DNB
June 2016
June 2016
May 2021
8.59
%
30,050
30,050
GasLog
SEB
June 2016
June 2016
May 2021
8.59
%
30,050
30,050
GasLog
Nordea Bank Finland
June 2016
June 2016
May 2021
8.59
%
30,050
30,050
Total
90,150
90,150</t>
  </si>
  <si>
    <t>Forward foreign exchange contracts</t>
  </si>
  <si>
    <t>Fixed
Total Exchange
Number of
Exchange Rate
Amount
Company
Counterparty
Trade Date
contracts
Settlement Dates
(USD/GBP)
(in thousands)
GasLog
SEB
Oct 2018
6
July-Dec 2019
1.3228
£
2,700
Total
£
2,700
Fixed
Total Exchange
Number of
Exchange Rate
Amount
Company
Counterparty
Trade Date
contracts
Settlement Dates
(USD/EUR)
(in thousands)
GasLog
Nordea Bank Finland
August 2018
1
July 2019
1.1715
€
2,500
GasLog
Nordea Bank Finland
August 2018
1
September 2019
1.1784
€
5,000
GasLog
DNB
August 2018
1
July 2019
1.1711
€
2,500
GasLog
DNB
August 2018
1
August 2019
1.1747
€
5,000
GasLog
Citibank
March 2019
1
July 2019
1.1470
€
1,000
GasLog
Citibank
March 2019
1
August 2019
1.1501
€
1,000
GasLog
Citibank
March 2019
1
September 2019
1.1531
€
1,000
GasLog
Oversea-Chinese Banking Corporation Limited (“OCBC Bank”)
March 2019
3
July-September 2019
1.14395
€
3,000
Total
€
21,000</t>
  </si>
  <si>
    <t>Financial Costs and (Gain)/Loss on Derivatives (Tables)</t>
  </si>
  <si>
    <t>For the three months ended
For the six months ended
June 30, 2018
June 30, 2019
June 30, 2018
June 30, 2019
Amortization and write-off of deferred loan/bond issuance costs/premium
3,232
3,224
6,144
7,385
Interest expense on loans
28,066
32,383
51,263
62,974
Interest expense on bonds and realized loss on CCS
7,442
8,256
14,915
15,739
Lease charge
2,634
2,635
5,262
5,264
Other financial costs
626
399
1,013
1,042
Total financial costs
42,000
46,897
78,597
92,404
Unrealized (gain)/loss on derivative financial instruments held for trading (Note 15)
(74)
30,781
(17,235)
51,931
Realized gain on interest rate swaps held for trading
(1,003)
(1,226)
(390)
(2,961)
Realized (gain)/loss on forward foreign exchange contracts held for trading
(357)
1,246
(1,843)
2,122
Ineffective portion of cash flow hedges
267
(2)
530
(49)
Total (gain)/loss on derivatives
(1,167)
30,799
(18,938)
51,043</t>
  </si>
  <si>
    <t>Cash Flow Reconciliations (Tables)</t>
  </si>
  <si>
    <t>Schedule of reconciliation of borrowings arising from financing activities</t>
  </si>
  <si>
    <t>Other
Deferred
comprehensive
Non-cash
financing
Opening balance
Cash flows
income
items
costs, assets
Total
Borrowings outstanding as of January 1, 2018
2,547,556
—
—
—
—
2,547,556
Proceeds from bank loans and bonds
—
498,225
—
—
—
498,225
Bank loan repayments
—
(108,958)
—
—
—
(108,958)
Additions in deferred loan fees
—
(7,295)
—
1,447
(13,385)
(19,233)
Amortization of deferred loan issuance costs and premium
—
—
—
6,144
—
6,144
Retranslation of the 2021 NOK Bonds in USD
—
—
1,077
—
—
1,077
Borrowings outstanding as of June 30, 2018
2,547,556
381,972
1,077
7,591
(13,385)
2,924,811
Other
Deferred
comprehensive
Non-cash
financing
Opening balance
Cash flows
income
items
costs, assets
Total
Borrowings outstanding as of January 1, 2019
2,828,459
—
—
—
—
2,828,459
Proceeds from bank loans and bonds
—
677,680
—
—
—
677,680
Bank loan repayments
—
(445,604)
—
—
—
(445,604)
Additions in deferred loan fees
—
(9,175)
—
(1,584)
(3,056)
(13,815)
Amortization and write-off of deferred loan issuance costs and premium
—
—
—
7,385
—
7,385
Retranslation of the 2021 NOK Bonds in USD
—
—
1,857
—
—
1,857
Borrowings outstanding as of June 30, 2019
2,828,459
222,901
1,857
5,801
(3,056)
3,055,962</t>
  </si>
  <si>
    <t>Schedule of reconciliation of derivatives arising from financing activities</t>
  </si>
  <si>
    <t>Other
comprehensive
Opening balance
income
Non-cash items
Total
Net derivative assets as of January 1, 2018
16,396
—
—
16,396
Unrealized gain on derivative financial instruments held for trading (Note 16)
—
—
17,235
17,235
Ineffective portion of cash flow hedges (Note 16)
—
—
(530)
(530)
Effective portion of changes in the fair value of derivatives designated as cash flow hedging instruments
—
2,287
—
2,287
Net derivative assets as of June 30, 2018
16,396
2,287
16,705
35,388
Other
comprehensive
Non- cash
Opening balance
loss
items
Total
Net derivative assets as of January 1, 2019
3,096
—
—
3,096
Unrealized loss on derivative financial instruments held for trading (Note 16)
—
—
(51,931)
(51,931)
Ineffective portion of cash flow hedges (Note 16)
—
—
49
49
Effective portion of changes in the fair value of derivatives designated as cash flow hedging instruments
—
(607)
—
(607)
Net derivative assets/(liabilities) as of June 30, 2019
3,096
(607)
(51,882)
(49,393)</t>
  </si>
  <si>
    <t>Schedule of reconciliation of tangible fixed assets, vessels under construction arising from investing activities</t>
  </si>
  <si>
    <t>Opening balance
Cash flows
Non-cash items
Total
Tangible fixed assets and vessels under construction as of January 1, 2018
3,939,221
—
—
3,939,221
Additions (Note 5)
—
588,899
12,295
601,194
Transfer under “Other non-current assets”
—
—
(1,650)
(1,650)
Depreciation expense (Note 5)
—
—
(70,514)
(70,514)
Tangible fixed assets and vessels under construction as of June 30, 2018
3,939,221
588,899
(59,869)
4,468,251
Opening balance
Cash flows
Non-cash items
Total
Tangible fixed assets and vessels under construction as of January 1, 2019
4,482,857
—
—
4,482,857
Additions (Note 5)
—
256,888
(7,245)
249,643
Returns for capital expenditures (Note 5)
—
(5,629)
—
(5,629)
Depreciation expense (Note 5)
—
—
(75,869)
(75,869)
Tangible fixed assets and vessels under construction as of June 30, 2019
4,482,857
251,259
(83,114)
4,651,002</t>
  </si>
  <si>
    <t>Schedule of reconciliation of lease liabilities arising from financing activities</t>
  </si>
  <si>
    <t>Opening balance
Cash flows
Non-cash items
Total
Lease liabilities as of January 1, 2018
213,428
—
—
213,428
Lease charge (Note 16)
—
—
5,262
5,262
Payments for interest
—
(5,262)
—
(5,262)
Payments for lease liability
—
(3,588)
—
(3,588)
Lease liabilities as of June 30, 2018
213,428
(8,850)
5,262
209,840
Opening balance
Cash flows
Non-cash items
Total
Lease liabilities as of January 1, 2019
213,374
—
—
213,374
Lease charge (Note 16)
—
—
5,264
5,264
Additions
—
—
1,081
1,081
Payments for interest
—
(5,266)
—
(5,266)
Payments for lease liability
—
(4,770)
(46)
(4,816)
Lease liabilities as of June 30, 2019
213,374
(10,036)
6,299
209,637</t>
  </si>
  <si>
    <t>Schedule of reconciliation of equity offerings arising from financing activities</t>
  </si>
  <si>
    <t>Cash flows
Non-cash items
Total
Proceeds from GasLog Partners' preference unit offerings (net of underwriting discounts and commissions)
111,544
—
111,544
Proceeds from public offerings and private placement (net of underwriting discounts and commissions)
24
—
24
Equity related costs
(660)
276
(384)
Net proceeds from equity offerings in the period ended June 30, 2018
110,908
276
111,184
Cash flows
Non-cash items
Total
Equity related costs
(894)
406
(488)
Net proceeds from equity offerings in the period ended June 30, 2019
(894)
406
(488)</t>
  </si>
  <si>
    <t>Share-Based Compensation (Tables)</t>
  </si>
  <si>
    <t>The Plan</t>
  </si>
  <si>
    <t>Summary of awards granted</t>
  </si>
  <si>
    <t>Exercise
Fair value at
Awards
Number
Grant date
Expiry date
price
grant date
RSUs
98,613
April 1, 2019
n/a
n/a
$
17.79
SARs
299,322
April 1, 2019
April 1, 2029
$
17.79
$
5.8612</t>
  </si>
  <si>
    <t>Summary of activity</t>
  </si>
  <si>
    <t>Weighted
Weighted
average
average
share price
Number of
exercise price
at the date
Weighted average
Aggregate fair
awards
per share
of exercise
contractual life
value
RSUs
Outstanding as of January 1, 2019
488,173
—
—
1.13
6,408
Granted during the period
98,613
—
—
—
1,754
Vested during the period
(207,819)
—
—
—
(1,943)
Outstanding as of June 30, 2019
378,967
—
—
1.65
6,219
SARs
Outstanding as of January 1, 2019
2,372,163
14.51
—
7.17
9,839
Granted during the period
299,322
—
—
—
1,754
Exercised during the period
(5,454)
—
14.78
—
(13)
Outstanding as of June 30, 2019
2,666,031
14.89
—
7.02
11,580</t>
  </si>
  <si>
    <t>SARs</t>
  </si>
  <si>
    <t>Summary of significant assumptions used to estimate the fair value</t>
  </si>
  <si>
    <t>Inputs into the model
Grant date share closing price
$
17.79
Exercise price
$
17.79
Expected volatility
45.03
%
Expected term
6 years
Risk-free interest rate for the period similar to the expected term
2.35
%</t>
  </si>
  <si>
    <t>GasLog Partners' Plan | GasLog Partners LP</t>
  </si>
  <si>
    <t>Fair value at
Awards
Number
Grant date
Expiry date
grant date
RCUs
13,408
April 1, 2019
n/a
$
22.99
PCUs
13,408
April 1, 2019
n/a
$
22.99</t>
  </si>
  <si>
    <t>Weighted
Number of
average
Aggregate
awards
contractual life
fair value
RCUs
Outstanding as of January 1, 2019
75,084
1.25
1,595
Granted during the period
13,408
—
308
Vested during the period
(24,925)
—
(410)
Outstanding as of June 30, 2019
63,567
1.57
1,493
PCUs
Outstanding as of January 1, 2019
75,084
1.25
1,595
Granted during the period
13,408
—
308
Vested during the period
(24,925)
—
(410)
Outstanding as of June 30, 2019
63,567
1.57
1,493</t>
  </si>
  <si>
    <t>Earnings/(losses) per share ("EPS") (Tables)</t>
  </si>
  <si>
    <t>Schedule of earnings/(losses) per share</t>
  </si>
  <si>
    <t>For the three months ended
June 30, 2018
June 30, 2019
Basic loss per share
Loss for the period attributable to owners of the Group
(3,620)
(25,998)
Plus:
Dividend on preference shares
(2,516)
(2,516)
Loss for the period available to owners of the Group
(6,136)
(28,514)
Weighted average number of shares outstanding, basic
80,801,654
80,847,127
Basic loss per share
(0.08)
(0.35)
Diluted loss per share
Loss for the period available to owners of the Group used in the calculation of diluted (loss)/earnings per share
(6,136)
(28,514)
Weighted average number of shares outstanding, basic
80,801,654
80,847,127
Dilutive potential ordinary shares
—
—
Weighted average number of shares used in the calculation of diluted (loss)/earnings per share
80,801,654
80,847,127
Diluted loss per share
(0.08)
(0.35)
For the six months ended
June 30, 2018
June 30, 2019
Basic earnings/(loss) per share
Profit for the period attributable to owners of the Group
15,684
(36,945)
Less:
Dividend on preference shares
(5,032)
(5,031)
Profit/(loss) for the period available to owners of the Group
10,652
(41,976)
Weighted average number of shares outstanding, basic
80,758,631
80,836,442
Basic earnings/(loss) per share
0.13
(0.52)
Diluted earnings/(loss) per share
Profit/(loss) for the period available to owners of the Group used in the calculation of diluted earnings/(loss) per share
10,652
(41,976)
Weighted average number of shares outstanding, basic
80,758,631
80,836,442
Dilutive potential ordinary shares
732,041
—
Weighted average number of shares used in the calculation of diluted earnings/(loss) per share
81,490,672
80,836,442
Diluted earnings/(loss) per share
0.13
(0.52)</t>
  </si>
  <si>
    <t>Organization and Operations - General information (Details)</t>
  </si>
  <si>
    <t>Beneficial interest owned by chairman and his family (in percent)</t>
  </si>
  <si>
    <t>40.21%</t>
  </si>
  <si>
    <t>GasLog Partners LP</t>
  </si>
  <si>
    <t>Ownership interest in subsidiary (in percent)</t>
  </si>
  <si>
    <t>35.00%</t>
  </si>
  <si>
    <t>General partner interest in GasLog Partners</t>
  </si>
  <si>
    <t>2.00%</t>
  </si>
  <si>
    <t>Organization and Operations - Composition of the group (Details)</t>
  </si>
  <si>
    <t>Jun. 30, 2019itemm³</t>
  </si>
  <si>
    <t>Jun. 28, 2019</t>
  </si>
  <si>
    <t>Jun. 06, 2019item</t>
  </si>
  <si>
    <t>Jul. 31, 2018item</t>
  </si>
  <si>
    <t>The Cool Pool Limited / Joint venture</t>
  </si>
  <si>
    <t>Number of vessels removed from Cool Pool | item</t>
  </si>
  <si>
    <t>Number of vessels covered by termination agreement | item</t>
  </si>
  <si>
    <t>Number of vessels to be removed from Cool Pool | item</t>
  </si>
  <si>
    <t>Number of LNG carriers operating in the Cool Pool | item</t>
  </si>
  <si>
    <t>Number of owned LNG carriers operating in the Cool Pool | item</t>
  </si>
  <si>
    <t>The Cool Pool Limited / Joint venture | Golar - Cool Pool participant</t>
  </si>
  <si>
    <t>Percentage of interest transferred out</t>
  </si>
  <si>
    <t>100.00%</t>
  </si>
  <si>
    <t>The Cool Pool Limited / Joint venture | Dynagas - Cool Pool participant</t>
  </si>
  <si>
    <t>Egypt LNG Shipping Ltd / Associate</t>
  </si>
  <si>
    <t>Ownership interest in associate (in percent)</t>
  </si>
  <si>
    <t>25.00%</t>
  </si>
  <si>
    <t>LNG Cargo capacity (in cbm) per vessel</t>
  </si>
  <si>
    <t>Gastrade / Associate</t>
  </si>
  <si>
    <t>20.00%</t>
  </si>
  <si>
    <t>GasLog Investments Ltd</t>
  </si>
  <si>
    <t>GasLog Carriers Ltd</t>
  </si>
  <si>
    <t>GasLog Shipping Company, Ltd.</t>
  </si>
  <si>
    <t>GasLog Partners GP LLC</t>
  </si>
  <si>
    <t>GasLog Cyprus Investments Ltd</t>
  </si>
  <si>
    <t>GasLog Services UK Ltd</t>
  </si>
  <si>
    <t>GasLog Services US Inc</t>
  </si>
  <si>
    <t>GasLog Asia Pte Ltd</t>
  </si>
  <si>
    <t>GasLog LNG Services Ltd.</t>
  </si>
  <si>
    <t>GasLog Monaco S.A.M.</t>
  </si>
  <si>
    <t>GAS-one Ltd</t>
  </si>
  <si>
    <t>GAS-two Ltd</t>
  </si>
  <si>
    <t>GAS-six Ltd</t>
  </si>
  <si>
    <t>GAS-nine Ltd</t>
  </si>
  <si>
    <t>GAS-ten Ltd</t>
  </si>
  <si>
    <t>GAS-fifteen Ltd</t>
  </si>
  <si>
    <t>GAS-eighteen Ltd</t>
  </si>
  <si>
    <t>GAS-twenty two Ltd</t>
  </si>
  <si>
    <t>GAS-twenty three Ltd</t>
  </si>
  <si>
    <t>GAS-twenty four Ltd</t>
  </si>
  <si>
    <t>GAS-twenty five Ltd</t>
  </si>
  <si>
    <t>GAS-twenty six Ltd</t>
  </si>
  <si>
    <t>GAS-twenty eight Ltd</t>
  </si>
  <si>
    <t>GAS-twenty nine Ltd</t>
  </si>
  <si>
    <t>GAS-thirty Ltd</t>
  </si>
  <si>
    <t>GAS-thirty one Ltd</t>
  </si>
  <si>
    <t>GAS-thirty two Ltd</t>
  </si>
  <si>
    <t>GAS-thirty three Ltd</t>
  </si>
  <si>
    <t>GAS-thirty four Ltd</t>
  </si>
  <si>
    <t>GAS-thirty five Ltd</t>
  </si>
  <si>
    <t>GAS-thirty six Ltd</t>
  </si>
  <si>
    <t>GAS-thirty seven Ltd</t>
  </si>
  <si>
    <t>GasLog Hellas-1 Special Maritime Enterprise</t>
  </si>
  <si>
    <t>GasLog Shipping Limited</t>
  </si>
  <si>
    <t>GasLog Partners Holdings LLC</t>
  </si>
  <si>
    <t>GAS-three Ltd</t>
  </si>
  <si>
    <t>GAS-four Ltd</t>
  </si>
  <si>
    <t>GAS-five Ltd</t>
  </si>
  <si>
    <t>GAS-seven Ltd</t>
  </si>
  <si>
    <t>GAS-eight Ltd</t>
  </si>
  <si>
    <t>GAS-eleven Ltd</t>
  </si>
  <si>
    <t>GAS-twelve Ltd</t>
  </si>
  <si>
    <t>GAS-thirteen Ltd</t>
  </si>
  <si>
    <t>GAS-fourteen Ltd</t>
  </si>
  <si>
    <t>GAS-sixteen Ltd</t>
  </si>
  <si>
    <t>GAS-seventeen Ltd</t>
  </si>
  <si>
    <t>GAS-nineteen Ltd</t>
  </si>
  <si>
    <t>GAS-twenty Ltd</t>
  </si>
  <si>
    <t>GAS-twenty one Ltd</t>
  </si>
  <si>
    <t>GAS-twenty seven Ltd</t>
  </si>
  <si>
    <t>For newbuildings, expected delivery quarters as of June 30, 2019 are presented.</t>
  </si>
  <si>
    <t>In June 2019, the newbuilding the GasLog Warsaw, delivered on July 31, 2019, was transferred from GAS-twenty nine Ltd. to the subsidiary GasLog Hellas-1 Special Maritime Enterprise.</t>
  </si>
  <si>
    <t>Basis of Presentation (Details) - USD ($) $ in Thousands</t>
  </si>
  <si>
    <t>Disclosure of initial application of standards or interpretations</t>
  </si>
  <si>
    <t>Assets</t>
  </si>
  <si>
    <t>Retained earnings</t>
  </si>
  <si>
    <t>Increase (decrease) due to application of IFRS 16</t>
  </si>
  <si>
    <t>Liabilities</t>
  </si>
  <si>
    <t>Non-controlling Interest in GasLog Partners - Distribution Policy (Details) - GasLog Partners LP - $ / shares</t>
  </si>
  <si>
    <t>Common shares/units</t>
  </si>
  <si>
    <t>Marginal percentage interest in distributions</t>
  </si>
  <si>
    <t>98.00%</t>
  </si>
  <si>
    <t>General partner units</t>
  </si>
  <si>
    <t>Minimum Quarterly Distribution | Maximum</t>
  </si>
  <si>
    <t>Total Quarterly Distribution Target Amount</t>
  </si>
  <si>
    <t>Minimum Quarterly Distribution | Common shares/units</t>
  </si>
  <si>
    <t>Minimum Quarterly Distribution | General partner units</t>
  </si>
  <si>
    <t>Minimum Quarterly Distribution | IDRs</t>
  </si>
  <si>
    <t>0.00%</t>
  </si>
  <si>
    <t>First Target Distribution | Minimum</t>
  </si>
  <si>
    <t>First Target Distribution | Maximum</t>
  </si>
  <si>
    <t>First Target Distribution | Common shares/units</t>
  </si>
  <si>
    <t>First Target Distribution | General partner units</t>
  </si>
  <si>
    <t>First Target Distribution | IDRs</t>
  </si>
  <si>
    <t>Second Target Distribution | Minimum</t>
  </si>
  <si>
    <t>Second Target Distribution | Maximum</t>
  </si>
  <si>
    <t>Second Target Distribution | Common shares/units</t>
  </si>
  <si>
    <t>85.00%</t>
  </si>
  <si>
    <t>Second Target Distribution | General partner units</t>
  </si>
  <si>
    <t>Second Target Distribution | IDRs</t>
  </si>
  <si>
    <t>13.00%</t>
  </si>
  <si>
    <t>Thereafter | Minimum</t>
  </si>
  <si>
    <t>Thereafter | Common shares/units</t>
  </si>
  <si>
    <t>75.00%</t>
  </si>
  <si>
    <t>Thereafter | General partner units</t>
  </si>
  <si>
    <t>Thereafter | IDRs</t>
  </si>
  <si>
    <t>23.00%</t>
  </si>
  <si>
    <t>Non-controlling Interest in GasLog Partners - Issuance (Details) - GasLog Partners LP</t>
  </si>
  <si>
    <t>Jun. 30, 2019shares</t>
  </si>
  <si>
    <t>Equity transaction</t>
  </si>
  <si>
    <t>Class B Units</t>
  </si>
  <si>
    <t>Conversion ratio of class B units into common units</t>
  </si>
  <si>
    <t>GasLog Ltd. | Common shares/units</t>
  </si>
  <si>
    <t>Number of units issued</t>
  </si>
  <si>
    <t>GasLog Ltd. | Class B Units</t>
  </si>
  <si>
    <t>GasLog Ltd. | Class B-1 Units</t>
  </si>
  <si>
    <t>GasLog Ltd. | Class B-2 Units</t>
  </si>
  <si>
    <t>GasLog Ltd. | Class B-3 Units</t>
  </si>
  <si>
    <t>GasLog Ltd. | Class B-4 Units</t>
  </si>
  <si>
    <t>GasLog Ltd. | Class B-5 Units</t>
  </si>
  <si>
    <t>GasLog Ltd. | Class B-6 Units</t>
  </si>
  <si>
    <t>Non-controlling Interest in GasLog Partners - Allocation of GasLog Partners' profit (Details) - USD ($) $ in Thousands</t>
  </si>
  <si>
    <t>Allocation of GasLog Partners' profit</t>
  </si>
  <si>
    <t>Profit/(loss) for the period attributable to owners of the Group</t>
  </si>
  <si>
    <t>Profit allocated to non-controlling interests</t>
  </si>
  <si>
    <t>GasLog Partners LP | Common shares/units</t>
  </si>
  <si>
    <t>GasLog Partners LP | General partner units</t>
  </si>
  <si>
    <t>GasLog Partners LP | IDRs</t>
  </si>
  <si>
    <t>GasLog Partners LP | Preference shares/units</t>
  </si>
  <si>
    <t>Non-controlling Interest in GasLog Partners - Distributions (Details) - USD ($) $ in Thousands</t>
  </si>
  <si>
    <t>Dividend distributions</t>
  </si>
  <si>
    <t>Dividend declared</t>
  </si>
  <si>
    <t>GasLog Partners LP | Non-controlling interests | Common shares/units</t>
  </si>
  <si>
    <t>GasLog Partners LP | Non-controlling interests | Preference shares/units</t>
  </si>
  <si>
    <t>Investment in Associates (Details) $ in Thousands</t>
  </si>
  <si>
    <t>Jun. 30, 2019USD ($)</t>
  </si>
  <si>
    <t>Rollforward of investment in associate</t>
  </si>
  <si>
    <t>Beginning balance</t>
  </si>
  <si>
    <t>Additions</t>
  </si>
  <si>
    <t>Ending balance</t>
  </si>
  <si>
    <t>Tangible Fixed Assets and Vessels Under Construction (Details) $ in Thousands</t>
  </si>
  <si>
    <t>Jul. 10, 2017item</t>
  </si>
  <si>
    <t>Dec. 31, 2018USD ($)m³</t>
  </si>
  <si>
    <t>Aug. 31, 2018m³</t>
  </si>
  <si>
    <t>May 31, 2018m³</t>
  </si>
  <si>
    <t>Mar. 31, 2018m³</t>
  </si>
  <si>
    <t>Jan. 31, 2018USD ($)m³</t>
  </si>
  <si>
    <t>Sep. 30, 2016m³</t>
  </si>
  <si>
    <t>May 31, 2014m³</t>
  </si>
  <si>
    <t>Jun. 30, 2018USD ($)</t>
  </si>
  <si>
    <t>Property, plant and equipment</t>
  </si>
  <si>
    <t>Balance, at the beginning of the period</t>
  </si>
  <si>
    <t>Balance, at the end of the period</t>
  </si>
  <si>
    <t>Vessels pledged as collateral</t>
  </si>
  <si>
    <t>HOA with Samsung</t>
  </si>
  <si>
    <t>Amount paid to Samsung for potential conversion of existing vessel</t>
  </si>
  <si>
    <t>Agreement with Keppel</t>
  </si>
  <si>
    <t>Number of vessels under FSRU conversion | item</t>
  </si>
  <si>
    <t>Amount paid to Keppel for detailed engineering in relation to FSRU conversion of vessel</t>
  </si>
  <si>
    <t>Amount reimbursed</t>
  </si>
  <si>
    <t>Amount to be reimbursed</t>
  </si>
  <si>
    <t>GAS-twenty three Ltd | Samsung</t>
  </si>
  <si>
    <t>Cargo capacity (in cbm) | m³</t>
  </si>
  <si>
    <t>Vessels</t>
  </si>
  <si>
    <t>Office property and other tangible assets</t>
  </si>
  <si>
    <t>Progress shipyard installments</t>
  </si>
  <si>
    <t>Onsite supervision costs</t>
  </si>
  <si>
    <t>Critical spare parts, equipment and other vessel delivery expenses</t>
  </si>
  <si>
    <t>GasLog Warsaw | Samsung</t>
  </si>
  <si>
    <t>Hull No. 2213 | Samsung</t>
  </si>
  <si>
    <t>Hull No. 2274 | Samsung</t>
  </si>
  <si>
    <t>Hull No. 2262 | Samsung</t>
  </si>
  <si>
    <t>Hull No. 2300 | Samsung</t>
  </si>
  <si>
    <t>Hull No. 2301 | Samsung</t>
  </si>
  <si>
    <t>Hull No. 2311 | Samsung</t>
  </si>
  <si>
    <t>Hull No. 2312 | Samsung</t>
  </si>
  <si>
    <t>Cost | Tangible fixed assets</t>
  </si>
  <si>
    <t>Transfer from vessels under construction</t>
  </si>
  <si>
    <t>Fully amortized fixed assets</t>
  </si>
  <si>
    <t>Cost | Vessels</t>
  </si>
  <si>
    <t>Cost | Office property and other tangible assets</t>
  </si>
  <si>
    <t>Cost | Vessels under construction</t>
  </si>
  <si>
    <t>Accumulated depreciation | Tangible fixed assets</t>
  </si>
  <si>
    <t>Accumulated depreciation | Vessels</t>
  </si>
  <si>
    <t>Accumulated depreciation | Office property and other tangible assets</t>
  </si>
  <si>
    <t>Leases (Details) - USD ($) $ in Thousands</t>
  </si>
  <si>
    <t>Weighted average incremental borrowing rate</t>
  </si>
  <si>
    <t>4.80%</t>
  </si>
  <si>
    <t>Right-of-Use Assets at the beginning of the period</t>
  </si>
  <si>
    <t>Depreciation expense</t>
  </si>
  <si>
    <t>Right-of-Use Assets at the end of the period</t>
  </si>
  <si>
    <t>Analysis of lease liabilties</t>
  </si>
  <si>
    <t>Lease charge</t>
  </si>
  <si>
    <t>Payments</t>
  </si>
  <si>
    <t>Lease liabilities at the end of the period</t>
  </si>
  <si>
    <t>Lease expense incurred for low value leases</t>
  </si>
  <si>
    <t>After initial application of IFRS 16</t>
  </si>
  <si>
    <t>Lease liabilities at the beginning of the period</t>
  </si>
  <si>
    <t>Vessels | After initial application of IFRS 16</t>
  </si>
  <si>
    <t>Vessel Equipment</t>
  </si>
  <si>
    <t>Vessel Equipment | After initial application of IFRS 16</t>
  </si>
  <si>
    <t>Properties</t>
  </si>
  <si>
    <t>Properties | After initial application of IFRS 16</t>
  </si>
  <si>
    <t>Other</t>
  </si>
  <si>
    <t>Other | After initial application of IFRS 16</t>
  </si>
  <si>
    <t>Borrowings (Details) - USD ($) $ in Thousands</t>
  </si>
  <si>
    <t>Amounts due within one year</t>
  </si>
  <si>
    <t>Less: unamortized deferred loan/bond issuance costs</t>
  </si>
  <si>
    <t>Amounts due after one year</t>
  </si>
  <si>
    <t>Plus: unamortized premium</t>
  </si>
  <si>
    <t>Borrowings - Bank Loans (Details) - USD ($) $ in Thousands</t>
  </si>
  <si>
    <t>Drawn amount</t>
  </si>
  <si>
    <t>Amount repaid</t>
  </si>
  <si>
    <t>Loan facilities in existence as of December 31, 2018</t>
  </si>
  <si>
    <t>Borrowings - 2019 Partnership Facility (Details) $ in Thousands</t>
  </si>
  <si>
    <t>Apr. 01, 2019USD ($)</t>
  </si>
  <si>
    <t>Mar. 07, 2019USD ($)</t>
  </si>
  <si>
    <t>Mar. 06, 2019USD ($)</t>
  </si>
  <si>
    <t>Feb. 20, 2019USD ($)installment</t>
  </si>
  <si>
    <t>2019 Partnership Facility | GAS-three Ltd., GAS-four Ltd., GAS-five Ltd., GAS-sixteen Ltd., GAS-seventeen Ltd., GasLog Partners, GasLog Partners Holdings LLC</t>
  </si>
  <si>
    <t>Maximum loan facility amount</t>
  </si>
  <si>
    <t>Minimum percentage of aggregate market value of vessels securing facility to aggregate amount outstanding under facility</t>
  </si>
  <si>
    <t>Number of equal quarterly installment of debt repayment | installment</t>
  </si>
  <si>
    <t>Installment amount</t>
  </si>
  <si>
    <t>Minimum amount of cash and cash equivalents, short-term investments and available undrawn facilities</t>
  </si>
  <si>
    <t>Maximum percentage of total indebtedness to total assets</t>
  </si>
  <si>
    <t>65.00%</t>
  </si>
  <si>
    <t>Minimum percentage of outstanding facility amount to aggregate of market value of mortgaged vessels and market value of additional security</t>
  </si>
  <si>
    <t>120.00%</t>
  </si>
  <si>
    <t>2019 Partnership Facility | GAS-three Ltd., GAS-four Ltd., GAS-five Ltd., GAS-sixteen Ltd., GAS-seventeen Ltd., GasLog Partners, GasLog Partners Holdings LLC | Maximum</t>
  </si>
  <si>
    <t>Final balloon payment</t>
  </si>
  <si>
    <t>Existing Partnership Facility | GAS-three Ltd., GAS-four Ltd., GAS-five Ltd., GAS-sixteen Ltd., GAS-seventeen Ltd., GasLog Partners, GasLog Partners Holdings LLC</t>
  </si>
  <si>
    <t>Prepayment of debt</t>
  </si>
  <si>
    <t>Unamortized fees written off</t>
  </si>
  <si>
    <t>Borrowings - GasLog Warsaw Facility (Details) - GasLog Warsaw Facility - GasLog Hellas-1 Special Maritime Enterprise $ in Thousands</t>
  </si>
  <si>
    <t>Jun. 25, 2019USD ($)installment</t>
  </si>
  <si>
    <t>Amount of loan facility</t>
  </si>
  <si>
    <t>Minimum amount of net working capital excluding the current portion of long-term debt</t>
  </si>
  <si>
    <t>Minimum adjusted net worth market value</t>
  </si>
  <si>
    <t>Minimum amount of cash and cash equivalents and short term investments</t>
  </si>
  <si>
    <t>Minimum percentage of EBITDA over debt service obligations on a trailing 12 months basis</t>
  </si>
  <si>
    <t>110.00%</t>
  </si>
  <si>
    <t>Minimum amount of cash and cash equivalent and short-term investments for EBITDA over debt service obligations ratio to be regarded as complied with</t>
  </si>
  <si>
    <t>Borrowings - Bonds (Details) $ in Thousands</t>
  </si>
  <si>
    <t>May 16, 2019USD ($)</t>
  </si>
  <si>
    <t>Jun. 30, 2019USD ($)$ / kr</t>
  </si>
  <si>
    <t>Dec. 31, 2018USD ($)$ / kr</t>
  </si>
  <si>
    <t>Outstanding balance</t>
  </si>
  <si>
    <t>8.875% Senior Notes</t>
  </si>
  <si>
    <t>Principal amount of notes issued</t>
  </si>
  <si>
    <t>Interest rate</t>
  </si>
  <si>
    <t>8.875%</t>
  </si>
  <si>
    <t>Price, percentage of par</t>
  </si>
  <si>
    <t>102.50%</t>
  </si>
  <si>
    <t>Yield to maturity</t>
  </si>
  <si>
    <t>7.89%</t>
  </si>
  <si>
    <t>NOK 2021 Bonds</t>
  </si>
  <si>
    <t>Fair value of bond</t>
  </si>
  <si>
    <t>Exchange rate | $ / kr</t>
  </si>
  <si>
    <t>Related Party Transactions - Receivables and Payables (Details) - USD ($) $ in Thousands</t>
  </si>
  <si>
    <t>Other receivables</t>
  </si>
  <si>
    <t>Reimbursement of expenses incurred, payables for office lease and other operating expenses</t>
  </si>
  <si>
    <t>Associates | Dividends receivable</t>
  </si>
  <si>
    <t>The Cool Pool Limited / Joint venture | Accrued income receivable</t>
  </si>
  <si>
    <t>Revenues (Details) - USD ($) $ in Thousands</t>
  </si>
  <si>
    <t>Revenue</t>
  </si>
  <si>
    <t>Time Charters</t>
  </si>
  <si>
    <t>Cool Pool Services</t>
  </si>
  <si>
    <t>Vessel Management Services</t>
  </si>
  <si>
    <t>General and Administrative Expenses (Details) - USD ($) $ in Thousands</t>
  </si>
  <si>
    <t>Employee costs</t>
  </si>
  <si>
    <t>Other expenses</t>
  </si>
  <si>
    <t>Vessel Operating and Supervision Costs (Details) - USD ($) $ in Thousands</t>
  </si>
  <si>
    <t>Crew wages and vessel management employee costs</t>
  </si>
  <si>
    <t>Technical maintenance expenses</t>
  </si>
  <si>
    <t>Other vessel operating expenses</t>
  </si>
  <si>
    <t>Other Payables and Accruals (Details) - USD ($) $ in Thousands</t>
  </si>
  <si>
    <t>Unearned revenue</t>
  </si>
  <si>
    <t>Accrued off-hire</t>
  </si>
  <si>
    <t>Accrued purchases</t>
  </si>
  <si>
    <t>Accrued interest</t>
  </si>
  <si>
    <t>Other accruals</t>
  </si>
  <si>
    <t>Share Capital and Preference Shares (Details) - USD ($) $ / shares in Units, $ in Thousands</t>
  </si>
  <si>
    <t>Share Capital</t>
  </si>
  <si>
    <t>Shares authorized (in shares)</t>
  </si>
  <si>
    <t>Par value per share (in dollar per share)</t>
  </si>
  <si>
    <t>Movements in number of shares, share capital, preference shares, contributed surplus and treasury shares</t>
  </si>
  <si>
    <t>Balance at beginning of period</t>
  </si>
  <si>
    <t>Treasury shares distributed for awards vested or exercised in the period</t>
  </si>
  <si>
    <t>Equity raising fees</t>
  </si>
  <si>
    <t>Dividend declared deducted from contributed surplus due to accumulated deficit</t>
  </si>
  <si>
    <t>Balance at the end of the period</t>
  </si>
  <si>
    <t>Issued capital | Common shares/units</t>
  </si>
  <si>
    <t>Shares issued</t>
  </si>
  <si>
    <t>Outstanding at beginning of period (in shares)</t>
  </si>
  <si>
    <t>Purchase of treasury shares (in shares)</t>
  </si>
  <si>
    <t>Treasury shares distributed for awards vested or exercised in the period (in shares)</t>
  </si>
  <si>
    <t>Outstanding at end of period (in shares)</t>
  </si>
  <si>
    <t>Issued capital | Preference shares/units</t>
  </si>
  <si>
    <t>Share Capital and Preference Shares - Dividend Distribution (Details) - USD ($) $ / shares in Units, $ in Thousands</t>
  </si>
  <si>
    <t>Jul. 01, 2019</t>
  </si>
  <si>
    <t>May 23, 2019</t>
  </si>
  <si>
    <t>May 10, 2019</t>
  </si>
  <si>
    <t>May 02, 2019</t>
  </si>
  <si>
    <t>Apr. 01, 2019</t>
  </si>
  <si>
    <t>Mar. 14, 2019</t>
  </si>
  <si>
    <t>Mar. 07, 2019</t>
  </si>
  <si>
    <t>Feb. 13, 2019</t>
  </si>
  <si>
    <t>Dividend per share (in dollars per share)</t>
  </si>
  <si>
    <t>Series A Preference Shares</t>
  </si>
  <si>
    <t>Commitments and Contingencies - Related to vessels under construction (Details) - Vessels under construction - Samsung $ in Thousands</t>
  </si>
  <si>
    <t>Contractual commitments</t>
  </si>
  <si>
    <t>Capital commitment</t>
  </si>
  <si>
    <t>Not later than one year</t>
  </si>
  <si>
    <t>Later than one year and not later than three years</t>
  </si>
  <si>
    <t>Commitments and Contingencies - Revenues From Non-cancellable Charter Agreements (Details) $ in Thousands</t>
  </si>
  <si>
    <t>Time Charter Agreements</t>
  </si>
  <si>
    <t>Number of assumed off-hire days when each vessel will undergo scheduled dry-docking</t>
  </si>
  <si>
    <t>30 days</t>
  </si>
  <si>
    <t>Future gross minimum lease revenues receivable in relation to non-cancellable time charter agreements</t>
  </si>
  <si>
    <t>Later than one year and not later than two years</t>
  </si>
  <si>
    <t>Later than two years and not later than three years</t>
  </si>
  <si>
    <t>Later than three years and not later than four years</t>
  </si>
  <si>
    <t>Later than four years and not later than five years</t>
  </si>
  <si>
    <t>More than five years</t>
  </si>
  <si>
    <t>Commitments and Contingencies - Other commitments and guarantees (Details) $ in Thousands</t>
  </si>
  <si>
    <t>Oct. 11, 2016</t>
  </si>
  <si>
    <t>Mar. 31, 2019item</t>
  </si>
  <si>
    <t>Sep. 30, 2017item</t>
  </si>
  <si>
    <t>Dec. 31, 2015item</t>
  </si>
  <si>
    <t>Dec. 31, 2014item</t>
  </si>
  <si>
    <t>MSL</t>
  </si>
  <si>
    <t>Commitments</t>
  </si>
  <si>
    <t>Number of vessels acquired | item</t>
  </si>
  <si>
    <t>Keppel Shipyard Limited</t>
  </si>
  <si>
    <t>Threshold period after which if LLI has not been utilized in a vessel conversion for items will be charged at a percentage of the original cost, in years</t>
  </si>
  <si>
    <t>3 years</t>
  </si>
  <si>
    <t>LLI discounted purchase price, expressed as a percentage of the original cost</t>
  </si>
  <si>
    <t>LLI cost, expressed as a percentage of original cost</t>
  </si>
  <si>
    <t>115.00%</t>
  </si>
  <si>
    <t>GasLog LNG Services Ltd. | Wartsila</t>
  </si>
  <si>
    <t>Number of existing maintenance agreements related to vessels | item</t>
  </si>
  <si>
    <t>Number of additional maintenance agreements related to carriers | item</t>
  </si>
  <si>
    <t>GasLog LNG Services Ltd. | Samsung</t>
  </si>
  <si>
    <t>Number of vessels covered by agreement | item</t>
  </si>
  <si>
    <t>Period of services to be provided (in years)</t>
  </si>
  <si>
    <t>6 years</t>
  </si>
  <si>
    <t>Enhancement of operational performance | GasLog LNG Services Ltd.</t>
  </si>
  <si>
    <t>Capital commitment | $</t>
  </si>
  <si>
    <t>Enhancement of operational performance | GasLog LNG Services Ltd. | Not later than one year</t>
  </si>
  <si>
    <t>Purchase of depot spares | MSL</t>
  </si>
  <si>
    <t>Depot spares purchased and paid | $</t>
  </si>
  <si>
    <t>Derivative Financial Instruments - Fair value of the derivative assets and liabilities (Details) - USD ($) $ in Thousands</t>
  </si>
  <si>
    <t>Derivative financial instruments, current assets</t>
  </si>
  <si>
    <t>Derivative financial instruments, non-current assets</t>
  </si>
  <si>
    <t>Derivative financial assets</t>
  </si>
  <si>
    <t>Derivative financial instruments, current liability</t>
  </si>
  <si>
    <t>Derivative financial instruments, non-current liability</t>
  </si>
  <si>
    <t>Derivative financial liabilities</t>
  </si>
  <si>
    <t>Financial assets carried at fair value through profit or loss (FVTPL) | Interest rate swaps</t>
  </si>
  <si>
    <t>Financial liabilities designated and effective as hedging instruments carried at fair value | Cross currency swaps</t>
  </si>
  <si>
    <t>Financial liabilities carried at fair value through profit or loss (FVTPL) | Interest rate swaps</t>
  </si>
  <si>
    <t>Financial liabilities carried at fair value through profit or loss (FVTPL) | Forward foreign exchange contracts</t>
  </si>
  <si>
    <t>Derivative Financial Instruments - Interest rate swaps held for trading (Details) - USD ($) $ in Thousands</t>
  </si>
  <si>
    <t>Unrealized gain/(loss) on derivative financial instruments held for trading</t>
  </si>
  <si>
    <t>Interest rate swaps held for trading</t>
  </si>
  <si>
    <t>Notional Amount</t>
  </si>
  <si>
    <t>GasLog with counterparty Deutsche Bank AG, termination in July 2020, interest rate of 1.98 percent</t>
  </si>
  <si>
    <t>Fixed Interest Rate</t>
  </si>
  <si>
    <t>1.98%</t>
  </si>
  <si>
    <t>Trade date</t>
  </si>
  <si>
    <t>July 2016</t>
  </si>
  <si>
    <t>Effective date</t>
  </si>
  <si>
    <t>Termination date</t>
  </si>
  <si>
    <t>July 2020</t>
  </si>
  <si>
    <t>GasLog with counterparty Deutsche Bank AG, termination in July 2021, interest rate of 1.98 percent</t>
  </si>
  <si>
    <t>July 2021</t>
  </si>
  <si>
    <t>GasLog with counterparty Deutsche Bank AG, termination in July 2022, interest rate of 1.98 percent</t>
  </si>
  <si>
    <t>July 2022</t>
  </si>
  <si>
    <t>GasLog with counterparty DNB Bank ASA, termination in January 2019, interest rate of 1.784 percent</t>
  </si>
  <si>
    <t>1.784%</t>
  </si>
  <si>
    <t>Jan 2019</t>
  </si>
  <si>
    <t>GasLog with counterparty DNB Bank ASA, termination in July 2022, interest rate of 1.719 percent</t>
  </si>
  <si>
    <t>1.719%</t>
  </si>
  <si>
    <t>GasLog with counterparty HSBC Bank, plc, termination in July 2022, interest rate of 1.79 percent</t>
  </si>
  <si>
    <t>1.79%</t>
  </si>
  <si>
    <t>GasLog with counterparty Nordea Bank Finland, termination in July 2022, interest rate of 1.815 percent</t>
  </si>
  <si>
    <t>1.815%</t>
  </si>
  <si>
    <t>GasLog with counterparty Skandinavinska Enskilda Banken AB (publ) ("SEB"), termination in July 2021, interest rate of 1.8405 percent</t>
  </si>
  <si>
    <t>1.8405%</t>
  </si>
  <si>
    <t>GasLog with counterparty HSBC Bank plc, termination in February 2022, interest rate of 2.005 percent</t>
  </si>
  <si>
    <t>2.005%</t>
  </si>
  <si>
    <t>Feb 2017</t>
  </si>
  <si>
    <t>Feb 2022</t>
  </si>
  <si>
    <t>GasLog with counterparty Nordea Bank Finland, termination in March 2022, interest rate of 2.0145 percent</t>
  </si>
  <si>
    <t>2.0145%</t>
  </si>
  <si>
    <t>Mar 2022</t>
  </si>
  <si>
    <t>GasLog with counterparty ABN Amro Bank NV ("ABN"), termination in March 2022, interest rate of 2.003 percent</t>
  </si>
  <si>
    <t>2.003%</t>
  </si>
  <si>
    <t>GasLog with counterparty Nordea Bank Finland, termination in July 2026, interest rate of 3.070 percent</t>
  </si>
  <si>
    <t>3.07%</t>
  </si>
  <si>
    <t>May 2018</t>
  </si>
  <si>
    <t>July 2026</t>
  </si>
  <si>
    <t>GasLog with counterparty Nordea Bank Finland, termination in July 2026, interest rate of 2.562 percent</t>
  </si>
  <si>
    <t>2.562%</t>
  </si>
  <si>
    <t>GasLog with counterparty Skandinavinska Enskilda Banken AB (publ) ("SEB"), termination in July 2024, interest rate of 3.025 percent</t>
  </si>
  <si>
    <t>3.025%</t>
  </si>
  <si>
    <t>July 2024</t>
  </si>
  <si>
    <t>GasLog with counterparty Skandinavinska Enskilda Banken AB (publ) ("SEB"), termination in July 2025, interest rate of 2.300 percent</t>
  </si>
  <si>
    <t>2.30%</t>
  </si>
  <si>
    <t>April 2018</t>
  </si>
  <si>
    <t>July 2025</t>
  </si>
  <si>
    <t>GasLog with counterparty DNB Bank ASA, termination in July 2024, interest rate of 3.056 percent</t>
  </si>
  <si>
    <t>3.056%</t>
  </si>
  <si>
    <t>GasLog with counterparty DNB Bank ASA, termination in July 2025, interest rate of 2.472 percent</t>
  </si>
  <si>
    <t>2.472%</t>
  </si>
  <si>
    <t>July 2018</t>
  </si>
  <si>
    <t>GasLog with counterparty HSBC Bank, plc, termination in July 2024, interest rate of 2.475 percent</t>
  </si>
  <si>
    <t>2.475%</t>
  </si>
  <si>
    <t>GasLog with counterparty HSBC Bank, plc, termination in July 2025, interest rate of 2.550 percent</t>
  </si>
  <si>
    <t>2.55%</t>
  </si>
  <si>
    <t>GasLog with counterparty Citibank Europe Plc, termination in July 2024, interest rate of 3.082 percent</t>
  </si>
  <si>
    <t>3.082%</t>
  </si>
  <si>
    <t>GasLog with counterparty Citibank Europe Plc, termination in July 2025, interest rate of 3.095 percent</t>
  </si>
  <si>
    <t>3.095%</t>
  </si>
  <si>
    <t>GasLog with counterparty Skandinavinska Enskilda Banken AB (publ) ("SEB"), termination in July 2026, interest rate of 2.745 percent</t>
  </si>
  <si>
    <t>2.745%</t>
  </si>
  <si>
    <t>Dec 2018</t>
  </si>
  <si>
    <t>Oct 2018</t>
  </si>
  <si>
    <t>GasLog with counterparty Nordea Bank Finland, termination in July 2028, interest rate of 2.793 percent</t>
  </si>
  <si>
    <t>2.793%</t>
  </si>
  <si>
    <t>July 2028</t>
  </si>
  <si>
    <t>GasLog with counterparty DNB Bank ASA, termination in July 2025, interest rate of 2.685 percent</t>
  </si>
  <si>
    <t>2.685%</t>
  </si>
  <si>
    <t>GasLog with counterparty Skandinavinska Enskilda Banken AB (publ) ("SEB"), termination in July 2024, interest rate of 2.958 percent</t>
  </si>
  <si>
    <t>2.958%</t>
  </si>
  <si>
    <t>GasLog with counterparty Nordea Bank Finland, termination in July 2024, interest rate of 2.937 percent</t>
  </si>
  <si>
    <t>2.937%</t>
  </si>
  <si>
    <t>GasLog with counterparty DNB Bank ASA, termination in April 2025, interest rate of 2.979 percent</t>
  </si>
  <si>
    <t>2.979%</t>
  </si>
  <si>
    <t>April 2020</t>
  </si>
  <si>
    <t>April 2025</t>
  </si>
  <si>
    <t>Interest rate swaps, maturing between 2024 and 2026</t>
  </si>
  <si>
    <t>Interest rate swaps, maturing between 2024 and 2025</t>
  </si>
  <si>
    <t>Derivative Financial Instruments - Cross currency swap agreements (Details) - USD ($) $ in Thousands</t>
  </si>
  <si>
    <t>Cross currency swaps qualified as cash flow hedging instruments</t>
  </si>
  <si>
    <t>Cross currency swap agreements</t>
  </si>
  <si>
    <t>Effective portion of changes in fair value of cash flow hedges</t>
  </si>
  <si>
    <t>Recycled loss of cash flow hedges reclassified to profit or loss on realization of expense</t>
  </si>
  <si>
    <t>Hedging gain/(loss) recognized in other comprehensive income due to retranslation of bonds</t>
  </si>
  <si>
    <t>Gaslog with counterparty DNB Bank ASA, traded in June 2016</t>
  </si>
  <si>
    <t>8.59%</t>
  </si>
  <si>
    <t>June 2016</t>
  </si>
  <si>
    <t>Original termination date</t>
  </si>
  <si>
    <t>May 2021</t>
  </si>
  <si>
    <t>Gaslog with counterparty SEB, traded in June 2016</t>
  </si>
  <si>
    <t>Gaslog with counterparty Nordea Bank Finland, traded in June 2016</t>
  </si>
  <si>
    <t>Derivative Financial Instruments - Forward foreign exchange contracts (Details) € in Thousands, £ in Thousands, $ in Thousands</t>
  </si>
  <si>
    <t>Jun. 30, 2019EUR (€)contract$ / €$ / £</t>
  </si>
  <si>
    <t>Jun. 30, 2019GBP (£)contract$ / €$ / £</t>
  </si>
  <si>
    <t>Unrealized gain/(loss) on derivative financial instruments held for trading | $</t>
  </si>
  <si>
    <t>Forward foreign exchange contracts held for trading</t>
  </si>
  <si>
    <t>Forward foreign exchange contracts held for trading | GBP</t>
  </si>
  <si>
    <t>Notional Amount | £</t>
  </si>
  <si>
    <t>Forward foreign exchange contracts held for trading | EUR</t>
  </si>
  <si>
    <t>Notional Amount | €</t>
  </si>
  <si>
    <t>GasLog with counterparty Skandinavinska Enskilda Banken AB (publ) ("SEB"), settlement in July to December 2019 | GBP</t>
  </si>
  <si>
    <t>Number of contracts | contract</t>
  </si>
  <si>
    <t>Settlement Date</t>
  </si>
  <si>
    <t>July-Dec 2019</t>
  </si>
  <si>
    <t>Fixed Exchange Rate | $ / £</t>
  </si>
  <si>
    <t>GasLog with counterparty Nordea Bank AB, London Branch, settlement in July 2019 | EUR</t>
  </si>
  <si>
    <t>August 2018</t>
  </si>
  <si>
    <t>July 2019</t>
  </si>
  <si>
    <t>Fixed Exchange Rate | $ / €</t>
  </si>
  <si>
    <t>GasLog with counterparty Nordea Bank AB, London Branch, settlement in September 2019 | EUR</t>
  </si>
  <si>
    <t>September 2019</t>
  </si>
  <si>
    <t>GasLog with counterparty Dnb Bank, settlement in July 2019 | EUR</t>
  </si>
  <si>
    <t>GasLog with counterparty Dnb Bank, settlement in August 2019 | EUR</t>
  </si>
  <si>
    <t>August 2019</t>
  </si>
  <si>
    <t>Gaslog with counterparty Citibank, settlement in July 2019 | EUR</t>
  </si>
  <si>
    <t>March 2019</t>
  </si>
  <si>
    <t>Gaslog with counterparty Citibank, settlement in August 2019 | EUR</t>
  </si>
  <si>
    <t>Gaslog with counterparty Citibank, settlement in September 2019 | EUR</t>
  </si>
  <si>
    <t>Gaslog with counterparty Oversea-Chinese Banking Corporation Limited ("OCBC Bank"), settlement in July-September 2019 | EUR</t>
  </si>
  <si>
    <t>July-September 2019</t>
  </si>
  <si>
    <t>Financial Costs and (Gain)/Loss on Derivatives - Financial Costs (Details) - USD ($) $ in Thousands</t>
  </si>
  <si>
    <t>Amortization and write-off of deferred loan/bond issuance costs/premium</t>
  </si>
  <si>
    <t>Interest expense on loans</t>
  </si>
  <si>
    <t>Interest expense on bonds and realized loss on CCS</t>
  </si>
  <si>
    <t>Other financial costs</t>
  </si>
  <si>
    <t>Total financial costs</t>
  </si>
  <si>
    <t>Financial Costs and (Gain)/Loss on Derivatives - (Gain)/Loss on Derivatives (Details) - USD ($) $ in Thousands</t>
  </si>
  <si>
    <t>(Gain)/Loss on Derivatives</t>
  </si>
  <si>
    <t>Unrealized (gain)/loss on derivative financial instruments held for trading</t>
  </si>
  <si>
    <t>Ineffective portion of cash flow hedges</t>
  </si>
  <si>
    <t>Total (gain)/loss on derivatives</t>
  </si>
  <si>
    <t>Realized (gain)/loss on derivative financial instruments held for trading</t>
  </si>
  <si>
    <t>Cash Flow Reconciliations - Reconciliation of borrowings, derivatives and lease liabilities arising from financing activities (Details) - USD ($) $ in Thousands</t>
  </si>
  <si>
    <t>Disclosure of reconciliation of liabilities arising from financing activities</t>
  </si>
  <si>
    <t>Liabilities/(assets) arising from financing activities at beginning of period</t>
  </si>
  <si>
    <t>Cash flows</t>
  </si>
  <si>
    <t>Other comprehensive income</t>
  </si>
  <si>
    <t>Non-cash items</t>
  </si>
  <si>
    <t>Deferred financing costs, assets</t>
  </si>
  <si>
    <t>Liabilities/(assets) arising from financing activities at end of period</t>
  </si>
  <si>
    <t>Borrowings | Proceeds from bank loans and bonds</t>
  </si>
  <si>
    <t>Borrowings | Bank loans repayments</t>
  </si>
  <si>
    <t>Borrowings | Additions in deferred loan fees</t>
  </si>
  <si>
    <t>Borrowings | Amortization and write-off of deferred loan issuance costs and premium</t>
  </si>
  <si>
    <t>Borrowings | Retranslation of the 2021 NOK Bonds in USD</t>
  </si>
  <si>
    <t>Derivatives</t>
  </si>
  <si>
    <t>Derivatives | Unrealized gain/loss on derivative financial instruments held for trading</t>
  </si>
  <si>
    <t>Derivatives | Ineffective portion of cash flow hedges</t>
  </si>
  <si>
    <t>Derivatives | Effective portion of changes in the fair value of derivatives designated as cash flow hedging instruments</t>
  </si>
  <si>
    <t>Lease liability</t>
  </si>
  <si>
    <t>Lease liability | Lease charge</t>
  </si>
  <si>
    <t>Lease liability | Additions</t>
  </si>
  <si>
    <t>Lease liability | Payments for interest</t>
  </si>
  <si>
    <t>Lease liability | Payments for lease liability</t>
  </si>
  <si>
    <t>Cash Flow Reconciliations - Reconciliation of tangible fixed assets arising from investing activities (Details) - USD ($) $ in Thousands</t>
  </si>
  <si>
    <t>Additions cash flows</t>
  </si>
  <si>
    <t>Returns for capital expenditure cash flows</t>
  </si>
  <si>
    <t>Additions non-cash</t>
  </si>
  <si>
    <t>Transfer under "Other non-current assets"</t>
  </si>
  <si>
    <t>Non-cash</t>
  </si>
  <si>
    <t>Additions (Note 5)</t>
  </si>
  <si>
    <t>Returns for capital expenditures (Note 5)</t>
  </si>
  <si>
    <t>Depreciation expense (Note 5)</t>
  </si>
  <si>
    <t>Cash Flow Reconciliations - Reconciliation of equity offering arising from financing activities (Details) - USD ($) $ in Thousands</t>
  </si>
  <si>
    <t>Proceeds from public offerings and private placement (net of underwriting discounts and commissions)</t>
  </si>
  <si>
    <t>Equity related costs</t>
  </si>
  <si>
    <t>Net proceeds from equity offerings in the period</t>
  </si>
  <si>
    <t>Proceeds from GasLog Partners' preference unit offerings (net of underwriting discounts and commissions)</t>
  </si>
  <si>
    <t>Share-Based Compensation - Omnibus Incentive Compensation Plan (Details)</t>
  </si>
  <si>
    <t>Apr. 01, 2019USD ($)EquityInstruments</t>
  </si>
  <si>
    <t>Jun. 30, 2019EquityInstruments</t>
  </si>
  <si>
    <t>RSUs</t>
  </si>
  <si>
    <t>Number of awards granted | EquityInstruments</t>
  </si>
  <si>
    <t>Fair value at grant date</t>
  </si>
  <si>
    <t>Awards that vest on each anniversary (as a percent)</t>
  </si>
  <si>
    <t>33.33%</t>
  </si>
  <si>
    <t>Exercise price</t>
  </si>
  <si>
    <t>Share-Based Compensation - SARs fair value (Details) - SARs</t>
  </si>
  <si>
    <t>Apr. 01, 2019USD ($)Y</t>
  </si>
  <si>
    <t>Grant date share closing price</t>
  </si>
  <si>
    <t>Expected volatility (as a percent)</t>
  </si>
  <si>
    <t>45.03%</t>
  </si>
  <si>
    <t>Expected term (Years) | Y</t>
  </si>
  <si>
    <t>Risk-free interest rate for the period similar to the expected term</t>
  </si>
  <si>
    <t>2.35%</t>
  </si>
  <si>
    <t>Share-Based Compensation - RSUs fair value (Details)</t>
  </si>
  <si>
    <t>Share-Based Compensation - RSUs movement (Details) - RSUs $ in Thousands</t>
  </si>
  <si>
    <t>Apr. 01, 2019EquityInstruments</t>
  </si>
  <si>
    <t>Jun. 30, 2019USD ($)EquityInstruments</t>
  </si>
  <si>
    <t>Dec. 31, 2018USD ($)EquityInstruments</t>
  </si>
  <si>
    <t>Number of awards</t>
  </si>
  <si>
    <t>Outstanding at the beginning of the period | EquityInstruments</t>
  </si>
  <si>
    <t>Granted during the period | EquityInstruments</t>
  </si>
  <si>
    <t>Vested during the period | EquityInstruments</t>
  </si>
  <si>
    <t>Outstanding at end of the period | EquityInstruments</t>
  </si>
  <si>
    <t>Weighted average contractual life</t>
  </si>
  <si>
    <t>1 year 7 months 24 days</t>
  </si>
  <si>
    <t>1 year 1 month 17 days</t>
  </si>
  <si>
    <t>Aggregate fair value</t>
  </si>
  <si>
    <t>Outstanding at the beginning of the period | $</t>
  </si>
  <si>
    <t>Granted during the period | $</t>
  </si>
  <si>
    <t>Vested during the period | $</t>
  </si>
  <si>
    <t>Outstanding at the end of the period | $</t>
  </si>
  <si>
    <t>Share-Based Compensation - SARs movement (Details) - SARs</t>
  </si>
  <si>
    <t>Outstanding at beginning of the period | EquityInstruments</t>
  </si>
  <si>
    <t>Exercised during the period | EquityInstruments</t>
  </si>
  <si>
    <t>Vested but not exercised | EquityInstruments</t>
  </si>
  <si>
    <t>Weighted average exercise price per share</t>
  </si>
  <si>
    <t>Outstanding at the beginning of the period</t>
  </si>
  <si>
    <t>Outstanding at end of the period</t>
  </si>
  <si>
    <t>Weighted average share price at the date of exercise</t>
  </si>
  <si>
    <t>Exercised during the period</t>
  </si>
  <si>
    <t>7 years 7 days</t>
  </si>
  <si>
    <t>7 years 2 months 1 day</t>
  </si>
  <si>
    <t>Granted during the period</t>
  </si>
  <si>
    <t>Outstanding at the end of the period</t>
  </si>
  <si>
    <t>Share-Based Compensation - GasLog Partners' Plan (Details) - GasLog Partners LP</t>
  </si>
  <si>
    <t>RCUs</t>
  </si>
  <si>
    <t>Fair value at grant date | $</t>
  </si>
  <si>
    <t>PCUs</t>
  </si>
  <si>
    <t>Share-Based Compensation - RCUs and PCUs fair value (Details)</t>
  </si>
  <si>
    <t>Share-Based Compensation - RCUs movement (Details) - RCUs - GasLog Partners LP $ in Thousands</t>
  </si>
  <si>
    <t>Apr. 02, 2019EquityInstruments</t>
  </si>
  <si>
    <t>1 year 6 months 26 days</t>
  </si>
  <si>
    <t>1 year 3 months</t>
  </si>
  <si>
    <t>Share-Based Compensation - PCUs movement (Details) - PCUs - GasLog Partners LP $ in Thousands</t>
  </si>
  <si>
    <t>Share-Based Compensation - Expense and liability (Details) - USD ($) $ in Thousands</t>
  </si>
  <si>
    <t>Total expense recognized</t>
  </si>
  <si>
    <t>Total accrued cash distribution</t>
  </si>
  <si>
    <t>Earnings/(losses) per share ("EPS") (Details) - USD ($) $ / shares in Units, $ in Thousands</t>
  </si>
  <si>
    <t>Basic (loss)/earnings per share</t>
  </si>
  <si>
    <t>Dividends on preference shares</t>
  </si>
  <si>
    <t>Profit/(loss) for the period available to owners of the Group</t>
  </si>
  <si>
    <t>Weighted average number of shares outstanding, basic</t>
  </si>
  <si>
    <t>Basic earnings/(loss) per share</t>
  </si>
  <si>
    <t>Diluted (loss)/earnings per share</t>
  </si>
  <si>
    <t>Profit/(loss) for the period available to owners of the Group used in the calculation of diluted EPS</t>
  </si>
  <si>
    <t>Dilutive potential ordinary shares</t>
  </si>
  <si>
    <t>Weighted average number of shares used in the calculation of diluted EPS</t>
  </si>
  <si>
    <t>Diluted earnings/(loss) per share</t>
  </si>
  <si>
    <t>Anti-dilutive potential ordinary shares</t>
  </si>
  <si>
    <t>Subsequent Events (Details) $ / shares in Units, $ in Thousands</t>
  </si>
  <si>
    <t>Jul. 31, 2019$ / sharesm³</t>
  </si>
  <si>
    <t>Jul. 25, 2019USD ($)</t>
  </si>
  <si>
    <t>Declaration of quarterly cash dividend (per share) | $ / shares</t>
  </si>
  <si>
    <t>Loan drawdown | GasLog Warsaw Facility</t>
  </si>
  <si>
    <t>GasLog Warsaw delivery</t>
  </si>
  <si>
    <t>Liquid natural gas cargo capacity | m³</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_(&quot;$ &quot;#,##0.00000_);_(&quot;$ &quot;(#,##0.00000)" numFmtId="167"/>
    <numFmt formatCode="#,##0.0000_);(#,##0.0000)" numFmtId="168"/>
    <numFmt formatCode="_(&quot;$ &quot;#,##0.000000_);_(&quot;$ &quot;(#,##0.000000)" numFmtId="169"/>
    <numFmt formatCode="_(&quot;£ &quot;#,##0_);_(&quot;£ &quot;(#,##0)" numFmtId="170"/>
    <numFmt formatCode="_(&quot;€ &quot;#,##0_);_(&quot;€ &quot;(#,##0)" numFmtId="171"/>
    <numFmt formatCode="#,##0.00000_);(#,##0.000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68</v>
      </c>
      <c r="B1" s="2" t="s">
        <v>1</v>
      </c>
    </row>
    <row r="2" spans="1:2">
      <c r="B2" s="2" t="s">
        <v>2</v>
      </c>
    </row>
    <row r="3" spans="1:2">
      <c r="A3" s="3" t="s">
        <v>68</v>
      </c>
    </row>
    <row r="4" spans="1:2">
      <c r="A4" s="4" t="s">
        <v>68</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v>
      </c>
      <c r="C1" s="2" t="s">
        <v>20</v>
      </c>
    </row>
    <row r="2" spans="1:3">
      <c r="A2" s="3" t="s">
        <v>21</v>
      </c>
    </row>
    <row r="3" spans="1:3">
      <c r="A3" s="4" t="s">
        <v>22</v>
      </c>
      <c r="B3" s="5" t="n">
        <v>9511</v>
      </c>
      <c r="C3" s="5" t="n">
        <v>9511</v>
      </c>
    </row>
    <row r="4" spans="1:3">
      <c r="A4" s="4" t="s">
        <v>23</v>
      </c>
      <c r="B4" s="6" t="n">
        <v>21001</v>
      </c>
      <c r="C4" s="6" t="n">
        <v>20713</v>
      </c>
    </row>
    <row r="5" spans="1:3">
      <c r="A5" s="4" t="s">
        <v>24</v>
      </c>
      <c r="B5" s="6" t="n">
        <v>1520</v>
      </c>
      <c r="C5" s="6" t="n">
        <v>4576</v>
      </c>
    </row>
    <row r="6" spans="1:3">
      <c r="A6" s="4" t="s">
        <v>25</v>
      </c>
      <c r="B6" s="6" t="n">
        <v>24028</v>
      </c>
      <c r="C6" s="6" t="n">
        <v>2543</v>
      </c>
    </row>
    <row r="7" spans="1:3">
      <c r="A7" s="4" t="s">
        <v>26</v>
      </c>
      <c r="C7" s="6" t="n">
        <v>8966</v>
      </c>
    </row>
    <row r="8" spans="1:3">
      <c r="A8" s="4" t="s">
        <v>27</v>
      </c>
      <c r="B8" s="6" t="n">
        <v>4465279</v>
      </c>
      <c r="C8" s="6" t="n">
        <v>4323582</v>
      </c>
    </row>
    <row r="9" spans="1:3">
      <c r="A9" s="4" t="s">
        <v>28</v>
      </c>
      <c r="B9" s="6" t="n">
        <v>185723</v>
      </c>
      <c r="C9" s="6" t="n">
        <v>159275</v>
      </c>
    </row>
    <row r="10" spans="1:3">
      <c r="A10" s="4" t="s">
        <v>29</v>
      </c>
      <c r="B10" s="6" t="n">
        <v>210606</v>
      </c>
      <c r="C10" s="6" t="n">
        <v>206753</v>
      </c>
    </row>
    <row r="11" spans="1:3">
      <c r="A11" s="4" t="s">
        <v>30</v>
      </c>
      <c r="B11" s="6" t="n">
        <v>4917668</v>
      </c>
      <c r="C11" s="6" t="n">
        <v>4735919</v>
      </c>
    </row>
    <row r="12" spans="1:3">
      <c r="A12" s="3" t="s">
        <v>31</v>
      </c>
    </row>
    <row r="13" spans="1:3">
      <c r="A13" s="4" t="s">
        <v>32</v>
      </c>
      <c r="B13" s="6" t="n">
        <v>19937</v>
      </c>
      <c r="C13" s="6" t="n">
        <v>20244</v>
      </c>
    </row>
    <row r="14" spans="1:3">
      <c r="A14" s="4" t="s">
        <v>33</v>
      </c>
      <c r="B14" s="6" t="n">
        <v>9789</v>
      </c>
      <c r="C14" s="6" t="n">
        <v>33395</v>
      </c>
    </row>
    <row r="15" spans="1:3">
      <c r="A15" s="4" t="s">
        <v>26</v>
      </c>
      <c r="B15" s="6" t="n">
        <v>452</v>
      </c>
      <c r="C15" s="6" t="n">
        <v>6222</v>
      </c>
    </row>
    <row r="16" spans="1:3">
      <c r="A16" s="4" t="s">
        <v>34</v>
      </c>
      <c r="B16" s="6" t="n">
        <v>8152</v>
      </c>
      <c r="C16" s="6" t="n">
        <v>7753</v>
      </c>
    </row>
    <row r="17" spans="1:3">
      <c r="A17" s="4" t="s">
        <v>35</v>
      </c>
      <c r="B17" s="6" t="n">
        <v>6631</v>
      </c>
      <c r="C17" s="6" t="n">
        <v>3680</v>
      </c>
    </row>
    <row r="18" spans="1:3">
      <c r="A18" s="4" t="s">
        <v>36</v>
      </c>
      <c r="B18" s="6" t="n">
        <v>44000</v>
      </c>
      <c r="C18" s="6" t="n">
        <v>25000</v>
      </c>
    </row>
    <row r="19" spans="1:3">
      <c r="A19" s="4" t="s">
        <v>37</v>
      </c>
      <c r="B19" s="6" t="n">
        <v>295791</v>
      </c>
      <c r="C19" s="6" t="n">
        <v>342594</v>
      </c>
    </row>
    <row r="20" spans="1:3">
      <c r="A20" s="4" t="s">
        <v>38</v>
      </c>
      <c r="B20" s="6" t="n">
        <v>384752</v>
      </c>
      <c r="C20" s="6" t="n">
        <v>438888</v>
      </c>
    </row>
    <row r="21" spans="1:3">
      <c r="A21" s="4" t="s">
        <v>39</v>
      </c>
      <c r="B21" s="6" t="n">
        <v>5302420</v>
      </c>
      <c r="C21" s="6" t="n">
        <v>5174807</v>
      </c>
    </row>
    <row r="22" spans="1:3">
      <c r="A22" s="3" t="s">
        <v>40</v>
      </c>
    </row>
    <row r="23" spans="1:3">
      <c r="A23" s="4" t="s">
        <v>41</v>
      </c>
      <c r="B23" s="6" t="n">
        <v>46</v>
      </c>
      <c r="C23" s="6" t="n">
        <v>46</v>
      </c>
    </row>
    <row r="24" spans="1:3">
      <c r="A24" s="4" t="s">
        <v>42</v>
      </c>
      <c r="B24" s="6" t="n">
        <v>810</v>
      </c>
      <c r="C24" s="6" t="n">
        <v>810</v>
      </c>
    </row>
    <row r="25" spans="1:3">
      <c r="A25" s="4" t="s">
        <v>43</v>
      </c>
      <c r="B25" s="6" t="n">
        <v>820707</v>
      </c>
      <c r="C25" s="6" t="n">
        <v>850576</v>
      </c>
    </row>
    <row r="26" spans="1:3">
      <c r="A26" s="4" t="s">
        <v>44</v>
      </c>
      <c r="B26" s="6" t="n">
        <v>14174</v>
      </c>
      <c r="C26" s="6" t="n">
        <v>18962</v>
      </c>
    </row>
    <row r="27" spans="1:3">
      <c r="A27" s="4" t="s">
        <v>45</v>
      </c>
      <c r="B27" s="6" t="n">
        <v>-2342</v>
      </c>
      <c r="C27" s="6" t="n">
        <v>-3266</v>
      </c>
    </row>
    <row r="28" spans="1:3">
      <c r="A28" s="4" t="s">
        <v>46</v>
      </c>
      <c r="B28" s="6" t="n">
        <v>-24116</v>
      </c>
      <c r="C28" s="6" t="n">
        <v>12614</v>
      </c>
    </row>
    <row r="29" spans="1:3">
      <c r="A29" s="4" t="s">
        <v>47</v>
      </c>
      <c r="B29" s="6" t="n">
        <v>809279</v>
      </c>
      <c r="C29" s="6" t="n">
        <v>879742</v>
      </c>
    </row>
    <row r="30" spans="1:3">
      <c r="A30" s="4" t="s">
        <v>48</v>
      </c>
      <c r="B30" s="6" t="n">
        <v>1073189</v>
      </c>
      <c r="C30" s="6" t="n">
        <v>1103380</v>
      </c>
    </row>
    <row r="31" spans="1:3">
      <c r="A31" s="4" t="s">
        <v>49</v>
      </c>
      <c r="B31" s="6" t="n">
        <v>1882468</v>
      </c>
      <c r="C31" s="6" t="n">
        <v>1983122</v>
      </c>
    </row>
    <row r="32" spans="1:3">
      <c r="A32" s="3" t="s">
        <v>50</v>
      </c>
    </row>
    <row r="33" spans="1:3">
      <c r="A33" s="4" t="s">
        <v>51</v>
      </c>
      <c r="B33" s="6" t="n">
        <v>17488</v>
      </c>
      <c r="C33" s="6" t="n">
        <v>11890</v>
      </c>
    </row>
    <row r="34" spans="1:3">
      <c r="A34" s="4" t="s">
        <v>52</v>
      </c>
      <c r="B34" s="6" t="n">
        <v>782</v>
      </c>
      <c r="C34" s="6" t="n">
        <v>580</v>
      </c>
    </row>
    <row r="35" spans="1:3">
      <c r="A35" s="4" t="s">
        <v>53</v>
      </c>
      <c r="B35" s="6" t="n">
        <v>79</v>
      </c>
      <c r="C35" s="6" t="n">
        <v>169</v>
      </c>
    </row>
    <row r="36" spans="1:3">
      <c r="A36" s="4" t="s">
        <v>26</v>
      </c>
      <c r="B36" s="6" t="n">
        <v>3783</v>
      </c>
      <c r="C36" s="6" t="n">
        <v>2091</v>
      </c>
    </row>
    <row r="37" spans="1:3">
      <c r="A37" s="4" t="s">
        <v>54</v>
      </c>
      <c r="B37" s="6" t="n">
        <v>79052</v>
      </c>
      <c r="C37" s="6" t="n">
        <v>127450</v>
      </c>
    </row>
    <row r="38" spans="1:3">
      <c r="A38" s="4" t="s">
        <v>55</v>
      </c>
      <c r="B38" s="6" t="n">
        <v>196604</v>
      </c>
      <c r="C38" s="6" t="n">
        <v>520550</v>
      </c>
    </row>
    <row r="39" spans="1:3">
      <c r="A39" s="4" t="s">
        <v>56</v>
      </c>
      <c r="B39" s="6" t="n">
        <v>9052</v>
      </c>
      <c r="C39" s="6" t="n">
        <v>6675</v>
      </c>
    </row>
    <row r="40" spans="1:3">
      <c r="A40" s="4" t="s">
        <v>57</v>
      </c>
      <c r="B40" s="6" t="n">
        <v>306840</v>
      </c>
      <c r="C40" s="6" t="n">
        <v>669405</v>
      </c>
    </row>
    <row r="41" spans="1:3">
      <c r="A41" s="3" t="s">
        <v>58</v>
      </c>
    </row>
    <row r="42" spans="1:3">
      <c r="A42" s="4" t="s">
        <v>26</v>
      </c>
      <c r="B42" s="6" t="n">
        <v>46062</v>
      </c>
      <c r="C42" s="6" t="n">
        <v>10001</v>
      </c>
    </row>
    <row r="43" spans="1:3">
      <c r="A43" s="4" t="s">
        <v>59</v>
      </c>
      <c r="B43" s="6" t="n">
        <v>2859358</v>
      </c>
      <c r="C43" s="6" t="n">
        <v>2307909</v>
      </c>
    </row>
    <row r="44" spans="1:3">
      <c r="A44" s="4" t="s">
        <v>60</v>
      </c>
      <c r="B44" s="6" t="n">
        <v>200585</v>
      </c>
      <c r="C44" s="6" t="n">
        <v>199424</v>
      </c>
    </row>
    <row r="45" spans="1:3">
      <c r="A45" s="4" t="s">
        <v>61</v>
      </c>
      <c r="B45" s="6" t="n">
        <v>7107</v>
      </c>
      <c r="C45" s="6" t="n">
        <v>4946</v>
      </c>
    </row>
    <row r="46" spans="1:3">
      <c r="A46" s="4" t="s">
        <v>62</v>
      </c>
      <c r="B46" s="6" t="n">
        <v>3113112</v>
      </c>
      <c r="C46" s="6" t="n">
        <v>2522280</v>
      </c>
    </row>
    <row r="47" spans="1:3">
      <c r="A47" s="4" t="s">
        <v>63</v>
      </c>
      <c r="B47" s="5" t="n">
        <v>5302420</v>
      </c>
      <c r="C47" s="5" t="n">
        <v>5174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59</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3</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5" t="n">
        <v>154251</v>
      </c>
      <c r="C4" s="5" t="n">
        <v>132824</v>
      </c>
      <c r="D4" s="5" t="n">
        <v>320798</v>
      </c>
      <c r="E4" s="5" t="n">
        <v>271302</v>
      </c>
    </row>
    <row r="5" spans="1:5">
      <c r="A5" s="4" t="s">
        <v>69</v>
      </c>
      <c r="B5" s="6" t="n">
        <v>2658</v>
      </c>
      <c r="C5" s="6" t="n">
        <v>6958</v>
      </c>
      <c r="D5" s="6" t="n">
        <v>-4080</v>
      </c>
      <c r="E5" s="6" t="n">
        <v>15611</v>
      </c>
    </row>
    <row r="6" spans="1:5">
      <c r="A6" s="4" t="s">
        <v>70</v>
      </c>
      <c r="B6" s="6" t="n">
        <v>-5867</v>
      </c>
      <c r="C6" s="6" t="n">
        <v>-4634</v>
      </c>
      <c r="D6" s="6" t="n">
        <v>-12784</v>
      </c>
      <c r="E6" s="6" t="n">
        <v>-9915</v>
      </c>
    </row>
    <row r="7" spans="1:5">
      <c r="A7" s="4" t="s">
        <v>71</v>
      </c>
      <c r="B7" s="6" t="n">
        <v>-33358</v>
      </c>
      <c r="C7" s="6" t="n">
        <v>-32703</v>
      </c>
      <c r="D7" s="6" t="n">
        <v>-66328</v>
      </c>
      <c r="E7" s="6" t="n">
        <v>-67016</v>
      </c>
    </row>
    <row r="8" spans="1:5">
      <c r="A8" s="4" t="s">
        <v>72</v>
      </c>
      <c r="B8" s="6" t="n">
        <v>-41350</v>
      </c>
      <c r="C8" s="6" t="n">
        <v>-38813</v>
      </c>
      <c r="D8" s="6" t="n">
        <v>-80949</v>
      </c>
      <c r="E8" s="6" t="n">
        <v>-74342</v>
      </c>
    </row>
    <row r="9" spans="1:5">
      <c r="A9" s="4" t="s">
        <v>73</v>
      </c>
      <c r="B9" s="6" t="n">
        <v>-11172</v>
      </c>
      <c r="C9" s="6" t="n">
        <v>-10352</v>
      </c>
      <c r="D9" s="6" t="n">
        <v>-21549</v>
      </c>
      <c r="E9" s="6" t="n">
        <v>-22365</v>
      </c>
    </row>
    <row r="10" spans="1:5">
      <c r="A10" s="4" t="s">
        <v>74</v>
      </c>
      <c r="B10" s="6" t="n">
        <v>65162</v>
      </c>
      <c r="C10" s="6" t="n">
        <v>53280</v>
      </c>
      <c r="D10" s="6" t="n">
        <v>135108</v>
      </c>
      <c r="E10" s="6" t="n">
        <v>113275</v>
      </c>
    </row>
    <row r="11" spans="1:5">
      <c r="A11" s="4" t="s">
        <v>75</v>
      </c>
      <c r="B11" s="6" t="n">
        <v>-46897</v>
      </c>
      <c r="C11" s="6" t="n">
        <v>-42000</v>
      </c>
      <c r="D11" s="6" t="n">
        <v>-92404</v>
      </c>
      <c r="E11" s="6" t="n">
        <v>-78597</v>
      </c>
    </row>
    <row r="12" spans="1:5">
      <c r="A12" s="4" t="s">
        <v>76</v>
      </c>
      <c r="B12" s="6" t="n">
        <v>1709</v>
      </c>
      <c r="C12" s="6" t="n">
        <v>1294</v>
      </c>
      <c r="D12" s="6" t="n">
        <v>3168</v>
      </c>
      <c r="E12" s="6" t="n">
        <v>2310</v>
      </c>
    </row>
    <row r="13" spans="1:5">
      <c r="A13" s="4" t="s">
        <v>77</v>
      </c>
      <c r="B13" s="6" t="n">
        <v>-30799</v>
      </c>
      <c r="C13" s="6" t="n">
        <v>1167</v>
      </c>
      <c r="D13" s="6" t="n">
        <v>-51043</v>
      </c>
      <c r="E13" s="6" t="n">
        <v>18938</v>
      </c>
    </row>
    <row r="14" spans="1:5">
      <c r="A14" s="4" t="s">
        <v>78</v>
      </c>
      <c r="B14" s="6" t="n">
        <v>313</v>
      </c>
      <c r="C14" s="6" t="n">
        <v>471</v>
      </c>
      <c r="D14" s="6" t="n">
        <v>558</v>
      </c>
      <c r="E14" s="6" t="n">
        <v>827</v>
      </c>
    </row>
    <row r="15" spans="1:5">
      <c r="A15" s="4" t="s">
        <v>79</v>
      </c>
      <c r="B15" s="6" t="n">
        <v>-75674</v>
      </c>
      <c r="C15" s="6" t="n">
        <v>-39068</v>
      </c>
      <c r="D15" s="6" t="n">
        <v>-139721</v>
      </c>
      <c r="E15" s="6" t="n">
        <v>-56522</v>
      </c>
    </row>
    <row r="16" spans="1:5">
      <c r="A16" s="4" t="s">
        <v>80</v>
      </c>
      <c r="B16" s="6" t="n">
        <v>-10512</v>
      </c>
      <c r="C16" s="6" t="n">
        <v>14212</v>
      </c>
      <c r="D16" s="6" t="n">
        <v>-4613</v>
      </c>
      <c r="E16" s="6" t="n">
        <v>56753</v>
      </c>
    </row>
    <row r="17" spans="1:5">
      <c r="A17" s="3" t="s">
        <v>81</v>
      </c>
    </row>
    <row r="18" spans="1:5">
      <c r="A18" s="4" t="s">
        <v>82</v>
      </c>
      <c r="B18" s="6" t="n">
        <v>-25998</v>
      </c>
      <c r="C18" s="6" t="n">
        <v>-3620</v>
      </c>
      <c r="D18" s="6" t="n">
        <v>-36945</v>
      </c>
      <c r="E18" s="6" t="n">
        <v>15684</v>
      </c>
    </row>
    <row r="19" spans="1:5">
      <c r="A19" s="4" t="s">
        <v>48</v>
      </c>
      <c r="B19" s="5" t="n">
        <v>15486</v>
      </c>
      <c r="C19" s="5" t="n">
        <v>17832</v>
      </c>
      <c r="D19" s="5" t="n">
        <v>32332</v>
      </c>
      <c r="E19" s="5" t="n">
        <v>41069</v>
      </c>
    </row>
    <row r="20" spans="1:5">
      <c r="A20" s="3" t="s">
        <v>83</v>
      </c>
    </row>
    <row r="21" spans="1:5">
      <c r="A21" s="4" t="s">
        <v>83</v>
      </c>
      <c r="B21" s="7" t="n">
        <v>-0.35</v>
      </c>
      <c r="C21" s="7" t="n">
        <v>-0.08</v>
      </c>
      <c r="D21" s="7" t="n">
        <v>-0.52</v>
      </c>
      <c r="E21" s="7" t="n">
        <v>0.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7</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171</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68</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76</v>
      </c>
    </row>
    <row r="4" spans="1:2">
      <c r="A4" s="4" t="s">
        <v>234</v>
      </c>
      <c r="B4" s="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5</v>
      </c>
      <c r="D1" s="2" t="s">
        <v>1</v>
      </c>
    </row>
    <row r="2" spans="1:5">
      <c r="B2" s="2" t="s">
        <v>2</v>
      </c>
      <c r="C2" s="2" t="s">
        <v>66</v>
      </c>
      <c r="D2" s="2" t="s">
        <v>2</v>
      </c>
      <c r="E2" s="2" t="s">
        <v>66</v>
      </c>
    </row>
    <row r="3" spans="1:5">
      <c r="A3" s="3" t="s">
        <v>85</v>
      </c>
    </row>
    <row r="4" spans="1:5">
      <c r="A4" s="4" t="s">
        <v>80</v>
      </c>
      <c r="B4" s="5" t="n">
        <v>-10512</v>
      </c>
      <c r="C4" s="5" t="n">
        <v>14212</v>
      </c>
      <c r="D4" s="5" t="n">
        <v>-4613</v>
      </c>
      <c r="E4" s="5" t="n">
        <v>56753</v>
      </c>
    </row>
    <row r="5" spans="1:5">
      <c r="A5" s="3" t="s">
        <v>86</v>
      </c>
    </row>
    <row r="6" spans="1:5">
      <c r="A6" s="4" t="s">
        <v>87</v>
      </c>
      <c r="B6" s="6" t="n">
        <v>-1225</v>
      </c>
      <c r="C6" s="6" t="n">
        <v>-296</v>
      </c>
      <c r="D6" s="6" t="n">
        <v>-2464</v>
      </c>
      <c r="E6" s="6" t="n">
        <v>1210</v>
      </c>
    </row>
    <row r="7" spans="1:5">
      <c r="A7" s="4" t="s">
        <v>88</v>
      </c>
      <c r="B7" s="6" t="n">
        <v>-1225</v>
      </c>
      <c r="C7" s="6" t="n">
        <v>-296</v>
      </c>
      <c r="D7" s="6" t="n">
        <v>-2464</v>
      </c>
      <c r="E7" s="6" t="n">
        <v>1210</v>
      </c>
    </row>
    <row r="8" spans="1:5">
      <c r="A8" s="4" t="s">
        <v>89</v>
      </c>
      <c r="B8" s="6" t="n">
        <v>-11737</v>
      </c>
      <c r="C8" s="6" t="n">
        <v>13916</v>
      </c>
      <c r="D8" s="6" t="n">
        <v>-7077</v>
      </c>
      <c r="E8" s="6" t="n">
        <v>57963</v>
      </c>
    </row>
    <row r="9" spans="1:5">
      <c r="A9" s="3" t="s">
        <v>81</v>
      </c>
    </row>
    <row r="10" spans="1:5">
      <c r="A10" s="4" t="s">
        <v>82</v>
      </c>
      <c r="B10" s="6" t="n">
        <v>-27223</v>
      </c>
      <c r="C10" s="6" t="n">
        <v>-3916</v>
      </c>
      <c r="D10" s="6" t="n">
        <v>-39409</v>
      </c>
      <c r="E10" s="6" t="n">
        <v>16894</v>
      </c>
    </row>
    <row r="11" spans="1:5">
      <c r="A11" s="4" t="s">
        <v>48</v>
      </c>
      <c r="B11" s="5" t="n">
        <v>15486</v>
      </c>
      <c r="C11" s="5" t="n">
        <v>17832</v>
      </c>
      <c r="D11" s="5" t="n">
        <v>32332</v>
      </c>
      <c r="E11" s="5" t="n">
        <v>410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row>
    <row r="7" spans="1:2">
      <c r="A7" s="3" t="s">
        <v>253</v>
      </c>
    </row>
    <row r="8" spans="1:2">
      <c r="A8" s="4" t="s">
        <v>259</v>
      </c>
      <c r="B8" s="4" t="s">
        <v>260</v>
      </c>
    </row>
    <row r="9" spans="1:2">
      <c r="A9" s="4" t="s">
        <v>261</v>
      </c>
    </row>
    <row r="10" spans="1:2">
      <c r="A10" s="3" t="s">
        <v>253</v>
      </c>
    </row>
    <row r="11" spans="1:2">
      <c r="A11" s="4" t="s">
        <v>262</v>
      </c>
      <c r="B11" s="4" t="s">
        <v>263</v>
      </c>
    </row>
    <row r="12" spans="1:2">
      <c r="A12" s="4" t="s">
        <v>264</v>
      </c>
    </row>
    <row r="13" spans="1:2">
      <c r="A13" s="3" t="s">
        <v>253</v>
      </c>
    </row>
    <row r="14" spans="1:2">
      <c r="A14" s="4" t="s">
        <v>259</v>
      </c>
      <c r="B14" s="4"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188</v>
      </c>
    </row>
    <row r="4" spans="1:2">
      <c r="A4" s="4" t="s">
        <v>188</v>
      </c>
      <c r="B4" s="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4" t="s">
        <v>280</v>
      </c>
    </row>
    <row r="4" spans="1:2">
      <c r="A4" s="3" t="s">
        <v>192</v>
      </c>
    </row>
    <row r="5" spans="1:2">
      <c r="A5" s="4" t="s">
        <v>281</v>
      </c>
      <c r="B5" s="4" t="s">
        <v>282</v>
      </c>
    </row>
    <row r="6" spans="1:2">
      <c r="A6" s="4" t="s">
        <v>283</v>
      </c>
      <c r="B6" s="4" t="s">
        <v>284</v>
      </c>
    </row>
    <row r="7" spans="1:2">
      <c r="A7" s="4" t="s">
        <v>285</v>
      </c>
    </row>
    <row r="8" spans="1:2">
      <c r="A8" s="3" t="s">
        <v>192</v>
      </c>
    </row>
    <row r="9" spans="1:2">
      <c r="A9" s="4" t="s">
        <v>286</v>
      </c>
      <c r="B9" s="4" t="s">
        <v>287</v>
      </c>
    </row>
    <row r="10" spans="1:2">
      <c r="A10" s="4" t="s">
        <v>288</v>
      </c>
    </row>
    <row r="11" spans="1:2">
      <c r="A11" s="3" t="s">
        <v>192</v>
      </c>
    </row>
    <row r="12" spans="1:2">
      <c r="A12" s="4" t="s">
        <v>281</v>
      </c>
      <c r="B12" s="4" t="s">
        <v>289</v>
      </c>
    </row>
    <row r="13" spans="1:2">
      <c r="A13" s="4" t="s">
        <v>283</v>
      </c>
      <c r="B13" s="4" t="s">
        <v>2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194</v>
      </c>
    </row>
    <row r="4" spans="1:2">
      <c r="A4" s="4" t="s">
        <v>292</v>
      </c>
      <c r="B4" s="4"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4"/>
  </cols>
  <sheetData>
    <row r="1" spans="1:2">
      <c r="A1" s="1" t="s">
        <v>294</v>
      </c>
      <c r="B1" s="2" t="s">
        <v>2</v>
      </c>
    </row>
    <row r="2" spans="1:2">
      <c r="A2" s="3" t="s">
        <v>159</v>
      </c>
    </row>
    <row r="3" spans="1:2">
      <c r="A3" s="4" t="s">
        <v>295</v>
      </c>
      <c r="B3" s="4" t="s">
        <v>296</v>
      </c>
    </row>
    <row r="4" spans="1:2">
      <c r="A4" s="4" t="s">
        <v>297</v>
      </c>
    </row>
    <row r="5" spans="1:2">
      <c r="A5" s="3" t="s">
        <v>159</v>
      </c>
    </row>
    <row r="6" spans="1:2">
      <c r="A6" s="4" t="s">
        <v>298</v>
      </c>
      <c r="B6" s="4" t="s">
        <v>299</v>
      </c>
    </row>
    <row r="7" spans="1:2">
      <c r="A7" s="4" t="s">
        <v>300</v>
      </c>
      <c r="B7" s="4" t="s">
        <v>3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5"/>
  <sheetViews>
    <sheetView workbookViewId="0">
      <selection activeCell="A1" sqref="A1"/>
    </sheetView>
  </sheetViews>
  <sheetFormatPr baseColWidth="8" defaultRowHeight="15" outlineLevelCol="0"/>
  <cols>
    <col customWidth="1" max="1" min="1" width="72"/>
    <col customWidth="1" max="2" min="2" width="80"/>
    <col customWidth="1" max="3" min="3" width="20"/>
    <col customWidth="1" max="4" min="4" width="14"/>
    <col customWidth="1" max="5" min="5" width="18"/>
    <col customWidth="1" max="6" min="6" width="18"/>
  </cols>
  <sheetData>
    <row r="1" spans="1:6">
      <c r="A1" s="1" t="s">
        <v>302</v>
      </c>
      <c r="C1" s="2" t="s">
        <v>303</v>
      </c>
      <c r="D1" s="2" t="s">
        <v>304</v>
      </c>
      <c r="E1" s="2" t="s">
        <v>305</v>
      </c>
      <c r="F1" s="2" t="s">
        <v>306</v>
      </c>
    </row>
    <row r="2" spans="1:6">
      <c r="A2" s="4" t="s">
        <v>307</v>
      </c>
    </row>
    <row r="3" spans="1:6">
      <c r="A3" s="3" t="s">
        <v>159</v>
      </c>
    </row>
    <row r="4" spans="1:6">
      <c r="A4" s="4" t="s">
        <v>308</v>
      </c>
      <c r="C4" s="6" t="n">
        <v>4</v>
      </c>
    </row>
    <row r="5" spans="1:6">
      <c r="A5" s="4" t="s">
        <v>309</v>
      </c>
      <c r="E5" s="6" t="n">
        <v>6</v>
      </c>
    </row>
    <row r="6" spans="1:6">
      <c r="A6" s="4" t="s">
        <v>310</v>
      </c>
      <c r="C6" s="6" t="n">
        <v>2</v>
      </c>
    </row>
    <row r="7" spans="1:6">
      <c r="A7" s="4" t="s">
        <v>311</v>
      </c>
      <c r="C7" s="6" t="n">
        <v>12</v>
      </c>
    </row>
    <row r="8" spans="1:6">
      <c r="A8" s="4" t="s">
        <v>312</v>
      </c>
      <c r="C8" s="6" t="n">
        <v>2</v>
      </c>
    </row>
    <row r="9" spans="1:6">
      <c r="A9" s="4" t="s">
        <v>313</v>
      </c>
    </row>
    <row r="10" spans="1:6">
      <c r="A10" s="3" t="s">
        <v>159</v>
      </c>
    </row>
    <row r="11" spans="1:6">
      <c r="A11" s="4" t="s">
        <v>314</v>
      </c>
      <c r="D11" s="4" t="s">
        <v>315</v>
      </c>
    </row>
    <row r="12" spans="1:6">
      <c r="A12" s="4" t="s">
        <v>313</v>
      </c>
    </row>
    <row r="13" spans="1:6">
      <c r="A13" s="3" t="s">
        <v>159</v>
      </c>
    </row>
    <row r="14" spans="1:6">
      <c r="A14" s="4" t="s">
        <v>312</v>
      </c>
      <c r="C14" s="6" t="n">
        <v>10</v>
      </c>
    </row>
    <row r="15" spans="1:6">
      <c r="A15" s="4" t="s">
        <v>316</v>
      </c>
    </row>
    <row r="16" spans="1:6">
      <c r="A16" s="3" t="s">
        <v>159</v>
      </c>
    </row>
    <row r="17" spans="1:6">
      <c r="A17" s="4" t="s">
        <v>308</v>
      </c>
      <c r="F17" s="6" t="n">
        <v>3</v>
      </c>
    </row>
    <row r="18" spans="1:6">
      <c r="A18" s="4" t="s">
        <v>317</v>
      </c>
    </row>
    <row r="19" spans="1:6">
      <c r="A19" s="3" t="s">
        <v>159</v>
      </c>
    </row>
    <row r="20" spans="1:6">
      <c r="A20" s="4" t="s">
        <v>318</v>
      </c>
      <c r="C20" s="4" t="s">
        <v>319</v>
      </c>
    </row>
    <row r="21" spans="1:6">
      <c r="A21" s="4" t="s">
        <v>320</v>
      </c>
      <c r="C21" s="6" t="n">
        <v>145000</v>
      </c>
    </row>
    <row r="22" spans="1:6">
      <c r="A22" s="4" t="s">
        <v>321</v>
      </c>
    </row>
    <row r="23" spans="1:6">
      <c r="A23" s="3" t="s">
        <v>159</v>
      </c>
    </row>
    <row r="24" spans="1:6">
      <c r="A24" s="4" t="s">
        <v>318</v>
      </c>
      <c r="C24" s="4" t="s">
        <v>322</v>
      </c>
    </row>
    <row r="25" spans="1:6">
      <c r="A25" s="4" t="s">
        <v>323</v>
      </c>
    </row>
    <row r="26" spans="1:6">
      <c r="A26" s="3" t="s">
        <v>159</v>
      </c>
    </row>
    <row r="27" spans="1:6">
      <c r="A27" s="4" t="s">
        <v>298</v>
      </c>
      <c r="C27" s="4" t="s">
        <v>315</v>
      </c>
    </row>
    <row r="28" spans="1:6">
      <c r="A28" s="4" t="s">
        <v>324</v>
      </c>
    </row>
    <row r="29" spans="1:6">
      <c r="A29" s="3" t="s">
        <v>159</v>
      </c>
    </row>
    <row r="30" spans="1:6">
      <c r="A30" s="4" t="s">
        <v>298</v>
      </c>
      <c r="C30" s="4" t="s">
        <v>315</v>
      </c>
    </row>
    <row r="31" spans="1:6">
      <c r="A31" s="4" t="s">
        <v>325</v>
      </c>
    </row>
    <row r="32" spans="1:6">
      <c r="A32" s="3" t="s">
        <v>159</v>
      </c>
    </row>
    <row r="33" spans="1:6">
      <c r="A33" s="4" t="s">
        <v>298</v>
      </c>
      <c r="C33" s="4" t="s">
        <v>315</v>
      </c>
    </row>
    <row r="34" spans="1:6">
      <c r="A34" s="4" t="s">
        <v>326</v>
      </c>
    </row>
    <row r="35" spans="1:6">
      <c r="A35" s="3" t="s">
        <v>159</v>
      </c>
    </row>
    <row r="36" spans="1:6">
      <c r="A36" s="4" t="s">
        <v>298</v>
      </c>
      <c r="C36" s="4" t="s">
        <v>315</v>
      </c>
    </row>
    <row r="37" spans="1:6">
      <c r="A37" s="4" t="s">
        <v>327</v>
      </c>
    </row>
    <row r="38" spans="1:6">
      <c r="A38" s="3" t="s">
        <v>159</v>
      </c>
    </row>
    <row r="39" spans="1:6">
      <c r="A39" s="4" t="s">
        <v>298</v>
      </c>
      <c r="C39" s="4" t="s">
        <v>315</v>
      </c>
    </row>
    <row r="40" spans="1:6">
      <c r="A40" s="4" t="s">
        <v>328</v>
      </c>
    </row>
    <row r="41" spans="1:6">
      <c r="A41" s="3" t="s">
        <v>159</v>
      </c>
    </row>
    <row r="42" spans="1:6">
      <c r="A42" s="4" t="s">
        <v>298</v>
      </c>
      <c r="C42" s="4" t="s">
        <v>315</v>
      </c>
    </row>
    <row r="43" spans="1:6">
      <c r="A43" s="4" t="s">
        <v>329</v>
      </c>
    </row>
    <row r="44" spans="1:6">
      <c r="A44" s="3" t="s">
        <v>159</v>
      </c>
    </row>
    <row r="45" spans="1:6">
      <c r="A45" s="4" t="s">
        <v>298</v>
      </c>
      <c r="C45" s="4" t="s">
        <v>315</v>
      </c>
    </row>
    <row r="46" spans="1:6">
      <c r="A46" s="4" t="s">
        <v>330</v>
      </c>
    </row>
    <row r="47" spans="1:6">
      <c r="A47" s="3" t="s">
        <v>159</v>
      </c>
    </row>
    <row r="48" spans="1:6">
      <c r="A48" s="4" t="s">
        <v>298</v>
      </c>
      <c r="C48" s="4" t="s">
        <v>315</v>
      </c>
    </row>
    <row r="49" spans="1:6">
      <c r="A49" s="4" t="s">
        <v>331</v>
      </c>
    </row>
    <row r="50" spans="1:6">
      <c r="A50" s="3" t="s">
        <v>159</v>
      </c>
    </row>
    <row r="51" spans="1:6">
      <c r="A51" s="4" t="s">
        <v>298</v>
      </c>
      <c r="C51" s="4" t="s">
        <v>315</v>
      </c>
    </row>
    <row r="52" spans="1:6">
      <c r="A52" s="4" t="s">
        <v>332</v>
      </c>
    </row>
    <row r="53" spans="1:6">
      <c r="A53" s="3" t="s">
        <v>159</v>
      </c>
    </row>
    <row r="54" spans="1:6">
      <c r="A54" s="4" t="s">
        <v>298</v>
      </c>
      <c r="C54" s="4" t="s">
        <v>315</v>
      </c>
    </row>
    <row r="55" spans="1:6">
      <c r="A55" s="4" t="s">
        <v>333</v>
      </c>
    </row>
    <row r="56" spans="1:6">
      <c r="A56" s="3" t="s">
        <v>159</v>
      </c>
    </row>
    <row r="57" spans="1:6">
      <c r="A57" s="4" t="s">
        <v>298</v>
      </c>
      <c r="C57" s="4" t="s">
        <v>315</v>
      </c>
    </row>
    <row r="58" spans="1:6">
      <c r="A58" s="4" t="s">
        <v>320</v>
      </c>
      <c r="C58" s="6" t="n">
        <v>155000</v>
      </c>
    </row>
    <row r="59" spans="1:6">
      <c r="A59" s="4" t="s">
        <v>334</v>
      </c>
    </row>
    <row r="60" spans="1:6">
      <c r="A60" s="3" t="s">
        <v>159</v>
      </c>
    </row>
    <row r="61" spans="1:6">
      <c r="A61" s="4" t="s">
        <v>298</v>
      </c>
      <c r="C61" s="4" t="s">
        <v>315</v>
      </c>
    </row>
    <row r="62" spans="1:6">
      <c r="A62" s="4" t="s">
        <v>320</v>
      </c>
      <c r="C62" s="6" t="n">
        <v>155000</v>
      </c>
    </row>
    <row r="63" spans="1:6">
      <c r="A63" s="4" t="s">
        <v>335</v>
      </c>
    </row>
    <row r="64" spans="1:6">
      <c r="A64" s="3" t="s">
        <v>159</v>
      </c>
    </row>
    <row r="65" spans="1:6">
      <c r="A65" s="4" t="s">
        <v>298</v>
      </c>
      <c r="C65" s="4" t="s">
        <v>315</v>
      </c>
    </row>
    <row r="66" spans="1:6">
      <c r="A66" s="4" t="s">
        <v>320</v>
      </c>
      <c r="C66" s="6" t="n">
        <v>155000</v>
      </c>
    </row>
    <row r="67" spans="1:6">
      <c r="A67" s="4" t="s">
        <v>336</v>
      </c>
    </row>
    <row r="68" spans="1:6">
      <c r="A68" s="3" t="s">
        <v>159</v>
      </c>
    </row>
    <row r="69" spans="1:6">
      <c r="A69" s="4" t="s">
        <v>298</v>
      </c>
      <c r="C69" s="4" t="s">
        <v>315</v>
      </c>
    </row>
    <row r="70" spans="1:6">
      <c r="A70" s="4" t="s">
        <v>320</v>
      </c>
      <c r="C70" s="6" t="n">
        <v>155000</v>
      </c>
    </row>
    <row r="71" spans="1:6">
      <c r="A71" s="4" t="s">
        <v>337</v>
      </c>
    </row>
    <row r="72" spans="1:6">
      <c r="A72" s="3" t="s">
        <v>159</v>
      </c>
    </row>
    <row r="73" spans="1:6">
      <c r="A73" s="4" t="s">
        <v>298</v>
      </c>
      <c r="C73" s="4" t="s">
        <v>315</v>
      </c>
    </row>
    <row r="74" spans="1:6">
      <c r="A74" s="4" t="s">
        <v>320</v>
      </c>
      <c r="C74" s="6" t="n">
        <v>155000</v>
      </c>
    </row>
    <row r="75" spans="1:6">
      <c r="A75" s="4" t="s">
        <v>338</v>
      </c>
    </row>
    <row r="76" spans="1:6">
      <c r="A76" s="3" t="s">
        <v>159</v>
      </c>
    </row>
    <row r="77" spans="1:6">
      <c r="A77" s="4" t="s">
        <v>298</v>
      </c>
      <c r="C77" s="4" t="s">
        <v>315</v>
      </c>
    </row>
    <row r="78" spans="1:6">
      <c r="A78" s="4" t="s">
        <v>320</v>
      </c>
      <c r="C78" s="6" t="n">
        <v>153600</v>
      </c>
    </row>
    <row r="79" spans="1:6">
      <c r="A79" s="4" t="s">
        <v>339</v>
      </c>
    </row>
    <row r="80" spans="1:6">
      <c r="A80" s="3" t="s">
        <v>159</v>
      </c>
    </row>
    <row r="81" spans="1:6">
      <c r="A81" s="4" t="s">
        <v>298</v>
      </c>
      <c r="C81" s="4" t="s">
        <v>315</v>
      </c>
    </row>
    <row r="82" spans="1:6">
      <c r="A82" s="4" t="s">
        <v>320</v>
      </c>
      <c r="C82" s="6" t="n">
        <v>145000</v>
      </c>
    </row>
    <row r="83" spans="1:6">
      <c r="A83" s="4" t="s">
        <v>340</v>
      </c>
    </row>
    <row r="84" spans="1:6">
      <c r="A84" s="3" t="s">
        <v>159</v>
      </c>
    </row>
    <row r="85" spans="1:6">
      <c r="A85" s="4" t="s">
        <v>298</v>
      </c>
      <c r="C85" s="4" t="s">
        <v>315</v>
      </c>
    </row>
    <row r="86" spans="1:6">
      <c r="A86" s="4" t="s">
        <v>320</v>
      </c>
      <c r="C86" s="6" t="n">
        <v>174000</v>
      </c>
    </row>
    <row r="87" spans="1:6">
      <c r="A87" s="4" t="s">
        <v>341</v>
      </c>
    </row>
    <row r="88" spans="1:6">
      <c r="A88" s="3" t="s">
        <v>159</v>
      </c>
    </row>
    <row r="89" spans="1:6">
      <c r="A89" s="4" t="s">
        <v>298</v>
      </c>
      <c r="C89" s="4" t="s">
        <v>315</v>
      </c>
    </row>
    <row r="90" spans="1:6">
      <c r="A90" s="4" t="s">
        <v>320</v>
      </c>
      <c r="C90" s="6" t="n">
        <v>174000</v>
      </c>
    </row>
    <row r="91" spans="1:6">
      <c r="A91" s="4" t="s">
        <v>342</v>
      </c>
    </row>
    <row r="92" spans="1:6">
      <c r="A92" s="3" t="s">
        <v>159</v>
      </c>
    </row>
    <row r="93" spans="1:6">
      <c r="A93" s="4" t="s">
        <v>298</v>
      </c>
      <c r="C93" s="4" t="s">
        <v>315</v>
      </c>
    </row>
    <row r="94" spans="1:6">
      <c r="A94" s="4" t="s">
        <v>320</v>
      </c>
      <c r="C94" s="6" t="n">
        <v>174000</v>
      </c>
    </row>
    <row r="95" spans="1:6">
      <c r="A95" s="4" t="s">
        <v>343</v>
      </c>
    </row>
    <row r="96" spans="1:6">
      <c r="A96" s="3" t="s">
        <v>159</v>
      </c>
    </row>
    <row r="97" spans="1:6">
      <c r="A97" s="4" t="s">
        <v>298</v>
      </c>
      <c r="C97" s="4" t="s">
        <v>315</v>
      </c>
    </row>
    <row r="98" spans="1:6">
      <c r="A98" s="4" t="s">
        <v>320</v>
      </c>
      <c r="C98" s="6" t="n">
        <v>174000</v>
      </c>
    </row>
    <row r="99" spans="1:6">
      <c r="A99" s="4" t="s">
        <v>344</v>
      </c>
    </row>
    <row r="100" spans="1:6">
      <c r="A100" s="3" t="s">
        <v>159</v>
      </c>
    </row>
    <row r="101" spans="1:6">
      <c r="A101" s="4" t="s">
        <v>298</v>
      </c>
      <c r="C101" s="4" t="s">
        <v>315</v>
      </c>
    </row>
    <row r="102" spans="1:6">
      <c r="A102" s="4" t="s">
        <v>320</v>
      </c>
      <c r="C102" s="6" t="n">
        <v>170000</v>
      </c>
    </row>
    <row r="103" spans="1:6">
      <c r="A103" s="4" t="s">
        <v>345</v>
      </c>
    </row>
    <row r="104" spans="1:6">
      <c r="A104" s="3" t="s">
        <v>159</v>
      </c>
    </row>
    <row r="105" spans="1:6">
      <c r="A105" s="4" t="s">
        <v>298</v>
      </c>
      <c r="B105" s="4" t="s">
        <v>98</v>
      </c>
      <c r="C105" s="4" t="s">
        <v>315</v>
      </c>
    </row>
    <row r="106" spans="1:6">
      <c r="A106" s="4" t="s">
        <v>320</v>
      </c>
      <c r="B106" s="4" t="s">
        <v>98</v>
      </c>
      <c r="C106" s="6" t="n">
        <v>180000</v>
      </c>
    </row>
    <row r="107" spans="1:6">
      <c r="A107" s="4" t="s">
        <v>346</v>
      </c>
    </row>
    <row r="108" spans="1:6">
      <c r="A108" s="3" t="s">
        <v>159</v>
      </c>
    </row>
    <row r="109" spans="1:6">
      <c r="A109" s="4" t="s">
        <v>298</v>
      </c>
      <c r="B109" s="4" t="s">
        <v>109</v>
      </c>
      <c r="C109" s="4" t="s">
        <v>315</v>
      </c>
    </row>
    <row r="110" spans="1:6">
      <c r="A110" s="4" t="s">
        <v>347</v>
      </c>
    </row>
    <row r="111" spans="1:6">
      <c r="A111" s="3" t="s">
        <v>159</v>
      </c>
    </row>
    <row r="112" spans="1:6">
      <c r="A112" s="4" t="s">
        <v>298</v>
      </c>
      <c r="B112" s="4" t="s">
        <v>98</v>
      </c>
      <c r="C112" s="4" t="s">
        <v>315</v>
      </c>
    </row>
    <row r="113" spans="1:6">
      <c r="A113" s="4" t="s">
        <v>320</v>
      </c>
      <c r="B113" s="4" t="s">
        <v>98</v>
      </c>
      <c r="C113" s="6" t="n">
        <v>180000</v>
      </c>
    </row>
    <row r="114" spans="1:6">
      <c r="A114" s="4" t="s">
        <v>348</v>
      </c>
    </row>
    <row r="115" spans="1:6">
      <c r="A115" s="3" t="s">
        <v>159</v>
      </c>
    </row>
    <row r="116" spans="1:6">
      <c r="A116" s="4" t="s">
        <v>298</v>
      </c>
      <c r="B116" s="4" t="s">
        <v>98</v>
      </c>
      <c r="C116" s="4" t="s">
        <v>315</v>
      </c>
    </row>
    <row r="117" spans="1:6">
      <c r="A117" s="4" t="s">
        <v>320</v>
      </c>
      <c r="B117" s="4" t="s">
        <v>98</v>
      </c>
      <c r="C117" s="6" t="n">
        <v>180000</v>
      </c>
    </row>
    <row r="118" spans="1:6">
      <c r="A118" s="4" t="s">
        <v>349</v>
      </c>
    </row>
    <row r="119" spans="1:6">
      <c r="A119" s="3" t="s">
        <v>159</v>
      </c>
    </row>
    <row r="120" spans="1:6">
      <c r="A120" s="4" t="s">
        <v>298</v>
      </c>
      <c r="B120" s="4" t="s">
        <v>98</v>
      </c>
      <c r="C120" s="4" t="s">
        <v>315</v>
      </c>
    </row>
    <row r="121" spans="1:6">
      <c r="A121" s="4" t="s">
        <v>320</v>
      </c>
      <c r="B121" s="4" t="s">
        <v>98</v>
      </c>
      <c r="C121" s="6" t="n">
        <v>174000</v>
      </c>
    </row>
    <row r="122" spans="1:6">
      <c r="A122" s="4" t="s">
        <v>350</v>
      </c>
    </row>
    <row r="123" spans="1:6">
      <c r="A123" s="3" t="s">
        <v>159</v>
      </c>
    </row>
    <row r="124" spans="1:6">
      <c r="A124" s="4" t="s">
        <v>298</v>
      </c>
      <c r="B124" s="4" t="s">
        <v>98</v>
      </c>
      <c r="C124" s="4" t="s">
        <v>315</v>
      </c>
    </row>
    <row r="125" spans="1:6">
      <c r="A125" s="4" t="s">
        <v>320</v>
      </c>
      <c r="B125" s="4" t="s">
        <v>98</v>
      </c>
      <c r="C125" s="6" t="n">
        <v>174000</v>
      </c>
    </row>
    <row r="126" spans="1:6">
      <c r="A126" s="4" t="s">
        <v>351</v>
      </c>
    </row>
    <row r="127" spans="1:6">
      <c r="A127" s="3" t="s">
        <v>159</v>
      </c>
    </row>
    <row r="128" spans="1:6">
      <c r="A128" s="4" t="s">
        <v>298</v>
      </c>
      <c r="B128" s="4" t="s">
        <v>98</v>
      </c>
      <c r="C128" s="4" t="s">
        <v>315</v>
      </c>
    </row>
    <row r="129" spans="1:6">
      <c r="A129" s="4" t="s">
        <v>320</v>
      </c>
      <c r="B129" s="4" t="s">
        <v>98</v>
      </c>
      <c r="C129" s="6" t="n">
        <v>180000</v>
      </c>
    </row>
    <row r="130" spans="1:6">
      <c r="A130" s="4" t="s">
        <v>352</v>
      </c>
    </row>
    <row r="131" spans="1:6">
      <c r="A131" s="3" t="s">
        <v>159</v>
      </c>
    </row>
    <row r="132" spans="1:6">
      <c r="A132" s="4" t="s">
        <v>298</v>
      </c>
      <c r="B132" s="4" t="s">
        <v>98</v>
      </c>
      <c r="C132" s="4" t="s">
        <v>315</v>
      </c>
    </row>
    <row r="133" spans="1:6">
      <c r="A133" s="4" t="s">
        <v>320</v>
      </c>
      <c r="B133" s="4" t="s">
        <v>98</v>
      </c>
      <c r="C133" s="6" t="n">
        <v>180000</v>
      </c>
    </row>
    <row r="134" spans="1:6">
      <c r="A134" s="4" t="s">
        <v>353</v>
      </c>
    </row>
    <row r="135" spans="1:6">
      <c r="A135" s="3" t="s">
        <v>159</v>
      </c>
    </row>
    <row r="136" spans="1:6">
      <c r="A136" s="4" t="s">
        <v>298</v>
      </c>
      <c r="C136" s="4" t="s">
        <v>315</v>
      </c>
    </row>
    <row r="137" spans="1:6">
      <c r="A137" s="4" t="s">
        <v>354</v>
      </c>
    </row>
    <row r="138" spans="1:6">
      <c r="A138" s="3" t="s">
        <v>159</v>
      </c>
    </row>
    <row r="139" spans="1:6">
      <c r="A139" s="4" t="s">
        <v>298</v>
      </c>
      <c r="C139" s="4" t="s">
        <v>315</v>
      </c>
    </row>
    <row r="140" spans="1:6">
      <c r="A140" s="4" t="s">
        <v>355</v>
      </c>
    </row>
    <row r="141" spans="1:6">
      <c r="A141" s="3" t="s">
        <v>159</v>
      </c>
    </row>
    <row r="142" spans="1:6">
      <c r="A142" s="4" t="s">
        <v>298</v>
      </c>
      <c r="B142" s="4" t="s">
        <v>109</v>
      </c>
      <c r="C142" s="4" t="s">
        <v>315</v>
      </c>
    </row>
    <row r="143" spans="1:6">
      <c r="A143" s="4" t="s">
        <v>320</v>
      </c>
      <c r="B143" s="4" t="s">
        <v>109</v>
      </c>
      <c r="C143" s="6" t="n">
        <v>180000</v>
      </c>
    </row>
    <row r="144" spans="1:6">
      <c r="A144" s="4" t="s">
        <v>356</v>
      </c>
    </row>
    <row r="145" spans="1:6">
      <c r="A145" s="3" t="s">
        <v>159</v>
      </c>
    </row>
    <row r="146" spans="1:6">
      <c r="A146" s="4" t="s">
        <v>298</v>
      </c>
      <c r="C146" s="4" t="s">
        <v>315</v>
      </c>
    </row>
    <row r="147" spans="1:6">
      <c r="A147" s="4" t="s">
        <v>297</v>
      </c>
    </row>
    <row r="148" spans="1:6">
      <c r="A148" s="3" t="s">
        <v>159</v>
      </c>
    </row>
    <row r="149" spans="1:6">
      <c r="A149" s="4" t="s">
        <v>298</v>
      </c>
      <c r="C149" s="4" t="s">
        <v>299</v>
      </c>
    </row>
    <row r="150" spans="1:6">
      <c r="A150" s="4" t="s">
        <v>357</v>
      </c>
    </row>
    <row r="151" spans="1:6">
      <c r="A151" s="3" t="s">
        <v>159</v>
      </c>
    </row>
    <row r="152" spans="1:6">
      <c r="A152" s="4" t="s">
        <v>298</v>
      </c>
      <c r="C152" s="4" t="s">
        <v>299</v>
      </c>
    </row>
    <row r="153" spans="1:6">
      <c r="A153" s="4" t="s">
        <v>358</v>
      </c>
    </row>
    <row r="154" spans="1:6">
      <c r="A154" s="3" t="s">
        <v>159</v>
      </c>
    </row>
    <row r="155" spans="1:6">
      <c r="A155" s="4" t="s">
        <v>298</v>
      </c>
      <c r="C155" s="4" t="s">
        <v>299</v>
      </c>
    </row>
    <row r="156" spans="1:6">
      <c r="A156" s="4" t="s">
        <v>320</v>
      </c>
      <c r="C156" s="6" t="n">
        <v>155000</v>
      </c>
    </row>
    <row r="157" spans="1:6">
      <c r="A157" s="4" t="s">
        <v>359</v>
      </c>
    </row>
    <row r="158" spans="1:6">
      <c r="A158" s="3" t="s">
        <v>159</v>
      </c>
    </row>
    <row r="159" spans="1:6">
      <c r="A159" s="4" t="s">
        <v>298</v>
      </c>
      <c r="C159" s="4" t="s">
        <v>299</v>
      </c>
    </row>
    <row r="160" spans="1:6">
      <c r="A160" s="4" t="s">
        <v>320</v>
      </c>
      <c r="C160" s="6" t="n">
        <v>155000</v>
      </c>
    </row>
    <row r="161" spans="1:6">
      <c r="A161" s="4" t="s">
        <v>360</v>
      </c>
    </row>
    <row r="162" spans="1:6">
      <c r="A162" s="3" t="s">
        <v>159</v>
      </c>
    </row>
    <row r="163" spans="1:6">
      <c r="A163" s="4" t="s">
        <v>298</v>
      </c>
      <c r="C163" s="4" t="s">
        <v>299</v>
      </c>
    </row>
    <row r="164" spans="1:6">
      <c r="A164" s="4" t="s">
        <v>320</v>
      </c>
      <c r="C164" s="6" t="n">
        <v>155000</v>
      </c>
    </row>
    <row r="165" spans="1:6">
      <c r="A165" s="4" t="s">
        <v>361</v>
      </c>
    </row>
    <row r="166" spans="1:6">
      <c r="A166" s="3" t="s">
        <v>159</v>
      </c>
    </row>
    <row r="167" spans="1:6">
      <c r="A167" s="4" t="s">
        <v>298</v>
      </c>
      <c r="C167" s="4" t="s">
        <v>299</v>
      </c>
    </row>
    <row r="168" spans="1:6">
      <c r="A168" s="4" t="s">
        <v>320</v>
      </c>
      <c r="C168" s="6" t="n">
        <v>155000</v>
      </c>
    </row>
    <row r="169" spans="1:6">
      <c r="A169" s="4" t="s">
        <v>362</v>
      </c>
    </row>
    <row r="170" spans="1:6">
      <c r="A170" s="3" t="s">
        <v>159</v>
      </c>
    </row>
    <row r="171" spans="1:6">
      <c r="A171" s="4" t="s">
        <v>298</v>
      </c>
      <c r="C171" s="4" t="s">
        <v>299</v>
      </c>
    </row>
    <row r="172" spans="1:6">
      <c r="A172" s="4" t="s">
        <v>320</v>
      </c>
      <c r="C172" s="6" t="n">
        <v>155000</v>
      </c>
    </row>
    <row r="173" spans="1:6">
      <c r="A173" s="4" t="s">
        <v>363</v>
      </c>
    </row>
    <row r="174" spans="1:6">
      <c r="A174" s="3" t="s">
        <v>159</v>
      </c>
    </row>
    <row r="175" spans="1:6">
      <c r="A175" s="4" t="s">
        <v>298</v>
      </c>
      <c r="C175" s="4" t="s">
        <v>299</v>
      </c>
    </row>
    <row r="176" spans="1:6">
      <c r="A176" s="4" t="s">
        <v>320</v>
      </c>
      <c r="C176" s="6" t="n">
        <v>174000</v>
      </c>
    </row>
    <row r="177" spans="1:6">
      <c r="A177" s="4" t="s">
        <v>364</v>
      </c>
    </row>
    <row r="178" spans="1:6">
      <c r="A178" s="3" t="s">
        <v>159</v>
      </c>
    </row>
    <row r="179" spans="1:6">
      <c r="A179" s="4" t="s">
        <v>298</v>
      </c>
      <c r="C179" s="4" t="s">
        <v>299</v>
      </c>
    </row>
    <row r="180" spans="1:6">
      <c r="A180" s="4" t="s">
        <v>320</v>
      </c>
      <c r="C180" s="6" t="n">
        <v>174000</v>
      </c>
    </row>
    <row r="181" spans="1:6">
      <c r="A181" s="4" t="s">
        <v>365</v>
      </c>
    </row>
    <row r="182" spans="1:6">
      <c r="A182" s="3" t="s">
        <v>159</v>
      </c>
    </row>
    <row r="183" spans="1:6">
      <c r="A183" s="4" t="s">
        <v>298</v>
      </c>
      <c r="C183" s="4" t="s">
        <v>299</v>
      </c>
    </row>
    <row r="184" spans="1:6">
      <c r="A184" s="4" t="s">
        <v>320</v>
      </c>
      <c r="C184" s="6" t="n">
        <v>174000</v>
      </c>
    </row>
    <row r="185" spans="1:6">
      <c r="A185" s="4" t="s">
        <v>366</v>
      </c>
    </row>
    <row r="186" spans="1:6">
      <c r="A186" s="3" t="s">
        <v>159</v>
      </c>
    </row>
    <row r="187" spans="1:6">
      <c r="A187" s="4" t="s">
        <v>298</v>
      </c>
      <c r="C187" s="4" t="s">
        <v>299</v>
      </c>
    </row>
    <row r="188" spans="1:6">
      <c r="A188" s="4" t="s">
        <v>320</v>
      </c>
      <c r="C188" s="6" t="n">
        <v>174000</v>
      </c>
    </row>
    <row r="189" spans="1:6">
      <c r="A189" s="4" t="s">
        <v>367</v>
      </c>
    </row>
    <row r="190" spans="1:6">
      <c r="A190" s="3" t="s">
        <v>159</v>
      </c>
    </row>
    <row r="191" spans="1:6">
      <c r="A191" s="4" t="s">
        <v>298</v>
      </c>
      <c r="C191" s="4" t="s">
        <v>299</v>
      </c>
    </row>
    <row r="192" spans="1:6">
      <c r="A192" s="4" t="s">
        <v>320</v>
      </c>
      <c r="C192" s="6" t="n">
        <v>145000</v>
      </c>
    </row>
    <row r="193" spans="1:6">
      <c r="A193" s="4" t="s">
        <v>368</v>
      </c>
    </row>
    <row r="194" spans="1:6">
      <c r="A194" s="3" t="s">
        <v>159</v>
      </c>
    </row>
    <row r="195" spans="1:6">
      <c r="A195" s="4" t="s">
        <v>298</v>
      </c>
      <c r="C195" s="4" t="s">
        <v>299</v>
      </c>
    </row>
    <row r="196" spans="1:6">
      <c r="A196" s="4" t="s">
        <v>320</v>
      </c>
      <c r="C196" s="6" t="n">
        <v>145000</v>
      </c>
    </row>
    <row r="197" spans="1:6">
      <c r="A197" s="4" t="s">
        <v>369</v>
      </c>
    </row>
    <row r="198" spans="1:6">
      <c r="A198" s="3" t="s">
        <v>159</v>
      </c>
    </row>
    <row r="199" spans="1:6">
      <c r="A199" s="4" t="s">
        <v>298</v>
      </c>
      <c r="C199" s="4" t="s">
        <v>299</v>
      </c>
    </row>
    <row r="200" spans="1:6">
      <c r="A200" s="4" t="s">
        <v>320</v>
      </c>
      <c r="C200" s="6" t="n">
        <v>145000</v>
      </c>
    </row>
    <row r="201" spans="1:6">
      <c r="A201" s="4" t="s">
        <v>370</v>
      </c>
    </row>
    <row r="202" spans="1:6">
      <c r="A202" s="3" t="s">
        <v>159</v>
      </c>
    </row>
    <row r="203" spans="1:6">
      <c r="A203" s="4" t="s">
        <v>298</v>
      </c>
      <c r="C203" s="4" t="s">
        <v>299</v>
      </c>
    </row>
    <row r="204" spans="1:6">
      <c r="A204" s="4" t="s">
        <v>320</v>
      </c>
      <c r="C204" s="6" t="n">
        <v>145000</v>
      </c>
    </row>
    <row r="205" spans="1:6">
      <c r="A205" s="4" t="s">
        <v>371</v>
      </c>
    </row>
    <row r="206" spans="1:6">
      <c r="A206" s="3" t="s">
        <v>159</v>
      </c>
    </row>
    <row r="207" spans="1:6">
      <c r="A207" s="4" t="s">
        <v>298</v>
      </c>
      <c r="C207" s="4" t="s">
        <v>299</v>
      </c>
    </row>
    <row r="208" spans="1:6">
      <c r="A208" s="4" t="s">
        <v>320</v>
      </c>
      <c r="C208" s="6" t="n">
        <v>145000</v>
      </c>
    </row>
    <row r="209" spans="1:6">
      <c r="A209" s="4" t="s">
        <v>372</v>
      </c>
    </row>
    <row r="210" spans="1:6">
      <c r="A210" s="3" t="s">
        <v>159</v>
      </c>
    </row>
    <row r="211" spans="1:6">
      <c r="A211" s="4" t="s">
        <v>298</v>
      </c>
      <c r="C211" s="4" t="s">
        <v>299</v>
      </c>
    </row>
    <row r="212" spans="1:6">
      <c r="A212" s="4" t="s">
        <v>320</v>
      </c>
      <c r="C212" s="6" t="n">
        <v>170000</v>
      </c>
    </row>
    <row r="213" spans="1:6"/>
    <row r="214" spans="1:6">
      <c r="A214" s="4" t="s">
        <v>98</v>
      </c>
      <c r="B214" s="4" t="s">
        <v>373</v>
      </c>
    </row>
    <row r="215" spans="1:6">
      <c r="A215" s="4" t="s">
        <v>109</v>
      </c>
      <c r="B215" s="4" t="s">
        <v>374</v>
      </c>
    </row>
  </sheetData>
  <mergeCells count="4">
    <mergeCell ref="A1:B1"/>
    <mergeCell ref="A213:E213"/>
    <mergeCell ref="B214:E214"/>
    <mergeCell ref="B215:E2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5</v>
      </c>
      <c r="B1" s="2" t="s">
        <v>2</v>
      </c>
      <c r="C1" s="2" t="s">
        <v>20</v>
      </c>
    </row>
    <row r="2" spans="1:3">
      <c r="A2" s="3" t="s">
        <v>376</v>
      </c>
    </row>
    <row r="3" spans="1:3">
      <c r="A3" s="4" t="s">
        <v>377</v>
      </c>
      <c r="B3" s="5" t="n">
        <v>5302420</v>
      </c>
      <c r="C3" s="5" t="n">
        <v>5174807</v>
      </c>
    </row>
    <row r="4" spans="1:3">
      <c r="A4" s="4" t="s">
        <v>378</v>
      </c>
      <c r="B4" s="6" t="n">
        <v>-24116</v>
      </c>
      <c r="C4" s="6" t="n">
        <v>12614</v>
      </c>
    </row>
    <row r="5" spans="1:3">
      <c r="A5" s="4" t="s">
        <v>48</v>
      </c>
      <c r="B5" s="5" t="n">
        <v>1073189</v>
      </c>
      <c r="C5" s="6" t="n">
        <v>1103380</v>
      </c>
    </row>
    <row r="6" spans="1:3">
      <c r="A6" s="4" t="s">
        <v>379</v>
      </c>
    </row>
    <row r="7" spans="1:3">
      <c r="A7" s="3" t="s">
        <v>376</v>
      </c>
    </row>
    <row r="8" spans="1:3">
      <c r="A8" s="4" t="s">
        <v>377</v>
      </c>
      <c r="C8" s="6" t="n">
        <v>7618</v>
      </c>
    </row>
    <row r="9" spans="1:3">
      <c r="A9" s="4" t="s">
        <v>378</v>
      </c>
      <c r="C9" s="6" t="n">
        <v>215</v>
      </c>
    </row>
    <row r="10" spans="1:3">
      <c r="A10" s="4" t="s">
        <v>48</v>
      </c>
      <c r="C10" s="6" t="n">
        <v>128</v>
      </c>
    </row>
    <row r="11" spans="1:3">
      <c r="A11" s="4" t="s">
        <v>380</v>
      </c>
      <c r="C11" s="5" t="n">
        <v>72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v>
      </c>
    </row>
    <row r="2" spans="1:3">
      <c r="A2" s="4" t="s">
        <v>382</v>
      </c>
    </row>
    <row r="3" spans="1:3">
      <c r="A3" s="4" t="s">
        <v>383</v>
      </c>
      <c r="B3" s="4" t="s">
        <v>384</v>
      </c>
    </row>
    <row r="4" spans="1:3">
      <c r="A4" s="4" t="s">
        <v>385</v>
      </c>
    </row>
    <row r="5" spans="1:3">
      <c r="A5" s="4" t="s">
        <v>383</v>
      </c>
      <c r="B5" s="4" t="s">
        <v>301</v>
      </c>
    </row>
    <row r="6" spans="1:3">
      <c r="A6" s="4" t="s">
        <v>386</v>
      </c>
    </row>
    <row r="7" spans="1:3">
      <c r="A7" s="4" t="s">
        <v>387</v>
      </c>
      <c r="C7" s="8" t="n">
        <v>0.375</v>
      </c>
    </row>
    <row r="8" spans="1:3">
      <c r="A8" s="4" t="s">
        <v>388</v>
      </c>
    </row>
    <row r="9" spans="1:3">
      <c r="A9" s="4" t="s">
        <v>383</v>
      </c>
      <c r="C9" s="4" t="s">
        <v>384</v>
      </c>
    </row>
    <row r="10" spans="1:3">
      <c r="A10" s="4" t="s">
        <v>389</v>
      </c>
    </row>
    <row r="11" spans="1:3">
      <c r="A11" s="4" t="s">
        <v>383</v>
      </c>
      <c r="C11" s="4" t="s">
        <v>301</v>
      </c>
    </row>
    <row r="12" spans="1:3">
      <c r="A12" s="4" t="s">
        <v>390</v>
      </c>
    </row>
    <row r="13" spans="1:3">
      <c r="A13" s="4" t="s">
        <v>383</v>
      </c>
      <c r="C13" s="4" t="s">
        <v>391</v>
      </c>
    </row>
    <row r="14" spans="1:3">
      <c r="A14" s="4" t="s">
        <v>392</v>
      </c>
    </row>
    <row r="15" spans="1:3">
      <c r="A15" s="4" t="s">
        <v>387</v>
      </c>
      <c r="C15" s="8" t="n">
        <v>0.375</v>
      </c>
    </row>
    <row r="16" spans="1:3">
      <c r="A16" s="4" t="s">
        <v>393</v>
      </c>
    </row>
    <row r="17" spans="1:3">
      <c r="A17" s="4" t="s">
        <v>387</v>
      </c>
      <c r="C17" s="9" t="n">
        <v>0.43125</v>
      </c>
    </row>
    <row r="18" spans="1:3">
      <c r="A18" s="4" t="s">
        <v>394</v>
      </c>
    </row>
    <row r="19" spans="1:3">
      <c r="A19" s="4" t="s">
        <v>383</v>
      </c>
      <c r="C19" s="4" t="s">
        <v>384</v>
      </c>
    </row>
    <row r="20" spans="1:3">
      <c r="A20" s="4" t="s">
        <v>395</v>
      </c>
    </row>
    <row r="21" spans="1:3">
      <c r="A21" s="4" t="s">
        <v>383</v>
      </c>
      <c r="C21" s="4" t="s">
        <v>301</v>
      </c>
    </row>
    <row r="22" spans="1:3">
      <c r="A22" s="4" t="s">
        <v>396</v>
      </c>
    </row>
    <row r="23" spans="1:3">
      <c r="A23" s="4" t="s">
        <v>383</v>
      </c>
      <c r="C23" s="4" t="s">
        <v>391</v>
      </c>
    </row>
    <row r="24" spans="1:3">
      <c r="A24" s="4" t="s">
        <v>397</v>
      </c>
    </row>
    <row r="25" spans="1:3">
      <c r="A25" s="4" t="s">
        <v>387</v>
      </c>
      <c r="C25" s="9" t="n">
        <v>0.43125</v>
      </c>
    </row>
    <row r="26" spans="1:3">
      <c r="A26" s="4" t="s">
        <v>398</v>
      </c>
    </row>
    <row r="27" spans="1:3">
      <c r="A27" s="4" t="s">
        <v>387</v>
      </c>
      <c r="C27" s="9" t="n">
        <v>0.46875</v>
      </c>
    </row>
    <row r="28" spans="1:3">
      <c r="A28" s="4" t="s">
        <v>399</v>
      </c>
    </row>
    <row r="29" spans="1:3">
      <c r="A29" s="4" t="s">
        <v>383</v>
      </c>
      <c r="C29" s="4" t="s">
        <v>400</v>
      </c>
    </row>
    <row r="30" spans="1:3">
      <c r="A30" s="4" t="s">
        <v>401</v>
      </c>
    </row>
    <row r="31" spans="1:3">
      <c r="A31" s="4" t="s">
        <v>383</v>
      </c>
      <c r="C31" s="4" t="s">
        <v>301</v>
      </c>
    </row>
    <row r="32" spans="1:3">
      <c r="A32" s="4" t="s">
        <v>402</v>
      </c>
    </row>
    <row r="33" spans="1:3">
      <c r="A33" s="4" t="s">
        <v>383</v>
      </c>
      <c r="C33" s="4" t="s">
        <v>403</v>
      </c>
    </row>
    <row r="34" spans="1:3">
      <c r="A34" s="4" t="s">
        <v>404</v>
      </c>
    </row>
    <row r="35" spans="1:3">
      <c r="A35" s="4" t="s">
        <v>387</v>
      </c>
      <c r="C35" s="9" t="n">
        <v>0.46875</v>
      </c>
    </row>
    <row r="36" spans="1:3">
      <c r="A36" s="4" t="s">
        <v>405</v>
      </c>
    </row>
    <row r="37" spans="1:3">
      <c r="A37" s="4" t="s">
        <v>383</v>
      </c>
      <c r="C37" s="4" t="s">
        <v>406</v>
      </c>
    </row>
    <row r="38" spans="1:3">
      <c r="A38" s="4" t="s">
        <v>407</v>
      </c>
    </row>
    <row r="39" spans="1:3">
      <c r="A39" s="4" t="s">
        <v>383</v>
      </c>
      <c r="C39" s="4" t="s">
        <v>301</v>
      </c>
    </row>
    <row r="40" spans="1:3">
      <c r="A40" s="4" t="s">
        <v>408</v>
      </c>
    </row>
    <row r="41" spans="1:3">
      <c r="A41" s="4" t="s">
        <v>383</v>
      </c>
      <c r="C41" s="4" t="s">
        <v>4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8"/>
    <col customWidth="1" max="5" min="5" width="20"/>
    <col customWidth="1" max="6" min="6" width="10"/>
    <col customWidth="1" max="7" min="7" width="16"/>
    <col customWidth="1" max="8" min="8" width="40"/>
    <col customWidth="1" max="9" min="9" width="36"/>
    <col customWidth="1" max="10" min="10" width="26"/>
    <col customWidth="1" max="11" min="11" width="12"/>
  </cols>
  <sheetData>
    <row r="1" spans="1:11">
      <c r="A1" s="1" t="s">
        <v>90</v>
      </c>
      <c r="C1" s="2" t="s">
        <v>91</v>
      </c>
      <c r="D1" s="2" t="s">
        <v>92</v>
      </c>
      <c r="E1" s="2" t="s">
        <v>43</v>
      </c>
      <c r="F1" s="2" t="s">
        <v>44</v>
      </c>
      <c r="G1" s="2" t="s">
        <v>45</v>
      </c>
      <c r="H1" s="2" t="s">
        <v>93</v>
      </c>
      <c r="I1" s="2" t="s">
        <v>94</v>
      </c>
      <c r="J1" s="2" t="s">
        <v>48</v>
      </c>
      <c r="K1" s="2" t="s">
        <v>95</v>
      </c>
    </row>
    <row r="2" spans="1:11">
      <c r="A2" s="4" t="s">
        <v>96</v>
      </c>
      <c r="C2" s="5" t="n">
        <v>810</v>
      </c>
      <c r="D2" s="5" t="n">
        <v>46</v>
      </c>
      <c r="E2" s="5" t="n">
        <v>911766</v>
      </c>
      <c r="F2" s="5" t="n">
        <v>18347</v>
      </c>
      <c r="G2" s="5" t="n">
        <v>-6960</v>
      </c>
      <c r="H2" s="5" t="n">
        <v>-5980</v>
      </c>
      <c r="I2" s="5" t="n">
        <v>918029</v>
      </c>
      <c r="J2" s="5" t="n">
        <v>845105</v>
      </c>
      <c r="K2" s="5" t="n">
        <v>1763134</v>
      </c>
    </row>
    <row r="3" spans="1:11">
      <c r="A3" s="4" t="s">
        <v>97</v>
      </c>
      <c r="B3" s="4" t="s">
        <v>98</v>
      </c>
      <c r="F3" s="6" t="n">
        <v>-436</v>
      </c>
      <c r="H3" s="6" t="n">
        <v>190</v>
      </c>
      <c r="I3" s="6" t="n">
        <v>-246</v>
      </c>
      <c r="K3" s="6" t="n">
        <v>-246</v>
      </c>
    </row>
    <row r="4" spans="1:11">
      <c r="A4" s="4" t="s">
        <v>99</v>
      </c>
      <c r="C4" s="6" t="n">
        <v>810</v>
      </c>
      <c r="D4" s="6" t="n">
        <v>46</v>
      </c>
      <c r="E4" s="6" t="n">
        <v>911766</v>
      </c>
      <c r="F4" s="6" t="n">
        <v>17911</v>
      </c>
      <c r="G4" s="6" t="n">
        <v>-6960</v>
      </c>
      <c r="H4" s="6" t="n">
        <v>-5790</v>
      </c>
      <c r="I4" s="6" t="n">
        <v>917783</v>
      </c>
      <c r="J4" s="6" t="n">
        <v>845105</v>
      </c>
      <c r="K4" s="6" t="n">
        <v>1762888</v>
      </c>
    </row>
    <row r="5" spans="1:11">
      <c r="A5" s="4" t="s">
        <v>100</v>
      </c>
      <c r="J5" s="6" t="n">
        <v>111184</v>
      </c>
      <c r="K5" s="6" t="n">
        <v>111184</v>
      </c>
    </row>
    <row r="6" spans="1:11">
      <c r="A6" s="4" t="s">
        <v>101</v>
      </c>
      <c r="E6" s="6" t="n">
        <v>-28452</v>
      </c>
      <c r="I6" s="6" t="n">
        <v>-28452</v>
      </c>
      <c r="J6" s="6" t="n">
        <v>-42771</v>
      </c>
      <c r="K6" s="6" t="n">
        <v>-71223</v>
      </c>
    </row>
    <row r="7" spans="1:11">
      <c r="A7" s="4" t="s">
        <v>102</v>
      </c>
      <c r="F7" s="6" t="n">
        <v>2233</v>
      </c>
      <c r="I7" s="6" t="n">
        <v>2233</v>
      </c>
      <c r="K7" s="6" t="n">
        <v>2233</v>
      </c>
    </row>
    <row r="8" spans="1:11">
      <c r="A8" s="4" t="s">
        <v>103</v>
      </c>
      <c r="F8" s="6" t="n">
        <v>-2464</v>
      </c>
      <c r="G8" s="6" t="n">
        <v>2550</v>
      </c>
      <c r="I8" s="6" t="n">
        <v>86</v>
      </c>
      <c r="K8" s="6" t="n">
        <v>86</v>
      </c>
    </row>
    <row r="9" spans="1:11">
      <c r="A9" s="4" t="s">
        <v>104</v>
      </c>
      <c r="G9" s="6" t="n">
        <v>-62</v>
      </c>
      <c r="I9" s="6" t="n">
        <v>-62</v>
      </c>
      <c r="K9" s="6" t="n">
        <v>-62</v>
      </c>
    </row>
    <row r="10" spans="1:11">
      <c r="A10" s="4" t="s">
        <v>105</v>
      </c>
      <c r="H10" s="6" t="n">
        <v>15684</v>
      </c>
      <c r="I10" s="6" t="n">
        <v>15684</v>
      </c>
      <c r="J10" s="6" t="n">
        <v>41069</v>
      </c>
      <c r="K10" s="6" t="n">
        <v>56753</v>
      </c>
    </row>
    <row r="11" spans="1:11">
      <c r="A11" s="4" t="s">
        <v>88</v>
      </c>
      <c r="F11" s="6" t="n">
        <v>1210</v>
      </c>
      <c r="I11" s="6" t="n">
        <v>1210</v>
      </c>
      <c r="K11" s="6" t="n">
        <v>1210</v>
      </c>
    </row>
    <row r="12" spans="1:11">
      <c r="A12" s="4" t="s">
        <v>89</v>
      </c>
      <c r="F12" s="6" t="n">
        <v>1210</v>
      </c>
      <c r="H12" s="6" t="n">
        <v>15684</v>
      </c>
      <c r="I12" s="6" t="n">
        <v>16894</v>
      </c>
      <c r="J12" s="6" t="n">
        <v>41069</v>
      </c>
      <c r="K12" s="6" t="n">
        <v>57963</v>
      </c>
    </row>
    <row r="13" spans="1:11">
      <c r="A13" s="4" t="s">
        <v>106</v>
      </c>
      <c r="C13" s="6" t="n">
        <v>810</v>
      </c>
      <c r="D13" s="6" t="n">
        <v>46</v>
      </c>
      <c r="E13" s="6" t="n">
        <v>883314</v>
      </c>
      <c r="F13" s="6" t="n">
        <v>18890</v>
      </c>
      <c r="G13" s="6" t="n">
        <v>-4472</v>
      </c>
      <c r="H13" s="6" t="n">
        <v>9894</v>
      </c>
      <c r="I13" s="6" t="n">
        <v>908482</v>
      </c>
      <c r="J13" s="6" t="n">
        <v>954587</v>
      </c>
      <c r="K13" s="6" t="n">
        <v>1863069</v>
      </c>
    </row>
    <row r="14" spans="1:11">
      <c r="A14" s="4" t="s">
        <v>107</v>
      </c>
      <c r="C14" s="6" t="n">
        <v>810</v>
      </c>
      <c r="D14" s="6" t="n">
        <v>46</v>
      </c>
      <c r="E14" s="6" t="n">
        <v>850576</v>
      </c>
      <c r="F14" s="6" t="n">
        <v>18962</v>
      </c>
      <c r="G14" s="6" t="n">
        <v>-3266</v>
      </c>
      <c r="H14" s="6" t="n">
        <v>12614</v>
      </c>
      <c r="I14" s="6" t="n">
        <v>879742</v>
      </c>
      <c r="J14" s="6" t="n">
        <v>1103380</v>
      </c>
      <c r="K14" s="6" t="n">
        <v>1983122</v>
      </c>
    </row>
    <row r="15" spans="1:11">
      <c r="A15" s="4" t="s">
        <v>108</v>
      </c>
      <c r="B15" s="4" t="s">
        <v>109</v>
      </c>
      <c r="H15" s="6" t="n">
        <v>215</v>
      </c>
      <c r="I15" s="6" t="n">
        <v>215</v>
      </c>
      <c r="J15" s="6" t="n">
        <v>128</v>
      </c>
      <c r="K15" s="6" t="n">
        <v>343</v>
      </c>
    </row>
    <row r="16" spans="1:11">
      <c r="A16" s="4" t="s">
        <v>110</v>
      </c>
      <c r="C16" s="6" t="n">
        <v>810</v>
      </c>
      <c r="D16" s="6" t="n">
        <v>46</v>
      </c>
      <c r="E16" s="6" t="n">
        <v>850576</v>
      </c>
      <c r="F16" s="6" t="n">
        <v>18962</v>
      </c>
      <c r="G16" s="6" t="n">
        <v>-3266</v>
      </c>
      <c r="H16" s="6" t="n">
        <v>12829</v>
      </c>
      <c r="I16" s="6" t="n">
        <v>879957</v>
      </c>
      <c r="J16" s="6" t="n">
        <v>1103508</v>
      </c>
      <c r="K16" s="6" t="n">
        <v>1983465</v>
      </c>
    </row>
    <row r="17" spans="1:11">
      <c r="A17" s="4" t="s">
        <v>111</v>
      </c>
      <c r="E17" s="6" t="n">
        <v>-580</v>
      </c>
      <c r="I17" s="6" t="n">
        <v>-580</v>
      </c>
      <c r="J17" s="6" t="n">
        <v>92</v>
      </c>
      <c r="K17" s="6" t="n">
        <v>-488</v>
      </c>
    </row>
    <row r="18" spans="1:11">
      <c r="A18" s="4" t="s">
        <v>101</v>
      </c>
      <c r="E18" s="6" t="n">
        <v>-29289</v>
      </c>
      <c r="I18" s="6" t="n">
        <v>-29289</v>
      </c>
      <c r="J18" s="6" t="n">
        <v>-52822</v>
      </c>
      <c r="K18" s="6" t="n">
        <v>-82111</v>
      </c>
    </row>
    <row r="19" spans="1:11">
      <c r="A19" s="4" t="s">
        <v>102</v>
      </c>
      <c r="F19" s="6" t="n">
        <v>2306</v>
      </c>
      <c r="I19" s="6" t="n">
        <v>2306</v>
      </c>
      <c r="K19" s="6" t="n">
        <v>2306</v>
      </c>
    </row>
    <row r="20" spans="1:11">
      <c r="A20" s="4" t="s">
        <v>103</v>
      </c>
      <c r="F20" s="6" t="n">
        <v>-4630</v>
      </c>
      <c r="G20" s="6" t="n">
        <v>4676</v>
      </c>
      <c r="I20" s="6" t="n">
        <v>46</v>
      </c>
      <c r="K20" s="6" t="n">
        <v>46</v>
      </c>
    </row>
    <row r="21" spans="1:11">
      <c r="A21" s="4" t="s">
        <v>104</v>
      </c>
      <c r="G21" s="6" t="n">
        <v>-3752</v>
      </c>
      <c r="I21" s="6" t="n">
        <v>-3752</v>
      </c>
      <c r="J21" s="6" t="n">
        <v>-9921</v>
      </c>
      <c r="K21" s="6" t="n">
        <v>-13673</v>
      </c>
    </row>
    <row r="22" spans="1:11">
      <c r="A22" s="4" t="s">
        <v>105</v>
      </c>
      <c r="H22" s="6" t="n">
        <v>-36945</v>
      </c>
      <c r="I22" s="6" t="n">
        <v>-36945</v>
      </c>
      <c r="J22" s="6" t="n">
        <v>32332</v>
      </c>
      <c r="K22" s="6" t="n">
        <v>-4613</v>
      </c>
    </row>
    <row r="23" spans="1:11">
      <c r="A23" s="4" t="s">
        <v>88</v>
      </c>
      <c r="F23" s="6" t="n">
        <v>-2464</v>
      </c>
      <c r="I23" s="6" t="n">
        <v>-2464</v>
      </c>
      <c r="K23" s="6" t="n">
        <v>-2464</v>
      </c>
    </row>
    <row r="24" spans="1:11">
      <c r="A24" s="4" t="s">
        <v>89</v>
      </c>
      <c r="F24" s="6" t="n">
        <v>-2464</v>
      </c>
      <c r="H24" s="6" t="n">
        <v>-36945</v>
      </c>
      <c r="I24" s="6" t="n">
        <v>-39409</v>
      </c>
      <c r="J24" s="6" t="n">
        <v>32332</v>
      </c>
      <c r="K24" s="6" t="n">
        <v>-7077</v>
      </c>
    </row>
    <row r="25" spans="1:11">
      <c r="A25" s="4" t="s">
        <v>112</v>
      </c>
      <c r="C25" s="5" t="n">
        <v>810</v>
      </c>
      <c r="D25" s="5" t="n">
        <v>46</v>
      </c>
      <c r="E25" s="5" t="n">
        <v>820707</v>
      </c>
      <c r="F25" s="5" t="n">
        <v>14174</v>
      </c>
      <c r="G25" s="5" t="n">
        <v>-2342</v>
      </c>
      <c r="H25" s="5" t="n">
        <v>-24116</v>
      </c>
      <c r="I25" s="5" t="n">
        <v>809279</v>
      </c>
      <c r="J25" s="5" t="n">
        <v>1073189</v>
      </c>
      <c r="K25" s="5" t="n">
        <v>1882468</v>
      </c>
    </row>
    <row r="26" spans="1:11"/>
    <row r="27" spans="1:11">
      <c r="A27" s="4" t="s">
        <v>98</v>
      </c>
      <c r="B27" s="4" t="s">
        <v>113</v>
      </c>
    </row>
    <row r="28" spans="1:11">
      <c r="A28" s="4" t="s">
        <v>109</v>
      </c>
      <c r="B28" s="4" t="s">
        <v>114</v>
      </c>
    </row>
  </sheetData>
  <mergeCells count="4">
    <mergeCell ref="A1:B1"/>
    <mergeCell ref="A26:J26"/>
    <mergeCell ref="B27:J27"/>
    <mergeCell ref="B28:J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0"/>
  </cols>
  <sheetData>
    <row r="1" spans="1:2">
      <c r="A1" s="1" t="s">
        <v>410</v>
      </c>
      <c r="B1" s="2" t="s">
        <v>411</v>
      </c>
    </row>
    <row r="2" spans="1:2">
      <c r="A2" s="4" t="s">
        <v>382</v>
      </c>
    </row>
    <row r="3" spans="1:2">
      <c r="A3" s="3" t="s">
        <v>412</v>
      </c>
    </row>
    <row r="4" spans="1:2">
      <c r="A4" s="4" t="s">
        <v>383</v>
      </c>
      <c r="B4" s="4" t="s">
        <v>384</v>
      </c>
    </row>
    <row r="5" spans="1:2">
      <c r="A5" s="4" t="s">
        <v>413</v>
      </c>
    </row>
    <row r="6" spans="1:2">
      <c r="A6" s="3" t="s">
        <v>412</v>
      </c>
    </row>
    <row r="7" spans="1:2">
      <c r="A7" s="4" t="s">
        <v>414</v>
      </c>
      <c r="B7" s="6" t="n">
        <v>1</v>
      </c>
    </row>
    <row r="8" spans="1:2">
      <c r="A8" s="4" t="s">
        <v>385</v>
      </c>
    </row>
    <row r="9" spans="1:2">
      <c r="A9" s="3" t="s">
        <v>412</v>
      </c>
    </row>
    <row r="10" spans="1:2">
      <c r="A10" s="4" t="s">
        <v>383</v>
      </c>
      <c r="B10" s="4" t="s">
        <v>301</v>
      </c>
    </row>
    <row r="11" spans="1:2">
      <c r="A11" s="4" t="s">
        <v>415</v>
      </c>
    </row>
    <row r="12" spans="1:2">
      <c r="A12" s="3" t="s">
        <v>412</v>
      </c>
    </row>
    <row r="13" spans="1:2">
      <c r="A13" s="4" t="s">
        <v>416</v>
      </c>
      <c r="B13" s="6" t="n">
        <v>2532911</v>
      </c>
    </row>
    <row r="14" spans="1:2">
      <c r="A14" s="4" t="s">
        <v>417</v>
      </c>
    </row>
    <row r="15" spans="1:2">
      <c r="A15" s="3" t="s">
        <v>412</v>
      </c>
    </row>
    <row r="16" spans="1:2">
      <c r="A16" s="4" t="s">
        <v>416</v>
      </c>
      <c r="B16" s="6" t="n">
        <v>2490000</v>
      </c>
    </row>
    <row r="17" spans="1:2">
      <c r="A17" s="4" t="s">
        <v>418</v>
      </c>
    </row>
    <row r="18" spans="1:2">
      <c r="A18" s="3" t="s">
        <v>412</v>
      </c>
    </row>
    <row r="19" spans="1:2">
      <c r="A19" s="4" t="s">
        <v>416</v>
      </c>
      <c r="B19" s="6" t="n">
        <v>415000</v>
      </c>
    </row>
    <row r="20" spans="1:2">
      <c r="A20" s="4" t="s">
        <v>419</v>
      </c>
    </row>
    <row r="21" spans="1:2">
      <c r="A21" s="3" t="s">
        <v>412</v>
      </c>
    </row>
    <row r="22" spans="1:2">
      <c r="A22" s="4" t="s">
        <v>416</v>
      </c>
      <c r="B22" s="6" t="n">
        <v>415000</v>
      </c>
    </row>
    <row r="23" spans="1:2">
      <c r="A23" s="4" t="s">
        <v>420</v>
      </c>
    </row>
    <row r="24" spans="1:2">
      <c r="A24" s="3" t="s">
        <v>412</v>
      </c>
    </row>
    <row r="25" spans="1:2">
      <c r="A25" s="4" t="s">
        <v>416</v>
      </c>
      <c r="B25" s="6" t="n">
        <v>415000</v>
      </c>
    </row>
    <row r="26" spans="1:2">
      <c r="A26" s="4" t="s">
        <v>421</v>
      </c>
    </row>
    <row r="27" spans="1:2">
      <c r="A27" s="3" t="s">
        <v>412</v>
      </c>
    </row>
    <row r="28" spans="1:2">
      <c r="A28" s="4" t="s">
        <v>416</v>
      </c>
      <c r="B28" s="6" t="n">
        <v>415000</v>
      </c>
    </row>
    <row r="29" spans="1:2">
      <c r="A29" s="4" t="s">
        <v>422</v>
      </c>
    </row>
    <row r="30" spans="1:2">
      <c r="A30" s="3" t="s">
        <v>412</v>
      </c>
    </row>
    <row r="31" spans="1:2">
      <c r="A31" s="4" t="s">
        <v>416</v>
      </c>
      <c r="B31" s="6" t="n">
        <v>415000</v>
      </c>
    </row>
    <row r="32" spans="1:2">
      <c r="A32" s="4" t="s">
        <v>423</v>
      </c>
    </row>
    <row r="33" spans="1:2">
      <c r="A33" s="3" t="s">
        <v>412</v>
      </c>
    </row>
    <row r="34" spans="1:2">
      <c r="A34" s="4" t="s">
        <v>416</v>
      </c>
      <c r="B34" s="6" t="n">
        <v>41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65</v>
      </c>
      <c r="D1" s="2" t="s">
        <v>1</v>
      </c>
    </row>
    <row r="2" spans="1:5">
      <c r="B2" s="2" t="s">
        <v>2</v>
      </c>
      <c r="C2" s="2" t="s">
        <v>66</v>
      </c>
      <c r="D2" s="2" t="s">
        <v>2</v>
      </c>
      <c r="E2" s="2" t="s">
        <v>66</v>
      </c>
    </row>
    <row r="3" spans="1:5">
      <c r="A3" s="3" t="s">
        <v>425</v>
      </c>
    </row>
    <row r="4" spans="1:5">
      <c r="A4" s="4" t="s">
        <v>80</v>
      </c>
      <c r="B4" s="5" t="n">
        <v>-10512</v>
      </c>
      <c r="C4" s="5" t="n">
        <v>14212</v>
      </c>
      <c r="D4" s="5" t="n">
        <v>-4613</v>
      </c>
      <c r="E4" s="5" t="n">
        <v>56753</v>
      </c>
    </row>
    <row r="5" spans="1:5">
      <c r="A5" s="4" t="s">
        <v>426</v>
      </c>
      <c r="B5" s="6" t="n">
        <v>-25998</v>
      </c>
      <c r="C5" s="6" t="n">
        <v>-3620</v>
      </c>
      <c r="D5" s="6" t="n">
        <v>-36945</v>
      </c>
      <c r="E5" s="6" t="n">
        <v>15684</v>
      </c>
    </row>
    <row r="6" spans="1:5">
      <c r="A6" s="4" t="s">
        <v>427</v>
      </c>
      <c r="B6" s="6" t="n">
        <v>15486</v>
      </c>
      <c r="C6" s="6" t="n">
        <v>17832</v>
      </c>
      <c r="D6" s="6" t="n">
        <v>32332</v>
      </c>
      <c r="E6" s="6" t="n">
        <v>41069</v>
      </c>
    </row>
    <row r="7" spans="1:5">
      <c r="A7" s="4" t="s">
        <v>297</v>
      </c>
    </row>
    <row r="8" spans="1:5">
      <c r="A8" s="3" t="s">
        <v>425</v>
      </c>
    </row>
    <row r="9" spans="1:5">
      <c r="A9" s="4" t="s">
        <v>80</v>
      </c>
      <c r="B9" s="6" t="n">
        <v>19143</v>
      </c>
      <c r="C9" s="6" t="n">
        <v>22901</v>
      </c>
      <c r="D9" s="6" t="n">
        <v>39509</v>
      </c>
      <c r="E9" s="6" t="n">
        <v>54903</v>
      </c>
    </row>
    <row r="10" spans="1:5">
      <c r="A10" s="4" t="s">
        <v>426</v>
      </c>
      <c r="B10" s="6" t="n">
        <v>3657</v>
      </c>
      <c r="C10" s="6" t="n">
        <v>5069</v>
      </c>
      <c r="D10" s="6" t="n">
        <v>7177</v>
      </c>
      <c r="E10" s="6" t="n">
        <v>13834</v>
      </c>
    </row>
    <row r="11" spans="1:5">
      <c r="A11" s="4" t="s">
        <v>427</v>
      </c>
      <c r="B11" s="6" t="n">
        <v>15486</v>
      </c>
      <c r="C11" s="6" t="n">
        <v>17832</v>
      </c>
      <c r="D11" s="6" t="n">
        <v>32332</v>
      </c>
      <c r="E11" s="6" t="n">
        <v>41069</v>
      </c>
    </row>
    <row r="12" spans="1:5">
      <c r="A12" s="4" t="s">
        <v>428</v>
      </c>
    </row>
    <row r="13" spans="1:5">
      <c r="A13" s="3" t="s">
        <v>425</v>
      </c>
    </row>
    <row r="14" spans="1:5">
      <c r="A14" s="4" t="s">
        <v>80</v>
      </c>
      <c r="B14" s="6" t="n">
        <v>11329</v>
      </c>
      <c r="C14" s="6" t="n">
        <v>17095</v>
      </c>
      <c r="D14" s="6" t="n">
        <v>23858</v>
      </c>
      <c r="E14" s="6" t="n">
        <v>41152</v>
      </c>
    </row>
    <row r="15" spans="1:5">
      <c r="A15" s="4" t="s">
        <v>429</v>
      </c>
    </row>
    <row r="16" spans="1:5">
      <c r="A16" s="3" t="s">
        <v>425</v>
      </c>
    </row>
    <row r="17" spans="1:5">
      <c r="A17" s="4" t="s">
        <v>80</v>
      </c>
      <c r="B17" s="6" t="n">
        <v>232</v>
      </c>
      <c r="C17" s="6" t="n">
        <v>349</v>
      </c>
      <c r="D17" s="6" t="n">
        <v>487</v>
      </c>
      <c r="E17" s="6" t="n">
        <v>888</v>
      </c>
    </row>
    <row r="18" spans="1:5">
      <c r="A18" s="4" t="s">
        <v>430</v>
      </c>
    </row>
    <row r="19" spans="1:5">
      <c r="A19" s="3" t="s">
        <v>425</v>
      </c>
    </row>
    <row r="20" spans="1:5">
      <c r="A20" s="4" t="s">
        <v>80</v>
      </c>
      <c r="E20" s="6" t="n">
        <v>2368</v>
      </c>
    </row>
    <row r="21" spans="1:5">
      <c r="A21" s="4" t="s">
        <v>431</v>
      </c>
    </row>
    <row r="22" spans="1:5">
      <c r="A22" s="3" t="s">
        <v>425</v>
      </c>
    </row>
    <row r="23" spans="1:5">
      <c r="A23" s="4" t="s">
        <v>80</v>
      </c>
      <c r="B23" s="5" t="n">
        <v>7582</v>
      </c>
      <c r="C23" s="5" t="n">
        <v>5457</v>
      </c>
      <c r="D23" s="5" t="n">
        <v>15164</v>
      </c>
      <c r="E23" s="5" t="n">
        <v>104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66</v>
      </c>
    </row>
    <row r="3" spans="1:3">
      <c r="A3" s="3" t="s">
        <v>433</v>
      </c>
    </row>
    <row r="4" spans="1:3">
      <c r="A4" s="4" t="s">
        <v>434</v>
      </c>
      <c r="B4" s="5" t="n">
        <v>82111</v>
      </c>
      <c r="C4" s="5" t="n">
        <v>71223</v>
      </c>
    </row>
    <row r="5" spans="1:3">
      <c r="A5" s="4" t="s">
        <v>48</v>
      </c>
    </row>
    <row r="6" spans="1:3">
      <c r="A6" s="3" t="s">
        <v>433</v>
      </c>
    </row>
    <row r="7" spans="1:3">
      <c r="A7" s="4" t="s">
        <v>434</v>
      </c>
      <c r="B7" s="6" t="n">
        <v>52822</v>
      </c>
      <c r="C7" s="5" t="n">
        <v>42771</v>
      </c>
    </row>
    <row r="8" spans="1:3">
      <c r="A8" s="4" t="s">
        <v>435</v>
      </c>
    </row>
    <row r="9" spans="1:3">
      <c r="A9" s="3" t="s">
        <v>433</v>
      </c>
    </row>
    <row r="10" spans="1:3">
      <c r="A10" s="4" t="s">
        <v>434</v>
      </c>
      <c r="B10" s="6" t="n">
        <v>36950</v>
      </c>
    </row>
    <row r="11" spans="1:3">
      <c r="A11" s="4" t="s">
        <v>436</v>
      </c>
    </row>
    <row r="12" spans="1:3">
      <c r="A12" s="3" t="s">
        <v>433</v>
      </c>
    </row>
    <row r="13" spans="1:3">
      <c r="A13" s="4" t="s">
        <v>434</v>
      </c>
      <c r="B13" s="5" t="n">
        <v>158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437</v>
      </c>
      <c r="B1" s="2" t="s">
        <v>1</v>
      </c>
    </row>
    <row r="2" spans="1:2">
      <c r="B2" s="2" t="s">
        <v>438</v>
      </c>
    </row>
    <row r="3" spans="1:2">
      <c r="A3" s="3" t="s">
        <v>439</v>
      </c>
    </row>
    <row r="4" spans="1:2">
      <c r="A4" s="4" t="s">
        <v>440</v>
      </c>
      <c r="B4" s="5" t="n">
        <v>20713</v>
      </c>
    </row>
    <row r="5" spans="1:2">
      <c r="A5" s="4" t="s">
        <v>441</v>
      </c>
      <c r="B5" s="6" t="n">
        <v>158</v>
      </c>
    </row>
    <row r="6" spans="1:2">
      <c r="A6" s="4" t="s">
        <v>78</v>
      </c>
      <c r="B6" s="6" t="n">
        <v>558</v>
      </c>
    </row>
    <row r="7" spans="1:2">
      <c r="A7" s="4" t="s">
        <v>434</v>
      </c>
      <c r="B7" s="6" t="n">
        <v>-428</v>
      </c>
    </row>
    <row r="8" spans="1:2">
      <c r="A8" s="4" t="s">
        <v>442</v>
      </c>
      <c r="B8" s="5" t="n">
        <v>21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outlineLevelCol="0"/>
  <cols>
    <col customWidth="1" max="1" min="1" width="80"/>
    <col customWidth="1" max="2" min="2" width="18"/>
    <col customWidth="1" max="3" min="3" width="23"/>
    <col customWidth="1" max="4" min="4" width="16"/>
    <col customWidth="1" max="5" min="5" width="15"/>
    <col customWidth="1" max="6" min="6" width="16"/>
    <col customWidth="1" max="7" min="7" width="23"/>
    <col customWidth="1" max="8" min="8" width="16"/>
    <col customWidth="1" max="9" min="9" width="15"/>
    <col customWidth="1" max="10" min="10" width="21"/>
    <col customWidth="1" max="11" min="11" width="21"/>
  </cols>
  <sheetData>
    <row r="1" spans="1:11">
      <c r="A1" s="1" t="s">
        <v>443</v>
      </c>
      <c r="B1" s="2" t="s">
        <v>444</v>
      </c>
      <c r="C1" s="2" t="s">
        <v>445</v>
      </c>
      <c r="D1" s="2" t="s">
        <v>446</v>
      </c>
      <c r="E1" s="2" t="s">
        <v>447</v>
      </c>
      <c r="F1" s="2" t="s">
        <v>448</v>
      </c>
      <c r="G1" s="2" t="s">
        <v>449</v>
      </c>
      <c r="H1" s="2" t="s">
        <v>450</v>
      </c>
      <c r="I1" s="2" t="s">
        <v>451</v>
      </c>
      <c r="J1" s="2" t="s">
        <v>438</v>
      </c>
      <c r="K1" s="2" t="s">
        <v>452</v>
      </c>
    </row>
    <row r="2" spans="1:11">
      <c r="A2" s="3" t="s">
        <v>453</v>
      </c>
    </row>
    <row r="3" spans="1:11">
      <c r="A3" s="4" t="s">
        <v>454</v>
      </c>
      <c r="G3" s="5" t="n">
        <v>3939221</v>
      </c>
      <c r="J3" s="5" t="n">
        <v>4482857</v>
      </c>
      <c r="K3" s="5" t="n">
        <v>3939221</v>
      </c>
    </row>
    <row r="4" spans="1:11">
      <c r="A4" s="4" t="s">
        <v>441</v>
      </c>
      <c r="J4" s="6" t="n">
        <v>249643</v>
      </c>
      <c r="K4" s="6" t="n">
        <v>601194</v>
      </c>
    </row>
    <row r="5" spans="1:11">
      <c r="A5" s="4" t="s">
        <v>128</v>
      </c>
      <c r="J5" s="6" t="n">
        <v>-5629</v>
      </c>
    </row>
    <row r="6" spans="1:11">
      <c r="A6" s="4" t="s">
        <v>72</v>
      </c>
      <c r="J6" s="6" t="n">
        <v>-75869</v>
      </c>
      <c r="K6" s="6" t="n">
        <v>-70514</v>
      </c>
    </row>
    <row r="7" spans="1:11">
      <c r="A7" s="4" t="s">
        <v>455</v>
      </c>
      <c r="C7" s="5" t="n">
        <v>4482857</v>
      </c>
      <c r="J7" s="6" t="n">
        <v>4651002</v>
      </c>
      <c r="K7" s="5" t="n">
        <v>4468251</v>
      </c>
    </row>
    <row r="8" spans="1:11">
      <c r="A8" s="4" t="s">
        <v>456</v>
      </c>
      <c r="C8" s="6" t="n">
        <v>4304252</v>
      </c>
      <c r="J8" s="6" t="n">
        <v>4445111</v>
      </c>
    </row>
    <row r="9" spans="1:11">
      <c r="A9" s="4" t="s">
        <v>457</v>
      </c>
    </row>
    <row r="10" spans="1:11">
      <c r="A10" s="3" t="s">
        <v>453</v>
      </c>
    </row>
    <row r="11" spans="1:11">
      <c r="A11" s="4" t="s">
        <v>458</v>
      </c>
      <c r="J11" s="6" t="n">
        <v>3400</v>
      </c>
    </row>
    <row r="12" spans="1:11">
      <c r="A12" s="4" t="s">
        <v>459</v>
      </c>
    </row>
    <row r="13" spans="1:11">
      <c r="A13" s="3" t="s">
        <v>453</v>
      </c>
    </row>
    <row r="14" spans="1:11">
      <c r="A14" s="4" t="s">
        <v>460</v>
      </c>
      <c r="B14" s="6" t="n">
        <v>1</v>
      </c>
    </row>
    <row r="15" spans="1:11">
      <c r="A15" s="4" t="s">
        <v>461</v>
      </c>
      <c r="J15" s="6" t="n">
        <v>8518</v>
      </c>
    </row>
    <row r="16" spans="1:11">
      <c r="A16" s="4" t="s">
        <v>331</v>
      </c>
    </row>
    <row r="17" spans="1:11">
      <c r="A17" s="3" t="s">
        <v>453</v>
      </c>
    </row>
    <row r="18" spans="1:11">
      <c r="A18" s="4" t="s">
        <v>462</v>
      </c>
      <c r="J18" s="6" t="n">
        <v>5629</v>
      </c>
    </row>
    <row r="19" spans="1:11">
      <c r="A19" s="4" t="s">
        <v>463</v>
      </c>
      <c r="J19" s="6" t="n">
        <v>5444</v>
      </c>
    </row>
    <row r="20" spans="1:11">
      <c r="A20" s="4" t="s">
        <v>464</v>
      </c>
    </row>
    <row r="21" spans="1:11">
      <c r="A21" s="3" t="s">
        <v>453</v>
      </c>
    </row>
    <row r="22" spans="1:11">
      <c r="A22" s="4" t="s">
        <v>465</v>
      </c>
      <c r="I22" s="6" t="n">
        <v>174000</v>
      </c>
    </row>
    <row r="23" spans="1:11">
      <c r="A23" s="4" t="s">
        <v>27</v>
      </c>
    </row>
    <row r="24" spans="1:11">
      <c r="A24" s="3" t="s">
        <v>453</v>
      </c>
    </row>
    <row r="25" spans="1:11">
      <c r="A25" s="4" t="s">
        <v>454</v>
      </c>
      <c r="J25" s="6" t="n">
        <v>4323582</v>
      </c>
    </row>
    <row r="26" spans="1:11">
      <c r="A26" s="4" t="s">
        <v>455</v>
      </c>
      <c r="C26" s="6" t="n">
        <v>4323582</v>
      </c>
      <c r="J26" s="6" t="n">
        <v>4465279</v>
      </c>
    </row>
    <row r="27" spans="1:11">
      <c r="A27" s="4" t="s">
        <v>466</v>
      </c>
    </row>
    <row r="28" spans="1:11">
      <c r="A28" s="3" t="s">
        <v>453</v>
      </c>
    </row>
    <row r="29" spans="1:11">
      <c r="A29" s="4" t="s">
        <v>454</v>
      </c>
      <c r="J29" s="6" t="n">
        <v>4304252</v>
      </c>
    </row>
    <row r="30" spans="1:11">
      <c r="A30" s="4" t="s">
        <v>455</v>
      </c>
      <c r="C30" s="6" t="n">
        <v>4304252</v>
      </c>
      <c r="J30" s="6" t="n">
        <v>4445111</v>
      </c>
    </row>
    <row r="31" spans="1:11">
      <c r="A31" s="4" t="s">
        <v>467</v>
      </c>
    </row>
    <row r="32" spans="1:11">
      <c r="A32" s="3" t="s">
        <v>453</v>
      </c>
    </row>
    <row r="33" spans="1:11">
      <c r="A33" s="4" t="s">
        <v>454</v>
      </c>
      <c r="J33" s="6" t="n">
        <v>19330</v>
      </c>
    </row>
    <row r="34" spans="1:11">
      <c r="A34" s="4" t="s">
        <v>455</v>
      </c>
      <c r="C34" s="6" t="n">
        <v>19330</v>
      </c>
      <c r="J34" s="6" t="n">
        <v>20168</v>
      </c>
    </row>
    <row r="35" spans="1:11">
      <c r="A35" s="4" t="s">
        <v>28</v>
      </c>
    </row>
    <row r="36" spans="1:11">
      <c r="A36" s="3" t="s">
        <v>453</v>
      </c>
    </row>
    <row r="37" spans="1:11">
      <c r="A37" s="4" t="s">
        <v>454</v>
      </c>
      <c r="J37" s="6" t="n">
        <v>159275</v>
      </c>
    </row>
    <row r="38" spans="1:11">
      <c r="A38" s="4" t="s">
        <v>455</v>
      </c>
      <c r="C38" s="6" t="n">
        <v>159275</v>
      </c>
      <c r="J38" s="6" t="n">
        <v>185723</v>
      </c>
    </row>
    <row r="39" spans="1:11">
      <c r="A39" s="4" t="s">
        <v>468</v>
      </c>
      <c r="C39" s="6" t="n">
        <v>152075</v>
      </c>
      <c r="J39" s="6" t="n">
        <v>179561</v>
      </c>
    </row>
    <row r="40" spans="1:11">
      <c r="A40" s="4" t="s">
        <v>469</v>
      </c>
      <c r="C40" s="6" t="n">
        <v>5766</v>
      </c>
      <c r="J40" s="6" t="n">
        <v>4435</v>
      </c>
    </row>
    <row r="41" spans="1:11">
      <c r="A41" s="4" t="s">
        <v>470</v>
      </c>
      <c r="C41" s="5" t="n">
        <v>1434</v>
      </c>
      <c r="J41" s="6" t="n">
        <v>1727</v>
      </c>
    </row>
    <row r="42" spans="1:11">
      <c r="A42" s="4" t="s">
        <v>471</v>
      </c>
    </row>
    <row r="43" spans="1:11">
      <c r="A43" s="3" t="s">
        <v>453</v>
      </c>
    </row>
    <row r="44" spans="1:11">
      <c r="A44" s="4" t="s">
        <v>465</v>
      </c>
      <c r="H44" s="6" t="n">
        <v>180000</v>
      </c>
    </row>
    <row r="45" spans="1:11">
      <c r="A45" s="4" t="s">
        <v>472</v>
      </c>
    </row>
    <row r="46" spans="1:11">
      <c r="A46" s="3" t="s">
        <v>453</v>
      </c>
    </row>
    <row r="47" spans="1:11">
      <c r="A47" s="4" t="s">
        <v>465</v>
      </c>
      <c r="G47" s="6" t="n">
        <v>180000</v>
      </c>
    </row>
    <row r="48" spans="1:11">
      <c r="A48" s="4" t="s">
        <v>473</v>
      </c>
    </row>
    <row r="49" spans="1:11">
      <c r="A49" s="3" t="s">
        <v>453</v>
      </c>
    </row>
    <row r="50" spans="1:11">
      <c r="A50" s="4" t="s">
        <v>465</v>
      </c>
      <c r="F50" s="6" t="n">
        <v>180000</v>
      </c>
    </row>
    <row r="51" spans="1:11">
      <c r="A51" s="4" t="s">
        <v>474</v>
      </c>
    </row>
    <row r="52" spans="1:11">
      <c r="A52" s="3" t="s">
        <v>453</v>
      </c>
    </row>
    <row r="53" spans="1:11">
      <c r="A53" s="4" t="s">
        <v>465</v>
      </c>
      <c r="E53" s="6" t="n">
        <v>180000</v>
      </c>
    </row>
    <row r="54" spans="1:11">
      <c r="A54" s="4" t="s">
        <v>475</v>
      </c>
    </row>
    <row r="55" spans="1:11">
      <c r="A55" s="3" t="s">
        <v>453</v>
      </c>
    </row>
    <row r="56" spans="1:11">
      <c r="A56" s="4" t="s">
        <v>465</v>
      </c>
      <c r="D56" s="6" t="n">
        <v>174000</v>
      </c>
    </row>
    <row r="57" spans="1:11">
      <c r="A57" s="4" t="s">
        <v>476</v>
      </c>
    </row>
    <row r="58" spans="1:11">
      <c r="A58" s="3" t="s">
        <v>453</v>
      </c>
    </row>
    <row r="59" spans="1:11">
      <c r="A59" s="4" t="s">
        <v>465</v>
      </c>
      <c r="D59" s="6" t="n">
        <v>174000</v>
      </c>
    </row>
    <row r="60" spans="1:11">
      <c r="A60" s="4" t="s">
        <v>477</v>
      </c>
    </row>
    <row r="61" spans="1:11">
      <c r="A61" s="3" t="s">
        <v>453</v>
      </c>
    </row>
    <row r="62" spans="1:11">
      <c r="A62" s="4" t="s">
        <v>465</v>
      </c>
      <c r="C62" s="6" t="n">
        <v>180000</v>
      </c>
    </row>
    <row r="63" spans="1:11">
      <c r="A63" s="4" t="s">
        <v>478</v>
      </c>
    </row>
    <row r="64" spans="1:11">
      <c r="A64" s="3" t="s">
        <v>453</v>
      </c>
    </row>
    <row r="65" spans="1:11">
      <c r="A65" s="4" t="s">
        <v>465</v>
      </c>
      <c r="C65" s="6" t="n">
        <v>180000</v>
      </c>
    </row>
    <row r="66" spans="1:11">
      <c r="A66" s="4" t="s">
        <v>479</v>
      </c>
    </row>
    <row r="67" spans="1:11">
      <c r="A67" s="3" t="s">
        <v>453</v>
      </c>
    </row>
    <row r="68" spans="1:11">
      <c r="A68" s="4" t="s">
        <v>454</v>
      </c>
      <c r="J68" s="6" t="n">
        <v>4923388</v>
      </c>
    </row>
    <row r="69" spans="1:11">
      <c r="A69" s="4" t="s">
        <v>441</v>
      </c>
      <c r="J69" s="6" t="n">
        <v>5586</v>
      </c>
    </row>
    <row r="70" spans="1:11">
      <c r="A70" s="4" t="s">
        <v>128</v>
      </c>
      <c r="J70" s="6" t="n">
        <v>-5629</v>
      </c>
    </row>
    <row r="71" spans="1:11">
      <c r="A71" s="4" t="s">
        <v>480</v>
      </c>
      <c r="J71" s="6" t="n">
        <v>217609</v>
      </c>
    </row>
    <row r="72" spans="1:11">
      <c r="A72" s="4" t="s">
        <v>481</v>
      </c>
      <c r="J72" s="6" t="n">
        <v>-2500</v>
      </c>
    </row>
    <row r="73" spans="1:11">
      <c r="A73" s="4" t="s">
        <v>455</v>
      </c>
      <c r="C73" s="5" t="n">
        <v>4923388</v>
      </c>
      <c r="J73" s="6" t="n">
        <v>5138454</v>
      </c>
    </row>
    <row r="74" spans="1:11">
      <c r="A74" s="4" t="s">
        <v>482</v>
      </c>
    </row>
    <row r="75" spans="1:11">
      <c r="A75" s="3" t="s">
        <v>453</v>
      </c>
    </row>
    <row r="76" spans="1:11">
      <c r="A76" s="4" t="s">
        <v>454</v>
      </c>
      <c r="J76" s="6" t="n">
        <v>4899678</v>
      </c>
    </row>
    <row r="77" spans="1:11">
      <c r="A77" s="4" t="s">
        <v>441</v>
      </c>
      <c r="J77" s="6" t="n">
        <v>4304</v>
      </c>
    </row>
    <row r="78" spans="1:11">
      <c r="A78" s="4" t="s">
        <v>128</v>
      </c>
      <c r="J78" s="6" t="n">
        <v>-5629</v>
      </c>
    </row>
    <row r="79" spans="1:11">
      <c r="A79" s="4" t="s">
        <v>480</v>
      </c>
      <c r="J79" s="6" t="n">
        <v>217609</v>
      </c>
    </row>
    <row r="80" spans="1:11">
      <c r="A80" s="4" t="s">
        <v>481</v>
      </c>
      <c r="J80" s="6" t="n">
        <v>-2500</v>
      </c>
    </row>
    <row r="81" spans="1:11">
      <c r="A81" s="4" t="s">
        <v>455</v>
      </c>
      <c r="C81" s="6" t="n">
        <v>4899678</v>
      </c>
      <c r="J81" s="6" t="n">
        <v>5113462</v>
      </c>
    </row>
    <row r="82" spans="1:11">
      <c r="A82" s="4" t="s">
        <v>483</v>
      </c>
    </row>
    <row r="83" spans="1:11">
      <c r="A83" s="3" t="s">
        <v>453</v>
      </c>
    </row>
    <row r="84" spans="1:11">
      <c r="A84" s="4" t="s">
        <v>454</v>
      </c>
      <c r="J84" s="6" t="n">
        <v>23710</v>
      </c>
    </row>
    <row r="85" spans="1:11">
      <c r="A85" s="4" t="s">
        <v>441</v>
      </c>
      <c r="J85" s="6" t="n">
        <v>1282</v>
      </c>
    </row>
    <row r="86" spans="1:11">
      <c r="A86" s="4" t="s">
        <v>455</v>
      </c>
      <c r="C86" s="6" t="n">
        <v>23710</v>
      </c>
      <c r="J86" s="6" t="n">
        <v>24992</v>
      </c>
    </row>
    <row r="87" spans="1:11">
      <c r="A87" s="4" t="s">
        <v>484</v>
      </c>
    </row>
    <row r="88" spans="1:11">
      <c r="A88" s="3" t="s">
        <v>453</v>
      </c>
    </row>
    <row r="89" spans="1:11">
      <c r="A89" s="4" t="s">
        <v>454</v>
      </c>
      <c r="J89" s="6" t="n">
        <v>159275</v>
      </c>
    </row>
    <row r="90" spans="1:11">
      <c r="A90" s="4" t="s">
        <v>441</v>
      </c>
      <c r="J90" s="6" t="n">
        <v>244057</v>
      </c>
    </row>
    <row r="91" spans="1:11">
      <c r="A91" s="4" t="s">
        <v>480</v>
      </c>
      <c r="J91" s="6" t="n">
        <v>-217609</v>
      </c>
    </row>
    <row r="92" spans="1:11">
      <c r="A92" s="4" t="s">
        <v>455</v>
      </c>
      <c r="C92" s="6" t="n">
        <v>159275</v>
      </c>
      <c r="J92" s="6" t="n">
        <v>185723</v>
      </c>
    </row>
    <row r="93" spans="1:11">
      <c r="A93" s="4" t="s">
        <v>485</v>
      </c>
    </row>
    <row r="94" spans="1:11">
      <c r="A94" s="3" t="s">
        <v>453</v>
      </c>
    </row>
    <row r="95" spans="1:11">
      <c r="A95" s="4" t="s">
        <v>454</v>
      </c>
      <c r="J95" s="6" t="n">
        <v>-599806</v>
      </c>
    </row>
    <row r="96" spans="1:11">
      <c r="A96" s="4" t="s">
        <v>72</v>
      </c>
      <c r="J96" s="6" t="n">
        <v>-75869</v>
      </c>
    </row>
    <row r="97" spans="1:11">
      <c r="A97" s="4" t="s">
        <v>481</v>
      </c>
      <c r="J97" s="6" t="n">
        <v>2500</v>
      </c>
    </row>
    <row r="98" spans="1:11">
      <c r="A98" s="4" t="s">
        <v>455</v>
      </c>
      <c r="C98" s="6" t="n">
        <v>-599806</v>
      </c>
      <c r="J98" s="6" t="n">
        <v>-673175</v>
      </c>
    </row>
    <row r="99" spans="1:11">
      <c r="A99" s="4" t="s">
        <v>486</v>
      </c>
    </row>
    <row r="100" spans="1:11">
      <c r="A100" s="3" t="s">
        <v>453</v>
      </c>
    </row>
    <row r="101" spans="1:11">
      <c r="A101" s="4" t="s">
        <v>454</v>
      </c>
      <c r="J101" s="6" t="n">
        <v>-595426</v>
      </c>
    </row>
    <row r="102" spans="1:11">
      <c r="A102" s="4" t="s">
        <v>72</v>
      </c>
      <c r="J102" s="6" t="n">
        <v>-75425</v>
      </c>
    </row>
    <row r="103" spans="1:11">
      <c r="A103" s="4" t="s">
        <v>481</v>
      </c>
      <c r="J103" s="6" t="n">
        <v>2500</v>
      </c>
    </row>
    <row r="104" spans="1:11">
      <c r="A104" s="4" t="s">
        <v>455</v>
      </c>
      <c r="C104" s="6" t="n">
        <v>-595426</v>
      </c>
      <c r="J104" s="6" t="n">
        <v>-668351</v>
      </c>
    </row>
    <row r="105" spans="1:11">
      <c r="A105" s="4" t="s">
        <v>487</v>
      </c>
    </row>
    <row r="106" spans="1:11">
      <c r="A106" s="3" t="s">
        <v>453</v>
      </c>
    </row>
    <row r="107" spans="1:11">
      <c r="A107" s="4" t="s">
        <v>454</v>
      </c>
      <c r="J107" s="6" t="n">
        <v>-4380</v>
      </c>
    </row>
    <row r="108" spans="1:11">
      <c r="A108" s="4" t="s">
        <v>72</v>
      </c>
      <c r="J108" s="6" t="n">
        <v>-444</v>
      </c>
    </row>
    <row r="109" spans="1:11">
      <c r="A109" s="4" t="s">
        <v>455</v>
      </c>
      <c r="C109" s="5" t="n">
        <v>-4380</v>
      </c>
      <c r="J109" s="5" t="n">
        <v>-48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488</v>
      </c>
      <c r="B1" s="2" t="s">
        <v>65</v>
      </c>
      <c r="D1" s="2" t="s">
        <v>1</v>
      </c>
    </row>
    <row r="2" spans="1:6">
      <c r="B2" s="2" t="s">
        <v>2</v>
      </c>
      <c r="C2" s="2" t="s">
        <v>66</v>
      </c>
      <c r="D2" s="2" t="s">
        <v>2</v>
      </c>
      <c r="E2" s="2" t="s">
        <v>66</v>
      </c>
      <c r="F2" s="2" t="s">
        <v>20</v>
      </c>
    </row>
    <row r="3" spans="1:6">
      <c r="A3" s="3" t="s">
        <v>169</v>
      </c>
    </row>
    <row r="4" spans="1:6">
      <c r="A4" s="4" t="s">
        <v>489</v>
      </c>
      <c r="F4" s="4" t="s">
        <v>490</v>
      </c>
    </row>
    <row r="5" spans="1:6">
      <c r="A5" s="4" t="s">
        <v>491</v>
      </c>
      <c r="D5" s="5" t="n">
        <v>206753</v>
      </c>
    </row>
    <row r="6" spans="1:6">
      <c r="A6" s="4" t="s">
        <v>441</v>
      </c>
      <c r="D6" s="6" t="n">
        <v>1315</v>
      </c>
    </row>
    <row r="7" spans="1:6">
      <c r="A7" s="4" t="s">
        <v>492</v>
      </c>
      <c r="D7" s="6" t="n">
        <v>-5080</v>
      </c>
    </row>
    <row r="8" spans="1:6">
      <c r="A8" s="4" t="s">
        <v>493</v>
      </c>
      <c r="B8" s="5" t="n">
        <v>210606</v>
      </c>
      <c r="D8" s="6" t="n">
        <v>210606</v>
      </c>
    </row>
    <row r="9" spans="1:6">
      <c r="A9" s="3" t="s">
        <v>494</v>
      </c>
    </row>
    <row r="10" spans="1:6">
      <c r="A10" s="4" t="s">
        <v>441</v>
      </c>
      <c r="D10" s="6" t="n">
        <v>1081</v>
      </c>
    </row>
    <row r="11" spans="1:6">
      <c r="A11" s="4" t="s">
        <v>495</v>
      </c>
      <c r="B11" s="6" t="n">
        <v>2635</v>
      </c>
      <c r="C11" s="5" t="n">
        <v>2634</v>
      </c>
      <c r="D11" s="6" t="n">
        <v>5264</v>
      </c>
      <c r="E11" s="5" t="n">
        <v>5262</v>
      </c>
    </row>
    <row r="12" spans="1:6">
      <c r="A12" s="4" t="s">
        <v>496</v>
      </c>
      <c r="D12" s="6" t="n">
        <v>-10082</v>
      </c>
    </row>
    <row r="13" spans="1:6">
      <c r="A13" s="4" t="s">
        <v>56</v>
      </c>
      <c r="B13" s="6" t="n">
        <v>9052</v>
      </c>
      <c r="D13" s="6" t="n">
        <v>9052</v>
      </c>
      <c r="F13" s="5" t="n">
        <v>6675</v>
      </c>
    </row>
    <row r="14" spans="1:6">
      <c r="A14" s="4" t="s">
        <v>60</v>
      </c>
      <c r="B14" s="6" t="n">
        <v>200585</v>
      </c>
      <c r="D14" s="6" t="n">
        <v>200585</v>
      </c>
      <c r="F14" s="5" t="n">
        <v>199424</v>
      </c>
    </row>
    <row r="15" spans="1:6">
      <c r="A15" s="4" t="s">
        <v>497</v>
      </c>
      <c r="B15" s="6" t="n">
        <v>209637</v>
      </c>
      <c r="D15" s="6" t="n">
        <v>209637</v>
      </c>
    </row>
    <row r="16" spans="1:6">
      <c r="A16" s="4" t="s">
        <v>498</v>
      </c>
      <c r="D16" s="6" t="n">
        <v>56</v>
      </c>
    </row>
    <row r="17" spans="1:6">
      <c r="A17" s="4" t="s">
        <v>499</v>
      </c>
    </row>
    <row r="18" spans="1:6">
      <c r="A18" s="3" t="s">
        <v>169</v>
      </c>
    </row>
    <row r="19" spans="1:6">
      <c r="A19" s="4" t="s">
        <v>491</v>
      </c>
      <c r="D19" s="6" t="n">
        <v>214371</v>
      </c>
    </row>
    <row r="20" spans="1:6">
      <c r="A20" s="3" t="s">
        <v>494</v>
      </c>
    </row>
    <row r="21" spans="1:6">
      <c r="A21" s="4" t="s">
        <v>500</v>
      </c>
      <c r="D21" s="6" t="n">
        <v>213374</v>
      </c>
    </row>
    <row r="22" spans="1:6">
      <c r="A22" s="4" t="s">
        <v>466</v>
      </c>
    </row>
    <row r="23" spans="1:6">
      <c r="A23" s="3" t="s">
        <v>169</v>
      </c>
    </row>
    <row r="24" spans="1:6">
      <c r="A24" s="4" t="s">
        <v>441</v>
      </c>
      <c r="D24" s="6" t="n">
        <v>232</v>
      </c>
    </row>
    <row r="25" spans="1:6">
      <c r="A25" s="4" t="s">
        <v>492</v>
      </c>
      <c r="D25" s="6" t="n">
        <v>-3829</v>
      </c>
    </row>
    <row r="26" spans="1:6">
      <c r="A26" s="4" t="s">
        <v>493</v>
      </c>
      <c r="B26" s="6" t="n">
        <v>203156</v>
      </c>
      <c r="D26" s="6" t="n">
        <v>203156</v>
      </c>
    </row>
    <row r="27" spans="1:6">
      <c r="A27" s="4" t="s">
        <v>501</v>
      </c>
    </row>
    <row r="28" spans="1:6">
      <c r="A28" s="3" t="s">
        <v>169</v>
      </c>
    </row>
    <row r="29" spans="1:6">
      <c r="A29" s="4" t="s">
        <v>491</v>
      </c>
      <c r="D29" s="6" t="n">
        <v>206753</v>
      </c>
    </row>
    <row r="30" spans="1:6">
      <c r="A30" s="4" t="s">
        <v>502</v>
      </c>
    </row>
    <row r="31" spans="1:6">
      <c r="A31" s="3" t="s">
        <v>169</v>
      </c>
    </row>
    <row r="32" spans="1:6">
      <c r="A32" s="4" t="s">
        <v>441</v>
      </c>
      <c r="D32" s="6" t="n">
        <v>171</v>
      </c>
    </row>
    <row r="33" spans="1:6">
      <c r="A33" s="4" t="s">
        <v>492</v>
      </c>
      <c r="D33" s="6" t="n">
        <v>-531</v>
      </c>
    </row>
    <row r="34" spans="1:6">
      <c r="A34" s="4" t="s">
        <v>493</v>
      </c>
      <c r="B34" s="6" t="n">
        <v>2270</v>
      </c>
      <c r="D34" s="6" t="n">
        <v>2270</v>
      </c>
    </row>
    <row r="35" spans="1:6">
      <c r="A35" s="4" t="s">
        <v>503</v>
      </c>
    </row>
    <row r="36" spans="1:6">
      <c r="A36" s="3" t="s">
        <v>169</v>
      </c>
    </row>
    <row r="37" spans="1:6">
      <c r="A37" s="4" t="s">
        <v>491</v>
      </c>
      <c r="D37" s="6" t="n">
        <v>2630</v>
      </c>
    </row>
    <row r="38" spans="1:6">
      <c r="A38" s="4" t="s">
        <v>504</v>
      </c>
    </row>
    <row r="39" spans="1:6">
      <c r="A39" s="3" t="s">
        <v>169</v>
      </c>
    </row>
    <row r="40" spans="1:6">
      <c r="A40" s="4" t="s">
        <v>441</v>
      </c>
      <c r="D40" s="6" t="n">
        <v>912</v>
      </c>
    </row>
    <row r="41" spans="1:6">
      <c r="A41" s="4" t="s">
        <v>492</v>
      </c>
      <c r="D41" s="6" t="n">
        <v>-718</v>
      </c>
    </row>
    <row r="42" spans="1:6">
      <c r="A42" s="4" t="s">
        <v>493</v>
      </c>
      <c r="B42" s="6" t="n">
        <v>5163</v>
      </c>
      <c r="D42" s="6" t="n">
        <v>5163</v>
      </c>
    </row>
    <row r="43" spans="1:6">
      <c r="A43" s="4" t="s">
        <v>505</v>
      </c>
    </row>
    <row r="44" spans="1:6">
      <c r="A44" s="3" t="s">
        <v>169</v>
      </c>
    </row>
    <row r="45" spans="1:6">
      <c r="A45" s="4" t="s">
        <v>491</v>
      </c>
      <c r="D45" s="6" t="n">
        <v>4969</v>
      </c>
    </row>
    <row r="46" spans="1:6">
      <c r="A46" s="4" t="s">
        <v>506</v>
      </c>
    </row>
    <row r="47" spans="1:6">
      <c r="A47" s="3" t="s">
        <v>169</v>
      </c>
    </row>
    <row r="48" spans="1:6">
      <c r="A48" s="4" t="s">
        <v>492</v>
      </c>
      <c r="D48" s="6" t="n">
        <v>-2</v>
      </c>
    </row>
    <row r="49" spans="1:6">
      <c r="A49" s="4" t="s">
        <v>493</v>
      </c>
      <c r="B49" s="5" t="n">
        <v>17</v>
      </c>
      <c r="D49" s="6" t="n">
        <v>17</v>
      </c>
    </row>
    <row r="50" spans="1:6">
      <c r="A50" s="4" t="s">
        <v>507</v>
      </c>
    </row>
    <row r="51" spans="1:6">
      <c r="A51" s="3" t="s">
        <v>169</v>
      </c>
    </row>
    <row r="52" spans="1:6">
      <c r="A52" s="4" t="s">
        <v>491</v>
      </c>
      <c r="D52" s="5" t="n">
        <v>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08</v>
      </c>
      <c r="B1" s="2" t="s">
        <v>2</v>
      </c>
      <c r="C1" s="2" t="s">
        <v>20</v>
      </c>
    </row>
    <row r="2" spans="1:3">
      <c r="A2" s="3" t="s">
        <v>171</v>
      </c>
    </row>
    <row r="3" spans="1:3">
      <c r="A3" s="4" t="s">
        <v>509</v>
      </c>
      <c r="B3" s="5" t="n">
        <v>207747</v>
      </c>
      <c r="C3" s="5" t="n">
        <v>531209</v>
      </c>
    </row>
    <row r="4" spans="1:3">
      <c r="A4" s="4" t="s">
        <v>510</v>
      </c>
      <c r="B4" s="6" t="n">
        <v>-11143</v>
      </c>
      <c r="C4" s="6" t="n">
        <v>-10659</v>
      </c>
    </row>
    <row r="5" spans="1:3">
      <c r="A5" s="4" t="s">
        <v>55</v>
      </c>
      <c r="B5" s="6" t="n">
        <v>196604</v>
      </c>
      <c r="C5" s="6" t="n">
        <v>520550</v>
      </c>
    </row>
    <row r="6" spans="1:3">
      <c r="A6" s="4" t="s">
        <v>511</v>
      </c>
      <c r="B6" s="6" t="n">
        <v>2899907</v>
      </c>
      <c r="C6" s="6" t="n">
        <v>2344389</v>
      </c>
    </row>
    <row r="7" spans="1:3">
      <c r="A7" s="4" t="s">
        <v>512</v>
      </c>
      <c r="B7" s="6" t="n">
        <v>1791</v>
      </c>
    </row>
    <row r="8" spans="1:3">
      <c r="A8" s="4" t="s">
        <v>510</v>
      </c>
      <c r="B8" s="6" t="n">
        <v>-42340</v>
      </c>
      <c r="C8" s="6" t="n">
        <v>-36480</v>
      </c>
    </row>
    <row r="9" spans="1:3">
      <c r="A9" s="4" t="s">
        <v>59</v>
      </c>
      <c r="B9" s="6" t="n">
        <v>2859358</v>
      </c>
      <c r="C9" s="6" t="n">
        <v>2307909</v>
      </c>
    </row>
    <row r="10" spans="1:3">
      <c r="A10" s="4" t="s">
        <v>95</v>
      </c>
      <c r="B10" s="5" t="n">
        <v>3055962</v>
      </c>
      <c r="C10" s="5" t="n">
        <v>28284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13</v>
      </c>
      <c r="B1" s="2" t="s">
        <v>1</v>
      </c>
    </row>
    <row r="2" spans="1:3">
      <c r="B2" s="2" t="s">
        <v>2</v>
      </c>
      <c r="C2" s="2" t="s">
        <v>66</v>
      </c>
    </row>
    <row r="3" spans="1:3">
      <c r="A3" s="3" t="s">
        <v>171</v>
      </c>
    </row>
    <row r="4" spans="1:3">
      <c r="A4" s="4" t="s">
        <v>514</v>
      </c>
      <c r="B4" s="5" t="n">
        <v>677680</v>
      </c>
      <c r="C4" s="5" t="n">
        <v>498225</v>
      </c>
    </row>
    <row r="5" spans="1:3">
      <c r="A5" s="4" t="s">
        <v>515</v>
      </c>
      <c r="B5" s="6" t="n">
        <v>445604</v>
      </c>
      <c r="C5" s="5" t="n">
        <v>108958</v>
      </c>
    </row>
    <row r="6" spans="1:3">
      <c r="A6" s="4" t="s">
        <v>516</v>
      </c>
    </row>
    <row r="7" spans="1:3">
      <c r="A7" s="3" t="s">
        <v>171</v>
      </c>
    </row>
    <row r="8" spans="1:3">
      <c r="A8" s="4" t="s">
        <v>514</v>
      </c>
      <c r="B8" s="6" t="n">
        <v>165805</v>
      </c>
    </row>
    <row r="9" spans="1:3">
      <c r="A9" s="4" t="s">
        <v>515</v>
      </c>
      <c r="B9" s="5" t="n">
        <v>912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21"/>
  </cols>
  <sheetData>
    <row r="1" spans="1:7">
      <c r="A1" s="1" t="s">
        <v>517</v>
      </c>
      <c r="B1" s="2" t="s">
        <v>518</v>
      </c>
      <c r="C1" s="2" t="s">
        <v>519</v>
      </c>
      <c r="D1" s="2" t="s">
        <v>520</v>
      </c>
      <c r="E1" s="2" t="s">
        <v>521</v>
      </c>
      <c r="F1" s="2" t="s">
        <v>438</v>
      </c>
      <c r="G1" s="2" t="s">
        <v>452</v>
      </c>
    </row>
    <row r="2" spans="1:7">
      <c r="A2" s="3" t="s">
        <v>171</v>
      </c>
    </row>
    <row r="3" spans="1:7">
      <c r="A3" s="4" t="s">
        <v>514</v>
      </c>
      <c r="F3" s="5" t="n">
        <v>677680</v>
      </c>
      <c r="G3" s="5" t="n">
        <v>498225</v>
      </c>
    </row>
    <row r="4" spans="1:7">
      <c r="A4" s="4" t="s">
        <v>522</v>
      </c>
    </row>
    <row r="5" spans="1:7">
      <c r="A5" s="3" t="s">
        <v>171</v>
      </c>
    </row>
    <row r="6" spans="1:7">
      <c r="A6" s="4" t="s">
        <v>523</v>
      </c>
      <c r="E6" s="5" t="n">
        <v>450000</v>
      </c>
    </row>
    <row r="7" spans="1:7">
      <c r="A7" s="4" t="s">
        <v>524</v>
      </c>
      <c r="E7" s="4" t="s">
        <v>406</v>
      </c>
    </row>
    <row r="8" spans="1:7">
      <c r="A8" s="4" t="s">
        <v>525</v>
      </c>
      <c r="E8" s="6" t="n">
        <v>20</v>
      </c>
    </row>
    <row r="9" spans="1:7">
      <c r="A9" s="4" t="s">
        <v>526</v>
      </c>
      <c r="E9" s="5" t="n">
        <v>7357</v>
      </c>
    </row>
    <row r="10" spans="1:7">
      <c r="A10" s="4" t="s">
        <v>527</v>
      </c>
      <c r="E10" s="5" t="n">
        <v>45000</v>
      </c>
    </row>
    <row r="11" spans="1:7">
      <c r="A11" s="4" t="s">
        <v>528</v>
      </c>
      <c r="E11" s="4" t="s">
        <v>529</v>
      </c>
    </row>
    <row r="12" spans="1:7">
      <c r="A12" s="4" t="s">
        <v>530</v>
      </c>
      <c r="E12" s="4" t="s">
        <v>531</v>
      </c>
    </row>
    <row r="13" spans="1:7">
      <c r="A13" s="4" t="s">
        <v>514</v>
      </c>
      <c r="B13" s="5" t="n">
        <v>75000</v>
      </c>
      <c r="D13" s="5" t="n">
        <v>360000</v>
      </c>
    </row>
    <row r="14" spans="1:7">
      <c r="A14" s="4" t="s">
        <v>532</v>
      </c>
    </row>
    <row r="15" spans="1:7">
      <c r="A15" s="3" t="s">
        <v>171</v>
      </c>
    </row>
    <row r="16" spans="1:7">
      <c r="A16" s="4" t="s">
        <v>533</v>
      </c>
      <c r="E16" s="5" t="n">
        <v>302860</v>
      </c>
    </row>
    <row r="17" spans="1:7">
      <c r="A17" s="4" t="s">
        <v>534</v>
      </c>
    </row>
    <row r="18" spans="1:7">
      <c r="A18" s="3" t="s">
        <v>171</v>
      </c>
    </row>
    <row r="19" spans="1:7">
      <c r="A19" s="4" t="s">
        <v>535</v>
      </c>
      <c r="D19" s="5" t="n">
        <v>354375</v>
      </c>
    </row>
    <row r="20" spans="1:7">
      <c r="A20" s="4" t="s">
        <v>536</v>
      </c>
      <c r="C20" s="5" t="n">
        <v>9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2"/>
  </cols>
  <sheetData>
    <row r="1" spans="1:2">
      <c r="A1" s="1" t="s">
        <v>537</v>
      </c>
      <c r="B1" s="2" t="s">
        <v>538</v>
      </c>
    </row>
    <row r="2" spans="1:2">
      <c r="A2" s="3" t="s">
        <v>171</v>
      </c>
    </row>
    <row r="3" spans="1:2">
      <c r="A3" s="4" t="s">
        <v>539</v>
      </c>
      <c r="B3" s="5" t="n">
        <v>129500</v>
      </c>
    </row>
    <row r="4" spans="1:2">
      <c r="A4" s="4" t="s">
        <v>525</v>
      </c>
      <c r="B4" s="6" t="n">
        <v>28</v>
      </c>
    </row>
    <row r="5" spans="1:2">
      <c r="A5" s="4" t="s">
        <v>526</v>
      </c>
      <c r="B5" s="5" t="n">
        <v>1619</v>
      </c>
    </row>
    <row r="6" spans="1:2">
      <c r="A6" s="4" t="s">
        <v>533</v>
      </c>
      <c r="B6" s="6" t="n">
        <v>84175</v>
      </c>
    </row>
    <row r="7" spans="1:2">
      <c r="A7" s="4" t="s">
        <v>540</v>
      </c>
      <c r="B7" s="6" t="n">
        <v>0</v>
      </c>
    </row>
    <row r="8" spans="1:2">
      <c r="A8" s="4" t="s">
        <v>541</v>
      </c>
      <c r="B8" s="6" t="n">
        <v>350000</v>
      </c>
    </row>
    <row r="9" spans="1:2">
      <c r="A9" s="4" t="s">
        <v>542</v>
      </c>
      <c r="B9" s="5" t="n">
        <v>75000</v>
      </c>
    </row>
    <row r="10" spans="1:2">
      <c r="A10" s="4" t="s">
        <v>543</v>
      </c>
      <c r="B10" s="4" t="s">
        <v>544</v>
      </c>
    </row>
    <row r="11" spans="1:2">
      <c r="A11" s="4" t="s">
        <v>545</v>
      </c>
      <c r="B11" s="5" t="n">
        <v>110000</v>
      </c>
    </row>
    <row r="12" spans="1:2">
      <c r="A12" s="4" t="s">
        <v>528</v>
      </c>
      <c r="B12" s="4" t="s">
        <v>406</v>
      </c>
    </row>
    <row r="13" spans="1:2">
      <c r="A13" s="4" t="s">
        <v>530</v>
      </c>
      <c r="B13" s="4" t="s">
        <v>5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6</v>
      </c>
    </row>
    <row r="3" spans="1:3">
      <c r="A3" s="3" t="s">
        <v>116</v>
      </c>
    </row>
    <row r="4" spans="1:3">
      <c r="A4" s="4" t="s">
        <v>80</v>
      </c>
      <c r="B4" s="5" t="n">
        <v>-4613</v>
      </c>
      <c r="C4" s="5" t="n">
        <v>56753</v>
      </c>
    </row>
    <row r="5" spans="1:3">
      <c r="A5" s="3" t="s">
        <v>117</v>
      </c>
    </row>
    <row r="6" spans="1:3">
      <c r="A6" s="4" t="s">
        <v>72</v>
      </c>
      <c r="B6" s="6" t="n">
        <v>80949</v>
      </c>
      <c r="C6" s="6" t="n">
        <v>74342</v>
      </c>
    </row>
    <row r="7" spans="1:3">
      <c r="A7" s="4" t="s">
        <v>78</v>
      </c>
      <c r="B7" s="6" t="n">
        <v>-558</v>
      </c>
      <c r="C7" s="6" t="n">
        <v>-827</v>
      </c>
    </row>
    <row r="8" spans="1:3">
      <c r="A8" s="4" t="s">
        <v>76</v>
      </c>
      <c r="B8" s="6" t="n">
        <v>-3168</v>
      </c>
      <c r="C8" s="6" t="n">
        <v>-2310</v>
      </c>
    </row>
    <row r="9" spans="1:3">
      <c r="A9" s="4" t="s">
        <v>75</v>
      </c>
      <c r="B9" s="6" t="n">
        <v>92404</v>
      </c>
      <c r="C9" s="6" t="n">
        <v>78597</v>
      </c>
    </row>
    <row r="10" spans="1:3">
      <c r="A10" s="4" t="s">
        <v>118</v>
      </c>
      <c r="B10" s="6" t="n">
        <v>-122</v>
      </c>
      <c r="C10" s="6" t="n">
        <v>63</v>
      </c>
    </row>
    <row r="11" spans="1:3">
      <c r="A11" s="4" t="s">
        <v>119</v>
      </c>
      <c r="B11" s="6" t="n">
        <v>51882</v>
      </c>
      <c r="C11" s="6" t="n">
        <v>-16705</v>
      </c>
    </row>
    <row r="12" spans="1:3">
      <c r="A12" s="4" t="s">
        <v>120</v>
      </c>
      <c r="B12" s="6" t="n">
        <v>2587</v>
      </c>
      <c r="C12" s="6" t="n">
        <v>2515</v>
      </c>
    </row>
    <row r="13" spans="1:3">
      <c r="A13" s="4" t="s">
        <v>121</v>
      </c>
      <c r="B13" s="6" t="n">
        <v>219361</v>
      </c>
      <c r="C13" s="6" t="n">
        <v>192428</v>
      </c>
    </row>
    <row r="14" spans="1:3">
      <c r="A14" s="4" t="s">
        <v>122</v>
      </c>
      <c r="B14" s="6" t="n">
        <v>-37897</v>
      </c>
      <c r="C14" s="6" t="n">
        <v>-1712</v>
      </c>
    </row>
    <row r="15" spans="1:3">
      <c r="A15" s="4" t="s">
        <v>123</v>
      </c>
      <c r="B15" s="6" t="n">
        <v>181464</v>
      </c>
      <c r="C15" s="6" t="n">
        <v>190716</v>
      </c>
    </row>
    <row r="16" spans="1:3">
      <c r="A16" s="4" t="s">
        <v>124</v>
      </c>
      <c r="B16" s="6" t="n">
        <v>-82691</v>
      </c>
      <c r="C16" s="6" t="n">
        <v>-63914</v>
      </c>
    </row>
    <row r="17" spans="1:3">
      <c r="A17" s="4" t="s">
        <v>125</v>
      </c>
      <c r="B17" s="6" t="n">
        <v>98773</v>
      </c>
      <c r="C17" s="6" t="n">
        <v>126802</v>
      </c>
    </row>
    <row r="18" spans="1:3">
      <c r="A18" s="3" t="s">
        <v>126</v>
      </c>
    </row>
    <row r="19" spans="1:3">
      <c r="A19" s="4" t="s">
        <v>127</v>
      </c>
      <c r="B19" s="6" t="n">
        <v>-256888</v>
      </c>
      <c r="C19" s="6" t="n">
        <v>-588899</v>
      </c>
    </row>
    <row r="20" spans="1:3">
      <c r="A20" s="4" t="s">
        <v>128</v>
      </c>
      <c r="B20" s="6" t="n">
        <v>5629</v>
      </c>
    </row>
    <row r="21" spans="1:3">
      <c r="A21" s="4" t="s">
        <v>129</v>
      </c>
      <c r="B21" s="6" t="n">
        <v>-158</v>
      </c>
    </row>
    <row r="22" spans="1:3">
      <c r="A22" s="4" t="s">
        <v>130</v>
      </c>
      <c r="C22" s="6" t="n">
        <v>-30</v>
      </c>
    </row>
    <row r="23" spans="1:3">
      <c r="A23" s="4" t="s">
        <v>131</v>
      </c>
      <c r="B23" s="6" t="n">
        <v>538</v>
      </c>
      <c r="C23" s="6" t="n">
        <v>500</v>
      </c>
    </row>
    <row r="24" spans="1:3">
      <c r="A24" s="4" t="s">
        <v>132</v>
      </c>
      <c r="B24" s="6" t="n">
        <v>-54000</v>
      </c>
      <c r="C24" s="6" t="n">
        <v>-36000</v>
      </c>
    </row>
    <row r="25" spans="1:3">
      <c r="A25" s="4" t="s">
        <v>133</v>
      </c>
      <c r="B25" s="6" t="n">
        <v>35000</v>
      </c>
      <c r="C25" s="6" t="n">
        <v>10000</v>
      </c>
    </row>
    <row r="26" spans="1:3">
      <c r="A26" s="4" t="s">
        <v>134</v>
      </c>
      <c r="C26" s="6" t="n">
        <v>-2321</v>
      </c>
    </row>
    <row r="27" spans="1:3">
      <c r="A27" s="4" t="s">
        <v>135</v>
      </c>
      <c r="B27" s="6" t="n">
        <v>2960</v>
      </c>
      <c r="C27" s="6" t="n">
        <v>2124</v>
      </c>
    </row>
    <row r="28" spans="1:3">
      <c r="A28" s="4" t="s">
        <v>136</v>
      </c>
      <c r="B28" s="6" t="n">
        <v>-266919</v>
      </c>
      <c r="C28" s="6" t="n">
        <v>-614626</v>
      </c>
    </row>
    <row r="29" spans="1:3">
      <c r="A29" s="3" t="s">
        <v>137</v>
      </c>
    </row>
    <row r="30" spans="1:3">
      <c r="A30" s="4" t="s">
        <v>138</v>
      </c>
      <c r="B30" s="6" t="n">
        <v>677680</v>
      </c>
      <c r="C30" s="6" t="n">
        <v>498225</v>
      </c>
    </row>
    <row r="31" spans="1:3">
      <c r="A31" s="4" t="s">
        <v>139</v>
      </c>
      <c r="B31" s="6" t="n">
        <v>-445604</v>
      </c>
      <c r="C31" s="6" t="n">
        <v>-108958</v>
      </c>
    </row>
    <row r="32" spans="1:3">
      <c r="A32" s="4" t="s">
        <v>140</v>
      </c>
      <c r="B32" s="6" t="n">
        <v>-9175</v>
      </c>
      <c r="C32" s="6" t="n">
        <v>-7295</v>
      </c>
    </row>
    <row r="33" spans="1:3">
      <c r="A33" s="4" t="s">
        <v>141</v>
      </c>
      <c r="C33" s="6" t="n">
        <v>24</v>
      </c>
    </row>
    <row r="34" spans="1:3">
      <c r="A34" s="4" t="s">
        <v>142</v>
      </c>
      <c r="C34" s="6" t="n">
        <v>111544</v>
      </c>
    </row>
    <row r="35" spans="1:3">
      <c r="A35" s="4" t="s">
        <v>143</v>
      </c>
      <c r="B35" s="6" t="n">
        <v>-894</v>
      </c>
      <c r="C35" s="6" t="n">
        <v>-660</v>
      </c>
    </row>
    <row r="36" spans="1:3">
      <c r="A36" s="4" t="s">
        <v>144</v>
      </c>
      <c r="B36" s="6" t="n">
        <v>-82111</v>
      </c>
      <c r="C36" s="6" t="n">
        <v>-71223</v>
      </c>
    </row>
    <row r="37" spans="1:3">
      <c r="A37" s="4" t="s">
        <v>145</v>
      </c>
      <c r="B37" s="6" t="n">
        <v>-13673</v>
      </c>
      <c r="C37" s="6" t="n">
        <v>-62</v>
      </c>
    </row>
    <row r="38" spans="1:3">
      <c r="A38" s="4" t="s">
        <v>146</v>
      </c>
      <c r="C38" s="6" t="n">
        <v>157</v>
      </c>
    </row>
    <row r="39" spans="1:3">
      <c r="A39" s="4" t="s">
        <v>130</v>
      </c>
      <c r="B39" s="6" t="n">
        <v>-232</v>
      </c>
    </row>
    <row r="40" spans="1:3">
      <c r="A40" s="4" t="s">
        <v>147</v>
      </c>
      <c r="B40" s="6" t="n">
        <v>-4770</v>
      </c>
      <c r="C40" s="6" t="n">
        <v>-3588</v>
      </c>
    </row>
    <row r="41" spans="1:3">
      <c r="A41" s="4" t="s">
        <v>148</v>
      </c>
      <c r="B41" s="6" t="n">
        <v>121221</v>
      </c>
      <c r="C41" s="6" t="n">
        <v>418164</v>
      </c>
    </row>
    <row r="42" spans="1:3">
      <c r="A42" s="4" t="s">
        <v>149</v>
      </c>
      <c r="B42" s="6" t="n">
        <v>122</v>
      </c>
      <c r="C42" s="6" t="n">
        <v>-63</v>
      </c>
    </row>
    <row r="43" spans="1:3">
      <c r="A43" s="4" t="s">
        <v>150</v>
      </c>
      <c r="B43" s="6" t="n">
        <v>-46803</v>
      </c>
      <c r="C43" s="6" t="n">
        <v>-69723</v>
      </c>
    </row>
    <row r="44" spans="1:3">
      <c r="A44" s="4" t="s">
        <v>151</v>
      </c>
      <c r="B44" s="6" t="n">
        <v>342594</v>
      </c>
      <c r="C44" s="6" t="n">
        <v>384092</v>
      </c>
    </row>
    <row r="45" spans="1:3">
      <c r="A45" s="4" t="s">
        <v>152</v>
      </c>
      <c r="B45" s="6" t="n">
        <v>295791</v>
      </c>
      <c r="C45" s="6" t="n">
        <v>314369</v>
      </c>
    </row>
    <row r="46" spans="1:3">
      <c r="A46" s="3" t="s">
        <v>153</v>
      </c>
    </row>
    <row r="47" spans="1:3">
      <c r="A47" s="4" t="s">
        <v>154</v>
      </c>
      <c r="B47" s="6" t="n">
        <v>12744</v>
      </c>
      <c r="C47" s="6" t="n">
        <v>15312</v>
      </c>
    </row>
    <row r="48" spans="1:3">
      <c r="A48" s="4" t="s">
        <v>155</v>
      </c>
      <c r="B48" s="6" t="n">
        <v>107</v>
      </c>
      <c r="C48" s="6" t="n">
        <v>114</v>
      </c>
    </row>
    <row r="49" spans="1:3">
      <c r="A49" s="4" t="s">
        <v>156</v>
      </c>
      <c r="B49" s="6" t="n">
        <v>661</v>
      </c>
      <c r="C49" s="6" t="n">
        <v>88</v>
      </c>
    </row>
    <row r="50" spans="1:3">
      <c r="A50" s="4" t="s">
        <v>157</v>
      </c>
      <c r="B50" s="6" t="n">
        <v>1989</v>
      </c>
      <c r="C50" s="5" t="n">
        <v>79</v>
      </c>
    </row>
    <row r="51" spans="1:3">
      <c r="A51" s="4" t="s">
        <v>158</v>
      </c>
      <c r="B51" s="5" t="n">
        <v>3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20"/>
    <col customWidth="1" max="3" min="3" width="27"/>
    <col customWidth="1" max="4" min="4" width="27"/>
  </cols>
  <sheetData>
    <row r="1" spans="1:4">
      <c r="A1" s="1" t="s">
        <v>546</v>
      </c>
      <c r="B1" s="2" t="s">
        <v>547</v>
      </c>
      <c r="C1" s="2" t="s">
        <v>548</v>
      </c>
      <c r="D1" s="2" t="s">
        <v>549</v>
      </c>
    </row>
    <row r="2" spans="1:4">
      <c r="A2" s="3" t="s">
        <v>171</v>
      </c>
    </row>
    <row r="3" spans="1:4">
      <c r="A3" s="4" t="s">
        <v>550</v>
      </c>
      <c r="C3" s="5" t="n">
        <v>3055962</v>
      </c>
      <c r="D3" s="5" t="n">
        <v>2828459</v>
      </c>
    </row>
    <row r="4" spans="1:4">
      <c r="A4" s="4" t="s">
        <v>551</v>
      </c>
    </row>
    <row r="5" spans="1:4">
      <c r="A5" s="3" t="s">
        <v>171</v>
      </c>
    </row>
    <row r="6" spans="1:4">
      <c r="A6" s="4" t="s">
        <v>552</v>
      </c>
      <c r="B6" s="5" t="n">
        <v>75000</v>
      </c>
    </row>
    <row r="7" spans="1:4">
      <c r="A7" s="4" t="s">
        <v>553</v>
      </c>
      <c r="B7" s="4" t="s">
        <v>554</v>
      </c>
    </row>
    <row r="8" spans="1:4">
      <c r="A8" s="4" t="s">
        <v>555</v>
      </c>
      <c r="B8" s="4" t="s">
        <v>556</v>
      </c>
    </row>
    <row r="9" spans="1:4">
      <c r="A9" s="4" t="s">
        <v>557</v>
      </c>
      <c r="B9" s="4" t="s">
        <v>558</v>
      </c>
    </row>
    <row r="10" spans="1:4">
      <c r="A10" s="4" t="s">
        <v>550</v>
      </c>
      <c r="C10" s="6" t="n">
        <v>322213</v>
      </c>
      <c r="D10" s="6" t="n">
        <v>246760</v>
      </c>
    </row>
    <row r="11" spans="1:4">
      <c r="A11" s="4" t="s">
        <v>559</v>
      </c>
    </row>
    <row r="12" spans="1:4">
      <c r="A12" s="3" t="s">
        <v>171</v>
      </c>
    </row>
    <row r="13" spans="1:4">
      <c r="A13" s="4" t="s">
        <v>550</v>
      </c>
      <c r="C13" s="6" t="n">
        <v>87265</v>
      </c>
      <c r="D13" s="6" t="n">
        <v>85231</v>
      </c>
    </row>
    <row r="14" spans="1:4">
      <c r="A14" s="4" t="s">
        <v>560</v>
      </c>
      <c r="C14" s="5" t="n">
        <v>91547</v>
      </c>
      <c r="D14" s="5" t="n">
        <v>91664</v>
      </c>
    </row>
    <row r="15" spans="1:4">
      <c r="A15" s="4" t="s">
        <v>561</v>
      </c>
      <c r="C15" s="10" t="n">
        <v>0.1174</v>
      </c>
      <c r="D15" s="10" t="n">
        <v>0.11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304</v>
      </c>
      <c r="C1" s="2" t="s">
        <v>2</v>
      </c>
      <c r="D1" s="2" t="s">
        <v>20</v>
      </c>
    </row>
    <row r="2" spans="1:4">
      <c r="A2" s="3" t="s">
        <v>173</v>
      </c>
    </row>
    <row r="3" spans="1:4">
      <c r="A3" s="4" t="s">
        <v>33</v>
      </c>
      <c r="C3" s="5" t="n">
        <v>9789</v>
      </c>
      <c r="D3" s="5" t="n">
        <v>33395</v>
      </c>
    </row>
    <row r="4" spans="1:4">
      <c r="A4" s="4" t="s">
        <v>53</v>
      </c>
      <c r="C4" s="6" t="n">
        <v>79</v>
      </c>
      <c r="D4" s="6" t="n">
        <v>169</v>
      </c>
    </row>
    <row r="5" spans="1:4">
      <c r="A5" s="4" t="s">
        <v>563</v>
      </c>
    </row>
    <row r="6" spans="1:4">
      <c r="A6" s="3" t="s">
        <v>173</v>
      </c>
    </row>
    <row r="7" spans="1:4">
      <c r="A7" s="4" t="s">
        <v>33</v>
      </c>
      <c r="C7" s="6" t="n">
        <v>398</v>
      </c>
      <c r="D7" s="6" t="n">
        <v>113</v>
      </c>
    </row>
    <row r="8" spans="1:4">
      <c r="A8" s="4" t="s">
        <v>52</v>
      </c>
    </row>
    <row r="9" spans="1:4">
      <c r="A9" s="3" t="s">
        <v>173</v>
      </c>
    </row>
    <row r="10" spans="1:4">
      <c r="A10" s="4" t="s">
        <v>53</v>
      </c>
      <c r="C10" s="6" t="n">
        <v>478</v>
      </c>
      <c r="D10" s="6" t="n">
        <v>268</v>
      </c>
    </row>
    <row r="11" spans="1:4">
      <c r="A11" s="4" t="s">
        <v>53</v>
      </c>
    </row>
    <row r="12" spans="1:4">
      <c r="A12" s="3" t="s">
        <v>173</v>
      </c>
    </row>
    <row r="13" spans="1:4">
      <c r="A13" s="4" t="s">
        <v>53</v>
      </c>
      <c r="C13" s="6" t="n">
        <v>79</v>
      </c>
      <c r="D13" s="6" t="n">
        <v>169</v>
      </c>
    </row>
    <row r="14" spans="1:4">
      <c r="A14" s="4" t="s">
        <v>564</v>
      </c>
    </row>
    <row r="15" spans="1:4">
      <c r="A15" s="3" t="s">
        <v>173</v>
      </c>
    </row>
    <row r="16" spans="1:4">
      <c r="A16" s="4" t="s">
        <v>53</v>
      </c>
      <c r="C16" s="6" t="n">
        <v>79</v>
      </c>
      <c r="D16" s="6" t="n">
        <v>169</v>
      </c>
    </row>
    <row r="17" spans="1:4">
      <c r="A17" s="4" t="s">
        <v>565</v>
      </c>
    </row>
    <row r="18" spans="1:4">
      <c r="A18" s="3" t="s">
        <v>173</v>
      </c>
    </row>
    <row r="19" spans="1:4">
      <c r="A19" s="4" t="s">
        <v>33</v>
      </c>
      <c r="C19" s="6" t="n">
        <v>775</v>
      </c>
      <c r="D19" s="6" t="n">
        <v>885</v>
      </c>
    </row>
    <row r="20" spans="1:4">
      <c r="A20" s="4" t="s">
        <v>313</v>
      </c>
    </row>
    <row r="21" spans="1:4">
      <c r="A21" s="3" t="s">
        <v>173</v>
      </c>
    </row>
    <row r="22" spans="1:4">
      <c r="A22" s="4" t="s">
        <v>314</v>
      </c>
      <c r="B22" s="4" t="s">
        <v>315</v>
      </c>
    </row>
    <row r="23" spans="1:4">
      <c r="A23" s="4" t="s">
        <v>566</v>
      </c>
    </row>
    <row r="24" spans="1:4">
      <c r="A24" s="3" t="s">
        <v>173</v>
      </c>
    </row>
    <row r="25" spans="1:4">
      <c r="A25" s="4" t="s">
        <v>33</v>
      </c>
      <c r="C25" s="5" t="n">
        <v>8616</v>
      </c>
      <c r="D25" s="5" t="n">
        <v>323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567</v>
      </c>
      <c r="B1" s="2" t="s">
        <v>65</v>
      </c>
      <c r="D1" s="2" t="s">
        <v>1</v>
      </c>
    </row>
    <row r="2" spans="1:5">
      <c r="B2" s="2" t="s">
        <v>2</v>
      </c>
      <c r="C2" s="2" t="s">
        <v>66</v>
      </c>
      <c r="D2" s="2" t="s">
        <v>2</v>
      </c>
      <c r="E2" s="2" t="s">
        <v>66</v>
      </c>
    </row>
    <row r="3" spans="1:5">
      <c r="A3" s="3" t="s">
        <v>68</v>
      </c>
    </row>
    <row r="4" spans="1:5">
      <c r="A4" s="4" t="s">
        <v>568</v>
      </c>
      <c r="B4" s="5" t="n">
        <v>154251</v>
      </c>
      <c r="C4" s="5" t="n">
        <v>132824</v>
      </c>
      <c r="D4" s="5" t="n">
        <v>320798</v>
      </c>
      <c r="E4" s="5" t="n">
        <v>271302</v>
      </c>
    </row>
    <row r="5" spans="1:5">
      <c r="A5" s="4" t="s">
        <v>69</v>
      </c>
      <c r="B5" s="6" t="n">
        <v>2658</v>
      </c>
      <c r="C5" s="6" t="n">
        <v>6958</v>
      </c>
      <c r="D5" s="6" t="n">
        <v>-4080</v>
      </c>
      <c r="E5" s="6" t="n">
        <v>15611</v>
      </c>
    </row>
    <row r="6" spans="1:5">
      <c r="A6" s="4" t="s">
        <v>569</v>
      </c>
    </row>
    <row r="7" spans="1:5">
      <c r="A7" s="3" t="s">
        <v>68</v>
      </c>
    </row>
    <row r="8" spans="1:5">
      <c r="A8" s="4" t="s">
        <v>568</v>
      </c>
      <c r="B8" s="6" t="n">
        <v>141291</v>
      </c>
      <c r="C8" s="6" t="n">
        <v>127573</v>
      </c>
      <c r="D8" s="6" t="n">
        <v>275503</v>
      </c>
      <c r="E8" s="6" t="n">
        <v>252467</v>
      </c>
    </row>
    <row r="9" spans="1:5">
      <c r="A9" s="4" t="s">
        <v>570</v>
      </c>
    </row>
    <row r="10" spans="1:5">
      <c r="A10" s="3" t="s">
        <v>68</v>
      </c>
    </row>
    <row r="11" spans="1:5">
      <c r="A11" s="4" t="s">
        <v>568</v>
      </c>
      <c r="B11" s="6" t="n">
        <v>12776</v>
      </c>
      <c r="C11" s="6" t="n">
        <v>5047</v>
      </c>
      <c r="D11" s="6" t="n">
        <v>44918</v>
      </c>
      <c r="E11" s="6" t="n">
        <v>18452</v>
      </c>
    </row>
    <row r="12" spans="1:5">
      <c r="A12" s="4" t="s">
        <v>571</v>
      </c>
    </row>
    <row r="13" spans="1:5">
      <c r="A13" s="3" t="s">
        <v>68</v>
      </c>
    </row>
    <row r="14" spans="1:5">
      <c r="A14" s="4" t="s">
        <v>568</v>
      </c>
      <c r="B14" s="5" t="n">
        <v>184</v>
      </c>
      <c r="C14" s="5" t="n">
        <v>204</v>
      </c>
      <c r="D14" s="5" t="n">
        <v>377</v>
      </c>
      <c r="E14" s="5" t="n">
        <v>38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72</v>
      </c>
      <c r="B1" s="2" t="s">
        <v>65</v>
      </c>
      <c r="D1" s="2" t="s">
        <v>1</v>
      </c>
    </row>
    <row r="2" spans="1:5">
      <c r="B2" s="2" t="s">
        <v>2</v>
      </c>
      <c r="C2" s="2" t="s">
        <v>66</v>
      </c>
      <c r="D2" s="2" t="s">
        <v>2</v>
      </c>
      <c r="E2" s="2" t="s">
        <v>66</v>
      </c>
    </row>
    <row r="3" spans="1:5">
      <c r="A3" s="3" t="s">
        <v>176</v>
      </c>
    </row>
    <row r="4" spans="1:5">
      <c r="A4" s="4" t="s">
        <v>573</v>
      </c>
      <c r="B4" s="5" t="n">
        <v>5123</v>
      </c>
      <c r="C4" s="5" t="n">
        <v>4677</v>
      </c>
      <c r="D4" s="5" t="n">
        <v>10422</v>
      </c>
      <c r="E4" s="5" t="n">
        <v>11628</v>
      </c>
    </row>
    <row r="5" spans="1:5">
      <c r="A5" s="4" t="s">
        <v>120</v>
      </c>
      <c r="B5" s="6" t="n">
        <v>1120</v>
      </c>
      <c r="C5" s="6" t="n">
        <v>1329</v>
      </c>
      <c r="D5" s="6" t="n">
        <v>2321</v>
      </c>
      <c r="E5" s="6" t="n">
        <v>2515</v>
      </c>
    </row>
    <row r="6" spans="1:5">
      <c r="A6" s="4" t="s">
        <v>574</v>
      </c>
      <c r="B6" s="6" t="n">
        <v>4929</v>
      </c>
      <c r="C6" s="6" t="n">
        <v>4346</v>
      </c>
      <c r="D6" s="6" t="n">
        <v>8806</v>
      </c>
      <c r="E6" s="6" t="n">
        <v>8222</v>
      </c>
    </row>
    <row r="7" spans="1:5">
      <c r="A7" s="4" t="s">
        <v>95</v>
      </c>
      <c r="B7" s="5" t="n">
        <v>11172</v>
      </c>
      <c r="C7" s="5" t="n">
        <v>10352</v>
      </c>
      <c r="D7" s="5" t="n">
        <v>21549</v>
      </c>
      <c r="E7" s="5" t="n">
        <v>2236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75</v>
      </c>
      <c r="B1" s="2" t="s">
        <v>65</v>
      </c>
      <c r="D1" s="2" t="s">
        <v>1</v>
      </c>
    </row>
    <row r="2" spans="1:5">
      <c r="B2" s="2" t="s">
        <v>2</v>
      </c>
      <c r="C2" s="2" t="s">
        <v>66</v>
      </c>
      <c r="D2" s="2" t="s">
        <v>2</v>
      </c>
      <c r="E2" s="2" t="s">
        <v>66</v>
      </c>
    </row>
    <row r="3" spans="1:5">
      <c r="A3" s="3" t="s">
        <v>178</v>
      </c>
    </row>
    <row r="4" spans="1:5">
      <c r="A4" s="4" t="s">
        <v>576</v>
      </c>
      <c r="B4" s="5" t="n">
        <v>19733</v>
      </c>
      <c r="C4" s="5" t="n">
        <v>20228</v>
      </c>
      <c r="D4" s="5" t="n">
        <v>39344</v>
      </c>
      <c r="E4" s="5" t="n">
        <v>40258</v>
      </c>
    </row>
    <row r="5" spans="1:5">
      <c r="A5" s="4" t="s">
        <v>577</v>
      </c>
      <c r="B5" s="6" t="n">
        <v>8597</v>
      </c>
      <c r="C5" s="6" t="n">
        <v>6919</v>
      </c>
      <c r="D5" s="6" t="n">
        <v>17125</v>
      </c>
      <c r="E5" s="6" t="n">
        <v>15601</v>
      </c>
    </row>
    <row r="6" spans="1:5">
      <c r="A6" s="4" t="s">
        <v>578</v>
      </c>
      <c r="B6" s="6" t="n">
        <v>5028</v>
      </c>
      <c r="C6" s="6" t="n">
        <v>5556</v>
      </c>
      <c r="D6" s="6" t="n">
        <v>9859</v>
      </c>
      <c r="E6" s="6" t="n">
        <v>11157</v>
      </c>
    </row>
    <row r="7" spans="1:5">
      <c r="A7" s="4" t="s">
        <v>95</v>
      </c>
      <c r="B7" s="5" t="n">
        <v>33358</v>
      </c>
      <c r="C7" s="5" t="n">
        <v>32703</v>
      </c>
      <c r="D7" s="5" t="n">
        <v>66328</v>
      </c>
      <c r="E7" s="5" t="n">
        <v>6701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9</v>
      </c>
      <c r="B1" s="2" t="s">
        <v>2</v>
      </c>
      <c r="C1" s="2" t="s">
        <v>20</v>
      </c>
    </row>
    <row r="2" spans="1:3">
      <c r="A2" s="3" t="s">
        <v>180</v>
      </c>
    </row>
    <row r="3" spans="1:3">
      <c r="A3" s="4" t="s">
        <v>580</v>
      </c>
      <c r="B3" s="5" t="n">
        <v>2325</v>
      </c>
      <c r="C3" s="5" t="n">
        <v>38680</v>
      </c>
    </row>
    <row r="4" spans="1:3">
      <c r="A4" s="4" t="s">
        <v>581</v>
      </c>
      <c r="B4" s="6" t="n">
        <v>6584</v>
      </c>
      <c r="C4" s="6" t="n">
        <v>7376</v>
      </c>
    </row>
    <row r="5" spans="1:3">
      <c r="A5" s="4" t="s">
        <v>582</v>
      </c>
      <c r="B5" s="6" t="n">
        <v>7012</v>
      </c>
      <c r="C5" s="6" t="n">
        <v>18578</v>
      </c>
    </row>
    <row r="6" spans="1:3">
      <c r="A6" s="4" t="s">
        <v>583</v>
      </c>
      <c r="B6" s="6" t="n">
        <v>40058</v>
      </c>
      <c r="C6" s="6" t="n">
        <v>38107</v>
      </c>
    </row>
    <row r="7" spans="1:3">
      <c r="A7" s="4" t="s">
        <v>584</v>
      </c>
      <c r="B7" s="6" t="n">
        <v>23073</v>
      </c>
      <c r="C7" s="6" t="n">
        <v>24709</v>
      </c>
    </row>
    <row r="8" spans="1:3">
      <c r="A8" s="4" t="s">
        <v>95</v>
      </c>
      <c r="B8" s="5" t="n">
        <v>79052</v>
      </c>
      <c r="C8" s="5" t="n">
        <v>1274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66</v>
      </c>
    </row>
    <row r="3" spans="1:3">
      <c r="A3" s="3" t="s">
        <v>586</v>
      </c>
    </row>
    <row r="4" spans="1:3">
      <c r="A4" s="4" t="s">
        <v>587</v>
      </c>
      <c r="B4" s="6" t="n">
        <v>500000000</v>
      </c>
    </row>
    <row r="5" spans="1:3">
      <c r="A5" s="4" t="s">
        <v>588</v>
      </c>
      <c r="B5" s="7" t="n">
        <v>0.01</v>
      </c>
    </row>
    <row r="6" spans="1:3">
      <c r="A6" s="3" t="s">
        <v>589</v>
      </c>
    </row>
    <row r="7" spans="1:3">
      <c r="A7" s="4" t="s">
        <v>590</v>
      </c>
      <c r="B7" s="5" t="n">
        <v>1983122</v>
      </c>
      <c r="C7" s="5" t="n">
        <v>1763134</v>
      </c>
    </row>
    <row r="8" spans="1:3">
      <c r="A8" s="4" t="s">
        <v>145</v>
      </c>
      <c r="B8" s="6" t="n">
        <v>-13673</v>
      </c>
      <c r="C8" s="6" t="n">
        <v>-62</v>
      </c>
    </row>
    <row r="9" spans="1:3">
      <c r="A9" s="4" t="s">
        <v>591</v>
      </c>
      <c r="B9" s="6" t="n">
        <v>46</v>
      </c>
      <c r="C9" s="6" t="n">
        <v>86</v>
      </c>
    </row>
    <row r="10" spans="1:3">
      <c r="A10" s="4" t="s">
        <v>592</v>
      </c>
      <c r="B10" s="6" t="n">
        <v>-488</v>
      </c>
    </row>
    <row r="11" spans="1:3">
      <c r="A11" s="4" t="s">
        <v>593</v>
      </c>
      <c r="B11" s="6" t="n">
        <v>-82111</v>
      </c>
      <c r="C11" s="6" t="n">
        <v>-71223</v>
      </c>
    </row>
    <row r="12" spans="1:3">
      <c r="A12" s="4" t="s">
        <v>594</v>
      </c>
      <c r="B12" s="5" t="n">
        <v>1882468</v>
      </c>
      <c r="C12" s="6" t="n">
        <v>1863069</v>
      </c>
    </row>
    <row r="13" spans="1:3">
      <c r="A13" s="4" t="s">
        <v>595</v>
      </c>
    </row>
    <row r="14" spans="1:3">
      <c r="A14" s="3" t="s">
        <v>586</v>
      </c>
    </row>
    <row r="15" spans="1:3">
      <c r="A15" s="4" t="s">
        <v>588</v>
      </c>
      <c r="B15" s="7" t="n">
        <v>0.01</v>
      </c>
    </row>
    <row r="16" spans="1:3">
      <c r="A16" s="4" t="s">
        <v>596</v>
      </c>
      <c r="B16" s="6" t="n">
        <v>80861350</v>
      </c>
    </row>
    <row r="17" spans="1:3">
      <c r="A17" s="3" t="s">
        <v>589</v>
      </c>
    </row>
    <row r="18" spans="1:3">
      <c r="A18" s="4" t="s">
        <v>597</v>
      </c>
      <c r="B18" s="6" t="n">
        <v>80861246</v>
      </c>
    </row>
    <row r="19" spans="1:3">
      <c r="A19" s="4" t="s">
        <v>590</v>
      </c>
      <c r="B19" s="5" t="n">
        <v>810</v>
      </c>
      <c r="C19" s="6" t="n">
        <v>810</v>
      </c>
    </row>
    <row r="20" spans="1:3">
      <c r="A20" s="4" t="s">
        <v>598</v>
      </c>
      <c r="B20" s="6" t="n">
        <v>-212111</v>
      </c>
    </row>
    <row r="21" spans="1:3">
      <c r="A21" s="4" t="s">
        <v>599</v>
      </c>
      <c r="B21" s="6" t="n">
        <v>212215</v>
      </c>
    </row>
    <row r="22" spans="1:3">
      <c r="A22" s="4" t="s">
        <v>600</v>
      </c>
      <c r="B22" s="6" t="n">
        <v>80861350</v>
      </c>
    </row>
    <row r="23" spans="1:3">
      <c r="A23" s="4" t="s">
        <v>594</v>
      </c>
      <c r="B23" s="5" t="n">
        <v>810</v>
      </c>
      <c r="C23" s="6" t="n">
        <v>810</v>
      </c>
    </row>
    <row r="24" spans="1:3">
      <c r="A24" s="4" t="s">
        <v>601</v>
      </c>
    </row>
    <row r="25" spans="1:3">
      <c r="A25" s="3" t="s">
        <v>586</v>
      </c>
    </row>
    <row r="26" spans="1:3">
      <c r="A26" s="4" t="s">
        <v>596</v>
      </c>
      <c r="B26" s="6" t="n">
        <v>4600000</v>
      </c>
    </row>
    <row r="27" spans="1:3">
      <c r="A27" s="3" t="s">
        <v>589</v>
      </c>
    </row>
    <row r="28" spans="1:3">
      <c r="A28" s="4" t="s">
        <v>597</v>
      </c>
      <c r="B28" s="6" t="n">
        <v>4600000</v>
      </c>
    </row>
    <row r="29" spans="1:3">
      <c r="A29" s="4" t="s">
        <v>590</v>
      </c>
      <c r="B29" s="5" t="n">
        <v>46</v>
      </c>
      <c r="C29" s="6" t="n">
        <v>46</v>
      </c>
    </row>
    <row r="30" spans="1:3">
      <c r="A30" s="4" t="s">
        <v>600</v>
      </c>
      <c r="B30" s="6" t="n">
        <v>4600000</v>
      </c>
    </row>
    <row r="31" spans="1:3">
      <c r="A31" s="4" t="s">
        <v>594</v>
      </c>
      <c r="B31" s="5" t="n">
        <v>46</v>
      </c>
      <c r="C31" s="6" t="n">
        <v>46</v>
      </c>
    </row>
    <row r="32" spans="1:3">
      <c r="A32" s="4" t="s">
        <v>45</v>
      </c>
    </row>
    <row r="33" spans="1:3">
      <c r="A33" s="3" t="s">
        <v>586</v>
      </c>
    </row>
    <row r="34" spans="1:3">
      <c r="A34" s="4" t="s">
        <v>596</v>
      </c>
      <c r="B34" s="6" t="n">
        <v>131776</v>
      </c>
    </row>
    <row r="35" spans="1:3">
      <c r="A35" s="3" t="s">
        <v>589</v>
      </c>
    </row>
    <row r="36" spans="1:3">
      <c r="A36" s="4" t="s">
        <v>597</v>
      </c>
      <c r="B36" s="6" t="n">
        <v>131880</v>
      </c>
    </row>
    <row r="37" spans="1:3">
      <c r="A37" s="4" t="s">
        <v>590</v>
      </c>
      <c r="B37" s="5" t="n">
        <v>-3266</v>
      </c>
      <c r="C37" s="6" t="n">
        <v>-6960</v>
      </c>
    </row>
    <row r="38" spans="1:3">
      <c r="A38" s="4" t="s">
        <v>598</v>
      </c>
      <c r="B38" s="6" t="n">
        <v>212111</v>
      </c>
    </row>
    <row r="39" spans="1:3">
      <c r="A39" s="4" t="s">
        <v>145</v>
      </c>
      <c r="B39" s="5" t="n">
        <v>-3752</v>
      </c>
      <c r="C39" s="6" t="n">
        <v>-62</v>
      </c>
    </row>
    <row r="40" spans="1:3">
      <c r="A40" s="4" t="s">
        <v>599</v>
      </c>
      <c r="B40" s="6" t="n">
        <v>-212215</v>
      </c>
    </row>
    <row r="41" spans="1:3">
      <c r="A41" s="4" t="s">
        <v>591</v>
      </c>
      <c r="B41" s="5" t="n">
        <v>4676</v>
      </c>
      <c r="C41" s="6" t="n">
        <v>2550</v>
      </c>
    </row>
    <row r="42" spans="1:3">
      <c r="A42" s="4" t="s">
        <v>600</v>
      </c>
      <c r="B42" s="6" t="n">
        <v>131776</v>
      </c>
    </row>
    <row r="43" spans="1:3">
      <c r="A43" s="4" t="s">
        <v>594</v>
      </c>
      <c r="B43" s="5" t="n">
        <v>-2342</v>
      </c>
      <c r="C43" s="6" t="n">
        <v>-4472</v>
      </c>
    </row>
    <row r="44" spans="1:3">
      <c r="A44" s="4" t="s">
        <v>43</v>
      </c>
    </row>
    <row r="45" spans="1:3">
      <c r="A45" s="3" t="s">
        <v>589</v>
      </c>
    </row>
    <row r="46" spans="1:3">
      <c r="A46" s="4" t="s">
        <v>590</v>
      </c>
      <c r="B46" s="6" t="n">
        <v>850576</v>
      </c>
      <c r="C46" s="6" t="n">
        <v>911766</v>
      </c>
    </row>
    <row r="47" spans="1:3">
      <c r="A47" s="4" t="s">
        <v>592</v>
      </c>
      <c r="B47" s="6" t="n">
        <v>-580</v>
      </c>
    </row>
    <row r="48" spans="1:3">
      <c r="A48" s="4" t="s">
        <v>593</v>
      </c>
      <c r="B48" s="6" t="n">
        <v>-29289</v>
      </c>
      <c r="C48" s="6" t="n">
        <v>-28452</v>
      </c>
    </row>
    <row r="49" spans="1:3">
      <c r="A49" s="4" t="s">
        <v>594</v>
      </c>
      <c r="B49" s="5" t="n">
        <v>820707</v>
      </c>
      <c r="C49" s="5" t="n">
        <v>8833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602</v>
      </c>
      <c r="B1" s="2" t="s">
        <v>603</v>
      </c>
      <c r="C1" s="2" t="s">
        <v>604</v>
      </c>
      <c r="D1" s="2" t="s">
        <v>605</v>
      </c>
      <c r="E1" s="2" t="s">
        <v>606</v>
      </c>
      <c r="F1" s="2" t="s">
        <v>607</v>
      </c>
      <c r="G1" s="2" t="s">
        <v>608</v>
      </c>
      <c r="H1" s="2" t="s">
        <v>609</v>
      </c>
      <c r="I1" s="2" t="s">
        <v>610</v>
      </c>
      <c r="J1" s="2" t="s">
        <v>2</v>
      </c>
      <c r="K1" s="2" t="s">
        <v>66</v>
      </c>
    </row>
    <row r="2" spans="1:11">
      <c r="A2" s="3" t="s">
        <v>586</v>
      </c>
    </row>
    <row r="3" spans="1:11">
      <c r="A3" s="4" t="s">
        <v>144</v>
      </c>
      <c r="J3" s="5" t="n">
        <v>82111</v>
      </c>
      <c r="K3" s="5" t="n">
        <v>71223</v>
      </c>
    </row>
    <row r="4" spans="1:11">
      <c r="A4" s="4" t="s">
        <v>382</v>
      </c>
    </row>
    <row r="5" spans="1:11">
      <c r="A5" s="3" t="s">
        <v>586</v>
      </c>
    </row>
    <row r="6" spans="1:11">
      <c r="A6" s="4" t="s">
        <v>611</v>
      </c>
      <c r="E6" s="7" t="n">
        <v>0.15</v>
      </c>
      <c r="I6" s="7" t="n">
        <v>0.15</v>
      </c>
    </row>
    <row r="7" spans="1:11">
      <c r="A7" s="4" t="s">
        <v>144</v>
      </c>
      <c r="C7" s="5" t="n">
        <v>12129</v>
      </c>
      <c r="G7" s="5" t="n">
        <v>12129</v>
      </c>
    </row>
    <row r="8" spans="1:11">
      <c r="A8" s="4" t="s">
        <v>612</v>
      </c>
    </row>
    <row r="9" spans="1:11">
      <c r="A9" s="3" t="s">
        <v>586</v>
      </c>
    </row>
    <row r="10" spans="1:11">
      <c r="A10" s="4" t="s">
        <v>611</v>
      </c>
      <c r="D10" s="11" t="n">
        <v>0.546875</v>
      </c>
      <c r="H10" s="11" t="n">
        <v>0.546875</v>
      </c>
    </row>
    <row r="11" spans="1:11">
      <c r="A11" s="4" t="s">
        <v>144</v>
      </c>
      <c r="B11" s="5" t="n">
        <v>2515</v>
      </c>
      <c r="F11" s="5" t="n">
        <v>25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438</v>
      </c>
    </row>
    <row r="2" spans="1:2">
      <c r="A2" s="3" t="s">
        <v>614</v>
      </c>
    </row>
    <row r="3" spans="1:2">
      <c r="A3" s="4" t="s">
        <v>615</v>
      </c>
      <c r="B3" s="5" t="n">
        <v>1315905</v>
      </c>
    </row>
    <row r="4" spans="1:2">
      <c r="A4" s="4" t="s">
        <v>616</v>
      </c>
    </row>
    <row r="5" spans="1:2">
      <c r="A5" s="3" t="s">
        <v>614</v>
      </c>
    </row>
    <row r="6" spans="1:2">
      <c r="A6" s="4" t="s">
        <v>615</v>
      </c>
      <c r="B6" s="6" t="n">
        <v>546905</v>
      </c>
    </row>
    <row r="7" spans="1:2">
      <c r="A7" s="4" t="s">
        <v>617</v>
      </c>
    </row>
    <row r="8" spans="1:2">
      <c r="A8" s="3" t="s">
        <v>614</v>
      </c>
    </row>
    <row r="9" spans="1:2">
      <c r="A9" s="4" t="s">
        <v>615</v>
      </c>
      <c r="B9" s="5" t="n">
        <v>76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438</v>
      </c>
    </row>
    <row r="3" spans="1:2">
      <c r="A3" s="3" t="s">
        <v>619</v>
      </c>
    </row>
    <row r="4" spans="1:2">
      <c r="A4" s="4" t="s">
        <v>620</v>
      </c>
      <c r="B4" s="4" t="s">
        <v>621</v>
      </c>
    </row>
    <row r="5" spans="1:2">
      <c r="A5" s="4" t="s">
        <v>622</v>
      </c>
      <c r="B5" s="5" t="n">
        <v>1828915</v>
      </c>
    </row>
    <row r="6" spans="1:2">
      <c r="A6" s="4" t="s">
        <v>616</v>
      </c>
    </row>
    <row r="7" spans="1:2">
      <c r="A7" s="3" t="s">
        <v>619</v>
      </c>
    </row>
    <row r="8" spans="1:2">
      <c r="A8" s="4" t="s">
        <v>622</v>
      </c>
      <c r="B8" s="6" t="n">
        <v>413873</v>
      </c>
    </row>
    <row r="9" spans="1:2">
      <c r="A9" s="4" t="s">
        <v>623</v>
      </c>
    </row>
    <row r="10" spans="1:2">
      <c r="A10" s="3" t="s">
        <v>619</v>
      </c>
    </row>
    <row r="11" spans="1:2">
      <c r="A11" s="4" t="s">
        <v>622</v>
      </c>
      <c r="B11" s="6" t="n">
        <v>308127</v>
      </c>
    </row>
    <row r="12" spans="1:2">
      <c r="A12" s="4" t="s">
        <v>624</v>
      </c>
    </row>
    <row r="13" spans="1:2">
      <c r="A13" s="3" t="s">
        <v>619</v>
      </c>
    </row>
    <row r="14" spans="1:2">
      <c r="A14" s="4" t="s">
        <v>622</v>
      </c>
      <c r="B14" s="6" t="n">
        <v>246247</v>
      </c>
    </row>
    <row r="15" spans="1:2">
      <c r="A15" s="4" t="s">
        <v>625</v>
      </c>
    </row>
    <row r="16" spans="1:2">
      <c r="A16" s="3" t="s">
        <v>619</v>
      </c>
    </row>
    <row r="17" spans="1:2">
      <c r="A17" s="4" t="s">
        <v>622</v>
      </c>
      <c r="B17" s="6" t="n">
        <v>234026</v>
      </c>
    </row>
    <row r="18" spans="1:2">
      <c r="A18" s="4" t="s">
        <v>626</v>
      </c>
    </row>
    <row r="19" spans="1:2">
      <c r="A19" s="3" t="s">
        <v>619</v>
      </c>
    </row>
    <row r="20" spans="1:2">
      <c r="A20" s="4" t="s">
        <v>622</v>
      </c>
      <c r="B20" s="6" t="n">
        <v>197400</v>
      </c>
    </row>
    <row r="21" spans="1:2">
      <c r="A21" s="4" t="s">
        <v>627</v>
      </c>
    </row>
    <row r="22" spans="1:2">
      <c r="A22" s="3" t="s">
        <v>619</v>
      </c>
    </row>
    <row r="23" spans="1:2">
      <c r="A23" s="4" t="s">
        <v>622</v>
      </c>
      <c r="B23" s="5" t="n">
        <v>4292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8"/>
    <col customWidth="1" max="5" min="5" width="18"/>
    <col customWidth="1" max="6" min="6" width="18"/>
    <col customWidth="1" max="7" min="7" width="21"/>
  </cols>
  <sheetData>
    <row r="1" spans="1:7">
      <c r="A1" s="1" t="s">
        <v>628</v>
      </c>
      <c r="B1" s="2" t="s">
        <v>629</v>
      </c>
      <c r="C1" s="2" t="s">
        <v>630</v>
      </c>
      <c r="D1" s="2" t="s">
        <v>631</v>
      </c>
      <c r="E1" s="2" t="s">
        <v>632</v>
      </c>
      <c r="F1" s="2" t="s">
        <v>633</v>
      </c>
      <c r="G1" s="2" t="s">
        <v>438</v>
      </c>
    </row>
    <row r="2" spans="1:7">
      <c r="A2" s="4" t="s">
        <v>634</v>
      </c>
    </row>
    <row r="3" spans="1:7">
      <c r="A3" s="3" t="s">
        <v>635</v>
      </c>
    </row>
    <row r="4" spans="1:7">
      <c r="A4" s="4" t="s">
        <v>636</v>
      </c>
      <c r="E4" s="6" t="n">
        <v>2</v>
      </c>
      <c r="F4" s="6" t="n">
        <v>6</v>
      </c>
    </row>
    <row r="5" spans="1:7">
      <c r="A5" s="4" t="s">
        <v>637</v>
      </c>
    </row>
    <row r="6" spans="1:7">
      <c r="A6" s="3" t="s">
        <v>635</v>
      </c>
    </row>
    <row r="7" spans="1:7">
      <c r="A7" s="4" t="s">
        <v>638</v>
      </c>
      <c r="B7" s="4" t="s">
        <v>639</v>
      </c>
    </row>
    <row r="8" spans="1:7">
      <c r="A8" s="4" t="s">
        <v>640</v>
      </c>
      <c r="B8" s="4" t="s">
        <v>400</v>
      </c>
    </row>
    <row r="9" spans="1:7">
      <c r="A9" s="4" t="s">
        <v>641</v>
      </c>
      <c r="B9" s="4" t="s">
        <v>642</v>
      </c>
    </row>
    <row r="10" spans="1:7">
      <c r="A10" s="4" t="s">
        <v>643</v>
      </c>
    </row>
    <row r="11" spans="1:7">
      <c r="A11" s="3" t="s">
        <v>635</v>
      </c>
    </row>
    <row r="12" spans="1:7">
      <c r="A12" s="4" t="s">
        <v>644</v>
      </c>
      <c r="E12" s="6" t="n">
        <v>7</v>
      </c>
    </row>
    <row r="13" spans="1:7">
      <c r="A13" s="4" t="s">
        <v>645</v>
      </c>
      <c r="D13" s="6" t="n">
        <v>8</v>
      </c>
    </row>
    <row r="14" spans="1:7">
      <c r="A14" s="4" t="s">
        <v>646</v>
      </c>
    </row>
    <row r="15" spans="1:7">
      <c r="A15" s="3" t="s">
        <v>635</v>
      </c>
    </row>
    <row r="16" spans="1:7">
      <c r="A16" s="4" t="s">
        <v>647</v>
      </c>
      <c r="C16" s="6" t="n">
        <v>20</v>
      </c>
    </row>
    <row r="17" spans="1:7">
      <c r="A17" s="4" t="s">
        <v>648</v>
      </c>
      <c r="C17" s="4" t="s">
        <v>649</v>
      </c>
    </row>
    <row r="18" spans="1:7">
      <c r="A18" s="4" t="s">
        <v>650</v>
      </c>
    </row>
    <row r="19" spans="1:7">
      <c r="A19" s="3" t="s">
        <v>635</v>
      </c>
    </row>
    <row r="20" spans="1:7">
      <c r="A20" s="4" t="s">
        <v>651</v>
      </c>
      <c r="G20" s="5" t="n">
        <v>2267</v>
      </c>
    </row>
    <row r="21" spans="1:7">
      <c r="A21" s="4" t="s">
        <v>652</v>
      </c>
    </row>
    <row r="22" spans="1:7">
      <c r="A22" s="3" t="s">
        <v>635</v>
      </c>
    </row>
    <row r="23" spans="1:7">
      <c r="A23" s="4" t="s">
        <v>651</v>
      </c>
      <c r="G23" s="6" t="n">
        <v>2267</v>
      </c>
    </row>
    <row r="24" spans="1:7">
      <c r="A24" s="4" t="s">
        <v>653</v>
      </c>
    </row>
    <row r="25" spans="1:7">
      <c r="A25" s="3" t="s">
        <v>635</v>
      </c>
    </row>
    <row r="26" spans="1:7">
      <c r="A26" s="4" t="s">
        <v>651</v>
      </c>
      <c r="G26" s="6" t="n">
        <v>8000</v>
      </c>
    </row>
    <row r="27" spans="1:7">
      <c r="A27" s="4" t="s">
        <v>654</v>
      </c>
      <c r="G27" s="5" t="n">
        <v>6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0</v>
      </c>
    </row>
    <row r="2" spans="1:3">
      <c r="A2" s="3" t="s">
        <v>253</v>
      </c>
    </row>
    <row r="3" spans="1:3">
      <c r="A3" s="4" t="s">
        <v>656</v>
      </c>
      <c r="B3" s="5" t="n">
        <v>452</v>
      </c>
      <c r="C3" s="5" t="n">
        <v>6222</v>
      </c>
    </row>
    <row r="4" spans="1:3">
      <c r="A4" s="4" t="s">
        <v>657</v>
      </c>
      <c r="C4" s="6" t="n">
        <v>8966</v>
      </c>
    </row>
    <row r="5" spans="1:3">
      <c r="A5" s="4" t="s">
        <v>658</v>
      </c>
      <c r="B5" s="6" t="n">
        <v>452</v>
      </c>
      <c r="C5" s="6" t="n">
        <v>15188</v>
      </c>
    </row>
    <row r="6" spans="1:3">
      <c r="A6" s="4" t="s">
        <v>659</v>
      </c>
      <c r="B6" s="6" t="n">
        <v>3783</v>
      </c>
      <c r="C6" s="6" t="n">
        <v>2091</v>
      </c>
    </row>
    <row r="7" spans="1:3">
      <c r="A7" s="4" t="s">
        <v>660</v>
      </c>
      <c r="B7" s="6" t="n">
        <v>46062</v>
      </c>
      <c r="C7" s="6" t="n">
        <v>10001</v>
      </c>
    </row>
    <row r="8" spans="1:3">
      <c r="A8" s="4" t="s">
        <v>661</v>
      </c>
      <c r="B8" s="6" t="n">
        <v>49845</v>
      </c>
      <c r="C8" s="6" t="n">
        <v>12092</v>
      </c>
    </row>
    <row r="9" spans="1:3">
      <c r="A9" s="4" t="s">
        <v>662</v>
      </c>
    </row>
    <row r="10" spans="1:3">
      <c r="A10" s="3" t="s">
        <v>253</v>
      </c>
    </row>
    <row r="11" spans="1:3">
      <c r="A11" s="4" t="s">
        <v>658</v>
      </c>
      <c r="B11" s="6" t="n">
        <v>452</v>
      </c>
      <c r="C11" s="6" t="n">
        <v>15188</v>
      </c>
    </row>
    <row r="12" spans="1:3">
      <c r="A12" s="4" t="s">
        <v>663</v>
      </c>
    </row>
    <row r="13" spans="1:3">
      <c r="A13" s="3" t="s">
        <v>253</v>
      </c>
    </row>
    <row r="14" spans="1:3">
      <c r="A14" s="4" t="s">
        <v>661</v>
      </c>
      <c r="B14" s="6" t="n">
        <v>1987</v>
      </c>
      <c r="C14" s="6" t="n">
        <v>1429</v>
      </c>
    </row>
    <row r="15" spans="1:3">
      <c r="A15" s="4" t="s">
        <v>664</v>
      </c>
    </row>
    <row r="16" spans="1:3">
      <c r="A16" s="3" t="s">
        <v>253</v>
      </c>
    </row>
    <row r="17" spans="1:3">
      <c r="A17" s="4" t="s">
        <v>661</v>
      </c>
      <c r="B17" s="6" t="n">
        <v>47165</v>
      </c>
      <c r="C17" s="6" t="n">
        <v>9196</v>
      </c>
    </row>
    <row r="18" spans="1:3">
      <c r="A18" s="4" t="s">
        <v>665</v>
      </c>
    </row>
    <row r="19" spans="1:3">
      <c r="A19" s="3" t="s">
        <v>253</v>
      </c>
    </row>
    <row r="20" spans="1:3">
      <c r="A20" s="4" t="s">
        <v>661</v>
      </c>
      <c r="B20" s="5" t="n">
        <v>693</v>
      </c>
      <c r="C20" s="5" t="n">
        <v>14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6</v>
      </c>
      <c r="B1" s="2" t="s">
        <v>65</v>
      </c>
      <c r="D1" s="2" t="s">
        <v>1</v>
      </c>
    </row>
    <row r="2" spans="1:6">
      <c r="B2" s="2" t="s">
        <v>2</v>
      </c>
      <c r="C2" s="2" t="s">
        <v>66</v>
      </c>
      <c r="D2" s="2" t="s">
        <v>2</v>
      </c>
      <c r="E2" s="2" t="s">
        <v>66</v>
      </c>
      <c r="F2" s="2" t="s">
        <v>20</v>
      </c>
    </row>
    <row r="3" spans="1:6">
      <c r="A3" s="3" t="s">
        <v>253</v>
      </c>
    </row>
    <row r="4" spans="1:6">
      <c r="A4" s="4" t="s">
        <v>667</v>
      </c>
      <c r="B4" s="5" t="n">
        <v>-30781</v>
      </c>
      <c r="C4" s="5" t="n">
        <v>74</v>
      </c>
      <c r="D4" s="5" t="n">
        <v>-51931</v>
      </c>
      <c r="E4" s="5" t="n">
        <v>17235</v>
      </c>
    </row>
    <row r="5" spans="1:6">
      <c r="A5" s="4" t="s">
        <v>668</v>
      </c>
    </row>
    <row r="6" spans="1:6">
      <c r="A6" s="3" t="s">
        <v>253</v>
      </c>
    </row>
    <row r="7" spans="1:6">
      <c r="A7" s="4" t="s">
        <v>669</v>
      </c>
      <c r="B7" s="6" t="n">
        <v>1170000</v>
      </c>
      <c r="D7" s="6" t="n">
        <v>1170000</v>
      </c>
      <c r="F7" s="5" t="n">
        <v>1170000</v>
      </c>
    </row>
    <row r="8" spans="1:6">
      <c r="A8" s="4" t="s">
        <v>667</v>
      </c>
      <c r="B8" s="5" t="n">
        <v>-31951</v>
      </c>
      <c r="C8" s="5" t="n">
        <v>3838</v>
      </c>
      <c r="D8" s="5" t="n">
        <v>-52705</v>
      </c>
      <c r="E8" s="5" t="n">
        <v>20151</v>
      </c>
    </row>
    <row r="9" spans="1:6">
      <c r="A9" s="4" t="s">
        <v>670</v>
      </c>
    </row>
    <row r="10" spans="1:6">
      <c r="A10" s="3" t="s">
        <v>253</v>
      </c>
    </row>
    <row r="11" spans="1:6">
      <c r="A11" s="4" t="s">
        <v>671</v>
      </c>
      <c r="B11" s="4" t="s">
        <v>672</v>
      </c>
      <c r="D11" s="4" t="s">
        <v>672</v>
      </c>
    </row>
    <row r="12" spans="1:6">
      <c r="A12" s="4" t="s">
        <v>669</v>
      </c>
      <c r="B12" s="5" t="n">
        <v>66667</v>
      </c>
      <c r="D12" s="5" t="n">
        <v>66667</v>
      </c>
      <c r="F12" s="6" t="n">
        <v>66667</v>
      </c>
    </row>
    <row r="13" spans="1:6">
      <c r="A13" s="4" t="s">
        <v>673</v>
      </c>
      <c r="D13" s="4" t="s">
        <v>674</v>
      </c>
    </row>
    <row r="14" spans="1:6">
      <c r="A14" s="4" t="s">
        <v>675</v>
      </c>
      <c r="D14" s="4" t="s">
        <v>674</v>
      </c>
    </row>
    <row r="15" spans="1:6">
      <c r="A15" s="4" t="s">
        <v>676</v>
      </c>
      <c r="D15" s="4" t="s">
        <v>677</v>
      </c>
    </row>
    <row r="16" spans="1:6">
      <c r="A16" s="4" t="s">
        <v>678</v>
      </c>
    </row>
    <row r="17" spans="1:6">
      <c r="A17" s="3" t="s">
        <v>253</v>
      </c>
    </row>
    <row r="18" spans="1:6">
      <c r="A18" s="4" t="s">
        <v>671</v>
      </c>
      <c r="B18" s="4" t="s">
        <v>672</v>
      </c>
      <c r="D18" s="4" t="s">
        <v>672</v>
      </c>
    </row>
    <row r="19" spans="1:6">
      <c r="A19" s="4" t="s">
        <v>669</v>
      </c>
      <c r="B19" s="5" t="n">
        <v>66667</v>
      </c>
      <c r="D19" s="5" t="n">
        <v>66667</v>
      </c>
      <c r="F19" s="6" t="n">
        <v>66667</v>
      </c>
    </row>
    <row r="20" spans="1:6">
      <c r="A20" s="4" t="s">
        <v>673</v>
      </c>
      <c r="D20" s="4" t="s">
        <v>674</v>
      </c>
    </row>
    <row r="21" spans="1:6">
      <c r="A21" s="4" t="s">
        <v>675</v>
      </c>
      <c r="D21" s="4" t="s">
        <v>674</v>
      </c>
    </row>
    <row r="22" spans="1:6">
      <c r="A22" s="4" t="s">
        <v>676</v>
      </c>
      <c r="D22" s="4" t="s">
        <v>679</v>
      </c>
    </row>
    <row r="23" spans="1:6">
      <c r="A23" s="4" t="s">
        <v>680</v>
      </c>
    </row>
    <row r="24" spans="1:6">
      <c r="A24" s="3" t="s">
        <v>253</v>
      </c>
    </row>
    <row r="25" spans="1:6">
      <c r="A25" s="4" t="s">
        <v>671</v>
      </c>
      <c r="B25" s="4" t="s">
        <v>672</v>
      </c>
      <c r="D25" s="4" t="s">
        <v>672</v>
      </c>
    </row>
    <row r="26" spans="1:6">
      <c r="A26" s="4" t="s">
        <v>669</v>
      </c>
      <c r="B26" s="5" t="n">
        <v>66667</v>
      </c>
      <c r="D26" s="5" t="n">
        <v>66667</v>
      </c>
      <c r="F26" s="6" t="n">
        <v>66667</v>
      </c>
    </row>
    <row r="27" spans="1:6">
      <c r="A27" s="4" t="s">
        <v>673</v>
      </c>
      <c r="D27" s="4" t="s">
        <v>674</v>
      </c>
    </row>
    <row r="28" spans="1:6">
      <c r="A28" s="4" t="s">
        <v>675</v>
      </c>
      <c r="D28" s="4" t="s">
        <v>674</v>
      </c>
    </row>
    <row r="29" spans="1:6">
      <c r="A29" s="4" t="s">
        <v>676</v>
      </c>
      <c r="D29" s="4" t="s">
        <v>681</v>
      </c>
    </row>
    <row r="30" spans="1:6">
      <c r="A30" s="4" t="s">
        <v>682</v>
      </c>
    </row>
    <row r="31" spans="1:6">
      <c r="A31" s="3" t="s">
        <v>253</v>
      </c>
    </row>
    <row r="32" spans="1:6">
      <c r="A32" s="4" t="s">
        <v>671</v>
      </c>
      <c r="B32" s="4" t="s">
        <v>683</v>
      </c>
      <c r="D32" s="4" t="s">
        <v>683</v>
      </c>
    </row>
    <row r="33" spans="1:6">
      <c r="A33" s="4" t="s">
        <v>669</v>
      </c>
      <c r="F33" s="6" t="n">
        <v>73333</v>
      </c>
    </row>
    <row r="34" spans="1:6">
      <c r="A34" s="4" t="s">
        <v>673</v>
      </c>
      <c r="D34" s="4" t="s">
        <v>674</v>
      </c>
    </row>
    <row r="35" spans="1:6">
      <c r="A35" s="4" t="s">
        <v>675</v>
      </c>
      <c r="D35" s="4" t="s">
        <v>674</v>
      </c>
    </row>
    <row r="36" spans="1:6">
      <c r="A36" s="4" t="s">
        <v>676</v>
      </c>
      <c r="D36" s="4" t="s">
        <v>684</v>
      </c>
    </row>
    <row r="37" spans="1:6">
      <c r="A37" s="4" t="s">
        <v>685</v>
      </c>
    </row>
    <row r="38" spans="1:6">
      <c r="A38" s="3" t="s">
        <v>253</v>
      </c>
    </row>
    <row r="39" spans="1:6">
      <c r="A39" s="4" t="s">
        <v>671</v>
      </c>
      <c r="B39" s="4" t="s">
        <v>686</v>
      </c>
      <c r="D39" s="4" t="s">
        <v>686</v>
      </c>
    </row>
    <row r="40" spans="1:6">
      <c r="A40" s="4" t="s">
        <v>669</v>
      </c>
      <c r="B40" s="5" t="n">
        <v>73333</v>
      </c>
      <c r="D40" s="5" t="n">
        <v>73333</v>
      </c>
      <c r="F40" s="6" t="n">
        <v>73333</v>
      </c>
    </row>
    <row r="41" spans="1:6">
      <c r="A41" s="4" t="s">
        <v>673</v>
      </c>
      <c r="D41" s="4" t="s">
        <v>674</v>
      </c>
    </row>
    <row r="42" spans="1:6">
      <c r="A42" s="4" t="s">
        <v>675</v>
      </c>
      <c r="D42" s="4" t="s">
        <v>674</v>
      </c>
    </row>
    <row r="43" spans="1:6">
      <c r="A43" s="4" t="s">
        <v>676</v>
      </c>
      <c r="D43" s="4" t="s">
        <v>681</v>
      </c>
    </row>
    <row r="44" spans="1:6">
      <c r="A44" s="4" t="s">
        <v>687</v>
      </c>
    </row>
    <row r="45" spans="1:6">
      <c r="A45" s="3" t="s">
        <v>253</v>
      </c>
    </row>
    <row r="46" spans="1:6">
      <c r="A46" s="4" t="s">
        <v>671</v>
      </c>
      <c r="B46" s="4" t="s">
        <v>688</v>
      </c>
      <c r="D46" s="4" t="s">
        <v>688</v>
      </c>
    </row>
    <row r="47" spans="1:6">
      <c r="A47" s="4" t="s">
        <v>669</v>
      </c>
      <c r="B47" s="5" t="n">
        <v>33333</v>
      </c>
      <c r="D47" s="5" t="n">
        <v>33333</v>
      </c>
      <c r="F47" s="6" t="n">
        <v>33333</v>
      </c>
    </row>
    <row r="48" spans="1:6">
      <c r="A48" s="4" t="s">
        <v>673</v>
      </c>
      <c r="D48" s="4" t="s">
        <v>674</v>
      </c>
    </row>
    <row r="49" spans="1:6">
      <c r="A49" s="4" t="s">
        <v>675</v>
      </c>
      <c r="D49" s="4" t="s">
        <v>674</v>
      </c>
    </row>
    <row r="50" spans="1:6">
      <c r="A50" s="4" t="s">
        <v>676</v>
      </c>
      <c r="D50" s="4" t="s">
        <v>681</v>
      </c>
    </row>
    <row r="51" spans="1:6">
      <c r="A51" s="4" t="s">
        <v>689</v>
      </c>
    </row>
    <row r="52" spans="1:6">
      <c r="A52" s="3" t="s">
        <v>253</v>
      </c>
    </row>
    <row r="53" spans="1:6">
      <c r="A53" s="4" t="s">
        <v>671</v>
      </c>
      <c r="B53" s="4" t="s">
        <v>690</v>
      </c>
      <c r="D53" s="4" t="s">
        <v>690</v>
      </c>
    </row>
    <row r="54" spans="1:6">
      <c r="A54" s="4" t="s">
        <v>669</v>
      </c>
      <c r="B54" s="5" t="n">
        <v>66667</v>
      </c>
      <c r="D54" s="5" t="n">
        <v>66667</v>
      </c>
      <c r="F54" s="6" t="n">
        <v>66667</v>
      </c>
    </row>
    <row r="55" spans="1:6">
      <c r="A55" s="4" t="s">
        <v>673</v>
      </c>
      <c r="D55" s="4" t="s">
        <v>674</v>
      </c>
    </row>
    <row r="56" spans="1:6">
      <c r="A56" s="4" t="s">
        <v>675</v>
      </c>
      <c r="D56" s="4" t="s">
        <v>674</v>
      </c>
    </row>
    <row r="57" spans="1:6">
      <c r="A57" s="4" t="s">
        <v>676</v>
      </c>
      <c r="D57" s="4" t="s">
        <v>681</v>
      </c>
    </row>
    <row r="58" spans="1:6">
      <c r="A58" s="4" t="s">
        <v>691</v>
      </c>
    </row>
    <row r="59" spans="1:6">
      <c r="A59" s="3" t="s">
        <v>253</v>
      </c>
    </row>
    <row r="60" spans="1:6">
      <c r="A60" s="4" t="s">
        <v>671</v>
      </c>
      <c r="B60" s="4" t="s">
        <v>692</v>
      </c>
      <c r="D60" s="4" t="s">
        <v>692</v>
      </c>
    </row>
    <row r="61" spans="1:6">
      <c r="A61" s="4" t="s">
        <v>669</v>
      </c>
      <c r="B61" s="5" t="n">
        <v>50000</v>
      </c>
      <c r="D61" s="5" t="n">
        <v>50000</v>
      </c>
      <c r="F61" s="6" t="n">
        <v>50000</v>
      </c>
    </row>
    <row r="62" spans="1:6">
      <c r="A62" s="4" t="s">
        <v>673</v>
      </c>
      <c r="D62" s="4" t="s">
        <v>674</v>
      </c>
    </row>
    <row r="63" spans="1:6">
      <c r="A63" s="4" t="s">
        <v>675</v>
      </c>
      <c r="D63" s="4" t="s">
        <v>674</v>
      </c>
    </row>
    <row r="64" spans="1:6">
      <c r="A64" s="4" t="s">
        <v>676</v>
      </c>
      <c r="D64" s="4" t="s">
        <v>679</v>
      </c>
    </row>
    <row r="65" spans="1:6">
      <c r="A65" s="4" t="s">
        <v>693</v>
      </c>
    </row>
    <row r="66" spans="1:6">
      <c r="A66" s="3" t="s">
        <v>253</v>
      </c>
    </row>
    <row r="67" spans="1:6">
      <c r="A67" s="4" t="s">
        <v>671</v>
      </c>
      <c r="B67" s="4" t="s">
        <v>694</v>
      </c>
      <c r="D67" s="4" t="s">
        <v>694</v>
      </c>
    </row>
    <row r="68" spans="1:6">
      <c r="A68" s="4" t="s">
        <v>669</v>
      </c>
      <c r="B68" s="5" t="n">
        <v>100000</v>
      </c>
      <c r="D68" s="5" t="n">
        <v>100000</v>
      </c>
      <c r="F68" s="6" t="n">
        <v>100000</v>
      </c>
    </row>
    <row r="69" spans="1:6">
      <c r="A69" s="4" t="s">
        <v>673</v>
      </c>
      <c r="D69" s="4" t="s">
        <v>695</v>
      </c>
    </row>
    <row r="70" spans="1:6">
      <c r="A70" s="4" t="s">
        <v>675</v>
      </c>
      <c r="D70" s="4" t="s">
        <v>695</v>
      </c>
    </row>
    <row r="71" spans="1:6">
      <c r="A71" s="4" t="s">
        <v>676</v>
      </c>
      <c r="D71" s="4" t="s">
        <v>696</v>
      </c>
    </row>
    <row r="72" spans="1:6">
      <c r="A72" s="4" t="s">
        <v>697</v>
      </c>
    </row>
    <row r="73" spans="1:6">
      <c r="A73" s="3" t="s">
        <v>253</v>
      </c>
    </row>
    <row r="74" spans="1:6">
      <c r="A74" s="4" t="s">
        <v>671</v>
      </c>
      <c r="B74" s="4" t="s">
        <v>698</v>
      </c>
      <c r="D74" s="4" t="s">
        <v>698</v>
      </c>
    </row>
    <row r="75" spans="1:6">
      <c r="A75" s="4" t="s">
        <v>669</v>
      </c>
      <c r="B75" s="5" t="n">
        <v>100000</v>
      </c>
      <c r="D75" s="5" t="n">
        <v>100000</v>
      </c>
      <c r="F75" s="6" t="n">
        <v>100000</v>
      </c>
    </row>
    <row r="76" spans="1:6">
      <c r="A76" s="4" t="s">
        <v>673</v>
      </c>
      <c r="D76" s="4" t="s">
        <v>695</v>
      </c>
    </row>
    <row r="77" spans="1:6">
      <c r="A77" s="4" t="s">
        <v>675</v>
      </c>
      <c r="D77" s="4" t="s">
        <v>695</v>
      </c>
    </row>
    <row r="78" spans="1:6">
      <c r="A78" s="4" t="s">
        <v>676</v>
      </c>
      <c r="D78" s="4" t="s">
        <v>699</v>
      </c>
    </row>
    <row r="79" spans="1:6">
      <c r="A79" s="4" t="s">
        <v>700</v>
      </c>
    </row>
    <row r="80" spans="1:6">
      <c r="A80" s="3" t="s">
        <v>253</v>
      </c>
    </row>
    <row r="81" spans="1:6">
      <c r="A81" s="4" t="s">
        <v>671</v>
      </c>
      <c r="B81" s="4" t="s">
        <v>701</v>
      </c>
      <c r="D81" s="4" t="s">
        <v>701</v>
      </c>
    </row>
    <row r="82" spans="1:6">
      <c r="A82" s="4" t="s">
        <v>669</v>
      </c>
      <c r="B82" s="5" t="n">
        <v>100000</v>
      </c>
      <c r="D82" s="5" t="n">
        <v>100000</v>
      </c>
      <c r="F82" s="6" t="n">
        <v>100000</v>
      </c>
    </row>
    <row r="83" spans="1:6">
      <c r="A83" s="4" t="s">
        <v>673</v>
      </c>
      <c r="D83" s="4" t="s">
        <v>695</v>
      </c>
    </row>
    <row r="84" spans="1:6">
      <c r="A84" s="4" t="s">
        <v>675</v>
      </c>
      <c r="D84" s="4" t="s">
        <v>695</v>
      </c>
    </row>
    <row r="85" spans="1:6">
      <c r="A85" s="4" t="s">
        <v>676</v>
      </c>
      <c r="D85" s="4" t="s">
        <v>699</v>
      </c>
    </row>
    <row r="86" spans="1:6">
      <c r="A86" s="4" t="s">
        <v>702</v>
      </c>
    </row>
    <row r="87" spans="1:6">
      <c r="A87" s="3" t="s">
        <v>253</v>
      </c>
    </row>
    <row r="88" spans="1:6">
      <c r="A88" s="4" t="s">
        <v>671</v>
      </c>
      <c r="B88" s="4" t="s">
        <v>703</v>
      </c>
      <c r="D88" s="4" t="s">
        <v>703</v>
      </c>
    </row>
    <row r="89" spans="1:6">
      <c r="A89" s="4" t="s">
        <v>673</v>
      </c>
      <c r="D89" s="4" t="s">
        <v>704</v>
      </c>
    </row>
    <row r="90" spans="1:6">
      <c r="A90" s="4" t="s">
        <v>675</v>
      </c>
      <c r="D90" s="4" t="s">
        <v>677</v>
      </c>
    </row>
    <row r="91" spans="1:6">
      <c r="A91" s="4" t="s">
        <v>676</v>
      </c>
      <c r="D91" s="4" t="s">
        <v>705</v>
      </c>
    </row>
    <row r="92" spans="1:6">
      <c r="A92" s="4" t="s">
        <v>706</v>
      </c>
    </row>
    <row r="93" spans="1:6">
      <c r="A93" s="3" t="s">
        <v>253</v>
      </c>
    </row>
    <row r="94" spans="1:6">
      <c r="A94" s="4" t="s">
        <v>671</v>
      </c>
      <c r="B94" s="4" t="s">
        <v>707</v>
      </c>
      <c r="D94" s="4" t="s">
        <v>707</v>
      </c>
    </row>
    <row r="95" spans="1:6">
      <c r="A95" s="4" t="s">
        <v>669</v>
      </c>
      <c r="B95" s="5" t="n">
        <v>66667</v>
      </c>
      <c r="D95" s="5" t="n">
        <v>66667</v>
      </c>
      <c r="F95" s="6" t="n">
        <v>66667</v>
      </c>
    </row>
    <row r="96" spans="1:6">
      <c r="A96" s="4" t="s">
        <v>673</v>
      </c>
      <c r="D96" s="4" t="s">
        <v>704</v>
      </c>
    </row>
    <row r="97" spans="1:6">
      <c r="A97" s="4" t="s">
        <v>675</v>
      </c>
      <c r="D97" s="4" t="s">
        <v>704</v>
      </c>
    </row>
    <row r="98" spans="1:6">
      <c r="A98" s="4" t="s">
        <v>676</v>
      </c>
      <c r="D98" s="4" t="s">
        <v>705</v>
      </c>
    </row>
    <row r="99" spans="1:6">
      <c r="A99" s="4" t="s">
        <v>708</v>
      </c>
    </row>
    <row r="100" spans="1:6">
      <c r="A100" s="3" t="s">
        <v>253</v>
      </c>
    </row>
    <row r="101" spans="1:6">
      <c r="A101" s="4" t="s">
        <v>671</v>
      </c>
      <c r="B101" s="4" t="s">
        <v>709</v>
      </c>
      <c r="D101" s="4" t="s">
        <v>709</v>
      </c>
    </row>
    <row r="102" spans="1:6">
      <c r="A102" s="4" t="s">
        <v>673</v>
      </c>
      <c r="D102" s="4" t="s">
        <v>704</v>
      </c>
    </row>
    <row r="103" spans="1:6">
      <c r="A103" s="4" t="s">
        <v>675</v>
      </c>
      <c r="D103" s="4" t="s">
        <v>677</v>
      </c>
    </row>
    <row r="104" spans="1:6">
      <c r="A104" s="4" t="s">
        <v>676</v>
      </c>
      <c r="D104" s="4" t="s">
        <v>710</v>
      </c>
    </row>
    <row r="105" spans="1:6">
      <c r="A105" s="4" t="s">
        <v>711</v>
      </c>
    </row>
    <row r="106" spans="1:6">
      <c r="A106" s="3" t="s">
        <v>253</v>
      </c>
    </row>
    <row r="107" spans="1:6">
      <c r="A107" s="4" t="s">
        <v>671</v>
      </c>
      <c r="B107" s="4" t="s">
        <v>712</v>
      </c>
      <c r="D107" s="4" t="s">
        <v>712</v>
      </c>
    </row>
    <row r="108" spans="1:6">
      <c r="A108" s="4" t="s">
        <v>669</v>
      </c>
      <c r="B108" s="5" t="n">
        <v>50000</v>
      </c>
      <c r="D108" s="5" t="n">
        <v>50000</v>
      </c>
      <c r="F108" s="6" t="n">
        <v>50000</v>
      </c>
    </row>
    <row r="109" spans="1:6">
      <c r="A109" s="4" t="s">
        <v>673</v>
      </c>
      <c r="D109" s="4" t="s">
        <v>704</v>
      </c>
    </row>
    <row r="110" spans="1:6">
      <c r="A110" s="4" t="s">
        <v>675</v>
      </c>
      <c r="D110" s="4" t="s">
        <v>713</v>
      </c>
    </row>
    <row r="111" spans="1:6">
      <c r="A111" s="4" t="s">
        <v>676</v>
      </c>
      <c r="D111" s="4" t="s">
        <v>714</v>
      </c>
    </row>
    <row r="112" spans="1:6">
      <c r="A112" s="4" t="s">
        <v>715</v>
      </c>
    </row>
    <row r="113" spans="1:6">
      <c r="A113" s="3" t="s">
        <v>253</v>
      </c>
    </row>
    <row r="114" spans="1:6">
      <c r="A114" s="4" t="s">
        <v>671</v>
      </c>
      <c r="B114" s="4" t="s">
        <v>716</v>
      </c>
      <c r="D114" s="4" t="s">
        <v>716</v>
      </c>
    </row>
    <row r="115" spans="1:6">
      <c r="A115" s="4" t="s">
        <v>673</v>
      </c>
      <c r="D115" s="4" t="s">
        <v>704</v>
      </c>
    </row>
    <row r="116" spans="1:6">
      <c r="A116" s="4" t="s">
        <v>675</v>
      </c>
      <c r="D116" s="4" t="s">
        <v>677</v>
      </c>
    </row>
    <row r="117" spans="1:6">
      <c r="A117" s="4" t="s">
        <v>676</v>
      </c>
      <c r="D117" s="4" t="s">
        <v>710</v>
      </c>
    </row>
    <row r="118" spans="1:6">
      <c r="A118" s="4" t="s">
        <v>717</v>
      </c>
    </row>
    <row r="119" spans="1:6">
      <c r="A119" s="3" t="s">
        <v>253</v>
      </c>
    </row>
    <row r="120" spans="1:6">
      <c r="A120" s="4" t="s">
        <v>671</v>
      </c>
      <c r="B120" s="4" t="s">
        <v>718</v>
      </c>
      <c r="D120" s="4" t="s">
        <v>718</v>
      </c>
    </row>
    <row r="121" spans="1:6">
      <c r="A121" s="4" t="s">
        <v>669</v>
      </c>
      <c r="B121" s="5" t="n">
        <v>73333</v>
      </c>
      <c r="D121" s="5" t="n">
        <v>73333</v>
      </c>
      <c r="F121" s="6" t="n">
        <v>73333</v>
      </c>
    </row>
    <row r="122" spans="1:6">
      <c r="A122" s="4" t="s">
        <v>673</v>
      </c>
      <c r="D122" s="4" t="s">
        <v>704</v>
      </c>
    </row>
    <row r="123" spans="1:6">
      <c r="A123" s="4" t="s">
        <v>675</v>
      </c>
      <c r="D123" s="4" t="s">
        <v>719</v>
      </c>
    </row>
    <row r="124" spans="1:6">
      <c r="A124" s="4" t="s">
        <v>676</v>
      </c>
      <c r="D124" s="4" t="s">
        <v>714</v>
      </c>
    </row>
    <row r="125" spans="1:6">
      <c r="A125" s="4" t="s">
        <v>720</v>
      </c>
    </row>
    <row r="126" spans="1:6">
      <c r="A126" s="3" t="s">
        <v>253</v>
      </c>
    </row>
    <row r="127" spans="1:6">
      <c r="A127" s="4" t="s">
        <v>671</v>
      </c>
      <c r="B127" s="4" t="s">
        <v>721</v>
      </c>
      <c r="D127" s="4" t="s">
        <v>721</v>
      </c>
    </row>
    <row r="128" spans="1:6">
      <c r="A128" s="4" t="s">
        <v>669</v>
      </c>
      <c r="B128" s="5" t="n">
        <v>33333</v>
      </c>
      <c r="D128" s="5" t="n">
        <v>33333</v>
      </c>
      <c r="F128" s="6" t="n">
        <v>33333</v>
      </c>
    </row>
    <row r="129" spans="1:6">
      <c r="A129" s="4" t="s">
        <v>673</v>
      </c>
      <c r="D129" s="4" t="s">
        <v>704</v>
      </c>
    </row>
    <row r="130" spans="1:6">
      <c r="A130" s="4" t="s">
        <v>675</v>
      </c>
      <c r="D130" s="4" t="s">
        <v>713</v>
      </c>
    </row>
    <row r="131" spans="1:6">
      <c r="A131" s="4" t="s">
        <v>676</v>
      </c>
      <c r="D131" s="4" t="s">
        <v>710</v>
      </c>
    </row>
    <row r="132" spans="1:6">
      <c r="A132" s="4" t="s">
        <v>722</v>
      </c>
    </row>
    <row r="133" spans="1:6">
      <c r="A133" s="3" t="s">
        <v>253</v>
      </c>
    </row>
    <row r="134" spans="1:6">
      <c r="A134" s="4" t="s">
        <v>671</v>
      </c>
      <c r="B134" s="4" t="s">
        <v>723</v>
      </c>
      <c r="D134" s="4" t="s">
        <v>723</v>
      </c>
    </row>
    <row r="135" spans="1:6">
      <c r="A135" s="4" t="s">
        <v>669</v>
      </c>
      <c r="B135" s="5" t="n">
        <v>33333</v>
      </c>
      <c r="D135" s="5" t="n">
        <v>33333</v>
      </c>
      <c r="F135" s="6" t="n">
        <v>33333</v>
      </c>
    </row>
    <row r="136" spans="1:6">
      <c r="A136" s="4" t="s">
        <v>673</v>
      </c>
      <c r="D136" s="4" t="s">
        <v>704</v>
      </c>
    </row>
    <row r="137" spans="1:6">
      <c r="A137" s="4" t="s">
        <v>675</v>
      </c>
      <c r="D137" s="4" t="s">
        <v>713</v>
      </c>
    </row>
    <row r="138" spans="1:6">
      <c r="A138" s="4" t="s">
        <v>676</v>
      </c>
      <c r="D138" s="4" t="s">
        <v>714</v>
      </c>
    </row>
    <row r="139" spans="1:6">
      <c r="A139" s="4" t="s">
        <v>724</v>
      </c>
    </row>
    <row r="140" spans="1:6">
      <c r="A140" s="3" t="s">
        <v>253</v>
      </c>
    </row>
    <row r="141" spans="1:6">
      <c r="A141" s="4" t="s">
        <v>671</v>
      </c>
      <c r="B141" s="4" t="s">
        <v>725</v>
      </c>
      <c r="D141" s="4" t="s">
        <v>725</v>
      </c>
    </row>
    <row r="142" spans="1:6">
      <c r="A142" s="4" t="s">
        <v>673</v>
      </c>
      <c r="D142" s="4" t="s">
        <v>704</v>
      </c>
    </row>
    <row r="143" spans="1:6">
      <c r="A143" s="4" t="s">
        <v>675</v>
      </c>
      <c r="D143" s="4" t="s">
        <v>677</v>
      </c>
    </row>
    <row r="144" spans="1:6">
      <c r="A144" s="4" t="s">
        <v>676</v>
      </c>
      <c r="D144" s="4" t="s">
        <v>710</v>
      </c>
    </row>
    <row r="145" spans="1:6">
      <c r="A145" s="4" t="s">
        <v>726</v>
      </c>
    </row>
    <row r="146" spans="1:6">
      <c r="A146" s="3" t="s">
        <v>253</v>
      </c>
    </row>
    <row r="147" spans="1:6">
      <c r="A147" s="4" t="s">
        <v>671</v>
      </c>
      <c r="B147" s="4" t="s">
        <v>727</v>
      </c>
      <c r="D147" s="4" t="s">
        <v>727</v>
      </c>
    </row>
    <row r="148" spans="1:6">
      <c r="A148" s="4" t="s">
        <v>673</v>
      </c>
      <c r="D148" s="4" t="s">
        <v>704</v>
      </c>
    </row>
    <row r="149" spans="1:6">
      <c r="A149" s="4" t="s">
        <v>675</v>
      </c>
      <c r="D149" s="4" t="s">
        <v>679</v>
      </c>
    </row>
    <row r="150" spans="1:6">
      <c r="A150" s="4" t="s">
        <v>676</v>
      </c>
      <c r="D150" s="4" t="s">
        <v>714</v>
      </c>
    </row>
    <row r="151" spans="1:6">
      <c r="A151" s="4" t="s">
        <v>728</v>
      </c>
    </row>
    <row r="152" spans="1:6">
      <c r="A152" s="3" t="s">
        <v>253</v>
      </c>
    </row>
    <row r="153" spans="1:6">
      <c r="A153" s="4" t="s">
        <v>671</v>
      </c>
      <c r="B153" s="4" t="s">
        <v>729</v>
      </c>
      <c r="D153" s="4" t="s">
        <v>729</v>
      </c>
    </row>
    <row r="154" spans="1:6">
      <c r="A154" s="4" t="s">
        <v>669</v>
      </c>
      <c r="B154" s="5" t="n">
        <v>50000</v>
      </c>
      <c r="D154" s="5" t="n">
        <v>50000</v>
      </c>
      <c r="F154" s="6" t="n">
        <v>50000</v>
      </c>
    </row>
    <row r="155" spans="1:6">
      <c r="A155" s="4" t="s">
        <v>673</v>
      </c>
      <c r="D155" s="4" t="s">
        <v>730</v>
      </c>
    </row>
    <row r="156" spans="1:6">
      <c r="A156" s="4" t="s">
        <v>675</v>
      </c>
      <c r="D156" s="4" t="s">
        <v>731</v>
      </c>
    </row>
    <row r="157" spans="1:6">
      <c r="A157" s="4" t="s">
        <v>676</v>
      </c>
      <c r="D157" s="4" t="s">
        <v>705</v>
      </c>
    </row>
    <row r="158" spans="1:6">
      <c r="A158" s="4" t="s">
        <v>732</v>
      </c>
    </row>
    <row r="159" spans="1:6">
      <c r="A159" s="3" t="s">
        <v>253</v>
      </c>
    </row>
    <row r="160" spans="1:6">
      <c r="A160" s="4" t="s">
        <v>671</v>
      </c>
      <c r="B160" s="4" t="s">
        <v>733</v>
      </c>
      <c r="D160" s="4" t="s">
        <v>733</v>
      </c>
    </row>
    <row r="161" spans="1:6">
      <c r="A161" s="4" t="s">
        <v>669</v>
      </c>
      <c r="B161" s="5" t="n">
        <v>66667</v>
      </c>
      <c r="D161" s="5" t="n">
        <v>66667</v>
      </c>
      <c r="F161" s="6" t="n">
        <v>66667</v>
      </c>
    </row>
    <row r="162" spans="1:6">
      <c r="A162" s="4" t="s">
        <v>673</v>
      </c>
      <c r="D162" s="4" t="s">
        <v>730</v>
      </c>
    </row>
    <row r="163" spans="1:6">
      <c r="A163" s="4" t="s">
        <v>675</v>
      </c>
      <c r="D163" s="4" t="s">
        <v>731</v>
      </c>
    </row>
    <row r="164" spans="1:6">
      <c r="A164" s="4" t="s">
        <v>676</v>
      </c>
      <c r="D164" s="4" t="s">
        <v>734</v>
      </c>
    </row>
    <row r="165" spans="1:6">
      <c r="A165" s="4" t="s">
        <v>735</v>
      </c>
    </row>
    <row r="166" spans="1:6">
      <c r="A166" s="3" t="s">
        <v>253</v>
      </c>
    </row>
    <row r="167" spans="1:6">
      <c r="A167" s="4" t="s">
        <v>671</v>
      </c>
      <c r="B167" s="4" t="s">
        <v>736</v>
      </c>
      <c r="D167" s="4" t="s">
        <v>736</v>
      </c>
    </row>
    <row r="168" spans="1:6">
      <c r="A168" s="4" t="s">
        <v>669</v>
      </c>
      <c r="B168" s="5" t="n">
        <v>73333</v>
      </c>
      <c r="D168" s="5" t="n">
        <v>73333</v>
      </c>
    </row>
    <row r="169" spans="1:6">
      <c r="A169" s="4" t="s">
        <v>673</v>
      </c>
      <c r="D169" s="4" t="s">
        <v>730</v>
      </c>
    </row>
    <row r="170" spans="1:6">
      <c r="A170" s="4" t="s">
        <v>675</v>
      </c>
      <c r="D170" s="4" t="s">
        <v>684</v>
      </c>
    </row>
    <row r="171" spans="1:6">
      <c r="A171" s="4" t="s">
        <v>676</v>
      </c>
      <c r="D171" s="4" t="s">
        <v>714</v>
      </c>
    </row>
    <row r="172" spans="1:6">
      <c r="A172" s="4" t="s">
        <v>737</v>
      </c>
    </row>
    <row r="173" spans="1:6">
      <c r="A173" s="3" t="s">
        <v>253</v>
      </c>
    </row>
    <row r="174" spans="1:6">
      <c r="A174" s="4" t="s">
        <v>671</v>
      </c>
      <c r="B174" s="4" t="s">
        <v>738</v>
      </c>
      <c r="D174" s="4" t="s">
        <v>738</v>
      </c>
    </row>
    <row r="175" spans="1:6">
      <c r="A175" s="4" t="s">
        <v>673</v>
      </c>
      <c r="D175" s="4" t="s">
        <v>730</v>
      </c>
    </row>
    <row r="176" spans="1:6">
      <c r="A176" s="4" t="s">
        <v>675</v>
      </c>
      <c r="D176" s="4" t="s">
        <v>677</v>
      </c>
    </row>
    <row r="177" spans="1:6">
      <c r="A177" s="4" t="s">
        <v>676</v>
      </c>
      <c r="D177" s="4" t="s">
        <v>710</v>
      </c>
    </row>
    <row r="178" spans="1:6">
      <c r="A178" s="4" t="s">
        <v>739</v>
      </c>
    </row>
    <row r="179" spans="1:6">
      <c r="A179" s="3" t="s">
        <v>253</v>
      </c>
    </row>
    <row r="180" spans="1:6">
      <c r="A180" s="4" t="s">
        <v>671</v>
      </c>
      <c r="B180" s="4" t="s">
        <v>740</v>
      </c>
      <c r="D180" s="4" t="s">
        <v>740</v>
      </c>
    </row>
    <row r="181" spans="1:6">
      <c r="A181" s="4" t="s">
        <v>673</v>
      </c>
      <c r="D181" s="4" t="s">
        <v>730</v>
      </c>
    </row>
    <row r="182" spans="1:6">
      <c r="A182" s="4" t="s">
        <v>675</v>
      </c>
      <c r="D182" s="4" t="s">
        <v>677</v>
      </c>
    </row>
    <row r="183" spans="1:6">
      <c r="A183" s="4" t="s">
        <v>676</v>
      </c>
      <c r="D183" s="4" t="s">
        <v>710</v>
      </c>
    </row>
    <row r="184" spans="1:6">
      <c r="A184" s="4" t="s">
        <v>741</v>
      </c>
    </row>
    <row r="185" spans="1:6">
      <c r="A185" s="3" t="s">
        <v>253</v>
      </c>
    </row>
    <row r="186" spans="1:6">
      <c r="A186" s="4" t="s">
        <v>671</v>
      </c>
      <c r="B186" s="4" t="s">
        <v>742</v>
      </c>
      <c r="D186" s="4" t="s">
        <v>742</v>
      </c>
    </row>
    <row r="187" spans="1:6">
      <c r="A187" s="4" t="s">
        <v>673</v>
      </c>
      <c r="D187" s="4" t="s">
        <v>730</v>
      </c>
    </row>
    <row r="188" spans="1:6">
      <c r="A188" s="4" t="s">
        <v>675</v>
      </c>
      <c r="D188" s="4" t="s">
        <v>743</v>
      </c>
    </row>
    <row r="189" spans="1:6">
      <c r="A189" s="4" t="s">
        <v>676</v>
      </c>
      <c r="D189" s="4" t="s">
        <v>744</v>
      </c>
    </row>
    <row r="190" spans="1:6">
      <c r="A190" s="4" t="s">
        <v>745</v>
      </c>
    </row>
    <row r="191" spans="1:6">
      <c r="A191" s="3" t="s">
        <v>253</v>
      </c>
    </row>
    <row r="192" spans="1:6">
      <c r="A192" s="4" t="s">
        <v>669</v>
      </c>
      <c r="B192" s="5" t="n">
        <v>250000</v>
      </c>
      <c r="D192" s="5" t="n">
        <v>250000</v>
      </c>
      <c r="F192" s="6" t="n">
        <v>250000</v>
      </c>
    </row>
    <row r="193" spans="1:6">
      <c r="A193" s="4" t="s">
        <v>746</v>
      </c>
    </row>
    <row r="194" spans="1:6">
      <c r="A194" s="3" t="s">
        <v>253</v>
      </c>
    </row>
    <row r="195" spans="1:6">
      <c r="A195" s="4" t="s">
        <v>669</v>
      </c>
      <c r="B195" s="5" t="n">
        <v>210000</v>
      </c>
      <c r="D195" s="5" t="n">
        <v>210000</v>
      </c>
      <c r="F195" s="5" t="n">
        <v>21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7</v>
      </c>
      <c r="B1" s="2" t="s">
        <v>65</v>
      </c>
      <c r="D1" s="2" t="s">
        <v>1</v>
      </c>
    </row>
    <row r="2" spans="1:6">
      <c r="B2" s="2" t="s">
        <v>2</v>
      </c>
      <c r="C2" s="2" t="s">
        <v>66</v>
      </c>
      <c r="D2" s="2" t="s">
        <v>2</v>
      </c>
      <c r="E2" s="2" t="s">
        <v>66</v>
      </c>
      <c r="F2" s="2" t="s">
        <v>20</v>
      </c>
    </row>
    <row r="3" spans="1:6">
      <c r="A3" s="4" t="s">
        <v>748</v>
      </c>
    </row>
    <row r="4" spans="1:6">
      <c r="A4" s="3" t="s">
        <v>749</v>
      </c>
    </row>
    <row r="5" spans="1:6">
      <c r="A5" s="4" t="s">
        <v>669</v>
      </c>
      <c r="B5" s="5" t="n">
        <v>90150</v>
      </c>
      <c r="D5" s="5" t="n">
        <v>90150</v>
      </c>
      <c r="F5" s="5" t="n">
        <v>90150</v>
      </c>
    </row>
    <row r="6" spans="1:6">
      <c r="A6" s="4" t="s">
        <v>750</v>
      </c>
      <c r="B6" s="6" t="n">
        <v>-219</v>
      </c>
      <c r="C6" s="5" t="n">
        <v>-4062</v>
      </c>
      <c r="D6" s="6" t="n">
        <v>-916</v>
      </c>
      <c r="E6" s="5" t="n">
        <v>2128</v>
      </c>
    </row>
    <row r="7" spans="1:6">
      <c r="A7" s="4" t="s">
        <v>751</v>
      </c>
      <c r="B7" s="6" t="n">
        <v>-147</v>
      </c>
      <c r="C7" s="6" t="n">
        <v>-90</v>
      </c>
      <c r="D7" s="6" t="n">
        <v>-309</v>
      </c>
      <c r="E7" s="6" t="n">
        <v>-159</v>
      </c>
    </row>
    <row r="8" spans="1:6">
      <c r="A8" s="4" t="s">
        <v>752</v>
      </c>
      <c r="B8" s="5" t="n">
        <v>-1153</v>
      </c>
      <c r="C8" s="5" t="n">
        <v>3676</v>
      </c>
      <c r="D8" s="5" t="n">
        <v>-1857</v>
      </c>
      <c r="E8" s="5" t="n">
        <v>-1077</v>
      </c>
    </row>
    <row r="9" spans="1:6">
      <c r="A9" s="4" t="s">
        <v>753</v>
      </c>
    </row>
    <row r="10" spans="1:6">
      <c r="A10" s="3" t="s">
        <v>749</v>
      </c>
    </row>
    <row r="11" spans="1:6">
      <c r="A11" s="4" t="s">
        <v>671</v>
      </c>
      <c r="B11" s="4" t="s">
        <v>754</v>
      </c>
      <c r="D11" s="4" t="s">
        <v>754</v>
      </c>
    </row>
    <row r="12" spans="1:6">
      <c r="A12" s="4" t="s">
        <v>669</v>
      </c>
      <c r="B12" s="5" t="n">
        <v>30050</v>
      </c>
      <c r="D12" s="5" t="n">
        <v>30050</v>
      </c>
      <c r="F12" s="6" t="n">
        <v>30050</v>
      </c>
    </row>
    <row r="13" spans="1:6">
      <c r="A13" s="4" t="s">
        <v>673</v>
      </c>
      <c r="D13" s="4" t="s">
        <v>755</v>
      </c>
    </row>
    <row r="14" spans="1:6">
      <c r="A14" s="4" t="s">
        <v>675</v>
      </c>
      <c r="D14" s="4" t="s">
        <v>755</v>
      </c>
    </row>
    <row r="15" spans="1:6">
      <c r="A15" s="4" t="s">
        <v>756</v>
      </c>
      <c r="D15" s="4" t="s">
        <v>757</v>
      </c>
    </row>
    <row r="16" spans="1:6">
      <c r="A16" s="4" t="s">
        <v>758</v>
      </c>
    </row>
    <row r="17" spans="1:6">
      <c r="A17" s="3" t="s">
        <v>749</v>
      </c>
    </row>
    <row r="18" spans="1:6">
      <c r="A18" s="4" t="s">
        <v>671</v>
      </c>
      <c r="B18" s="4" t="s">
        <v>754</v>
      </c>
      <c r="D18" s="4" t="s">
        <v>754</v>
      </c>
    </row>
    <row r="19" spans="1:6">
      <c r="A19" s="4" t="s">
        <v>669</v>
      </c>
      <c r="B19" s="5" t="n">
        <v>30050</v>
      </c>
      <c r="D19" s="5" t="n">
        <v>30050</v>
      </c>
      <c r="F19" s="6" t="n">
        <v>30050</v>
      </c>
    </row>
    <row r="20" spans="1:6">
      <c r="A20" s="4" t="s">
        <v>673</v>
      </c>
      <c r="D20" s="4" t="s">
        <v>755</v>
      </c>
    </row>
    <row r="21" spans="1:6">
      <c r="A21" s="4" t="s">
        <v>675</v>
      </c>
      <c r="D21" s="4" t="s">
        <v>755</v>
      </c>
    </row>
    <row r="22" spans="1:6">
      <c r="A22" s="4" t="s">
        <v>756</v>
      </c>
      <c r="D22" s="4" t="s">
        <v>757</v>
      </c>
    </row>
    <row r="23" spans="1:6">
      <c r="A23" s="4" t="s">
        <v>759</v>
      </c>
    </row>
    <row r="24" spans="1:6">
      <c r="A24" s="3" t="s">
        <v>749</v>
      </c>
    </row>
    <row r="25" spans="1:6">
      <c r="A25" s="4" t="s">
        <v>671</v>
      </c>
      <c r="B25" s="4" t="s">
        <v>754</v>
      </c>
      <c r="D25" s="4" t="s">
        <v>754</v>
      </c>
    </row>
    <row r="26" spans="1:6">
      <c r="A26" s="4" t="s">
        <v>669</v>
      </c>
      <c r="B26" s="5" t="n">
        <v>30050</v>
      </c>
      <c r="D26" s="5" t="n">
        <v>30050</v>
      </c>
      <c r="F26" s="5" t="n">
        <v>30050</v>
      </c>
    </row>
    <row r="27" spans="1:6">
      <c r="A27" s="4" t="s">
        <v>673</v>
      </c>
      <c r="D27" s="4" t="s">
        <v>755</v>
      </c>
    </row>
    <row r="28" spans="1:6">
      <c r="A28" s="4" t="s">
        <v>675</v>
      </c>
      <c r="D28" s="4" t="s">
        <v>755</v>
      </c>
    </row>
    <row r="29" spans="1:6">
      <c r="A29" s="4" t="s">
        <v>756</v>
      </c>
      <c r="D29" s="4" t="s">
        <v>75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9"/>
    <col customWidth="1" max="7" min="7" width="39"/>
  </cols>
  <sheetData>
    <row r="1" spans="1:7">
      <c r="A1" s="1" t="s">
        <v>760</v>
      </c>
      <c r="B1" s="2" t="s">
        <v>65</v>
      </c>
      <c r="D1" s="2" t="s">
        <v>1</v>
      </c>
    </row>
    <row r="2" spans="1:7">
      <c r="B2" s="2" t="s">
        <v>438</v>
      </c>
      <c r="C2" s="2" t="s">
        <v>452</v>
      </c>
      <c r="D2" s="2" t="s">
        <v>438</v>
      </c>
      <c r="E2" s="2" t="s">
        <v>452</v>
      </c>
      <c r="F2" s="2" t="s">
        <v>761</v>
      </c>
      <c r="G2" s="2" t="s">
        <v>762</v>
      </c>
    </row>
    <row r="3" spans="1:7">
      <c r="A3" s="3" t="s">
        <v>264</v>
      </c>
    </row>
    <row r="4" spans="1:7">
      <c r="A4" s="4" t="s">
        <v>763</v>
      </c>
      <c r="B4" s="5" t="n">
        <v>-30781</v>
      </c>
      <c r="C4" s="5" t="n">
        <v>74</v>
      </c>
      <c r="D4" s="5" t="n">
        <v>-51931</v>
      </c>
      <c r="E4" s="5" t="n">
        <v>17235</v>
      </c>
    </row>
    <row r="5" spans="1:7">
      <c r="A5" s="4" t="s">
        <v>764</v>
      </c>
    </row>
    <row r="6" spans="1:7">
      <c r="A6" s="3" t="s">
        <v>264</v>
      </c>
    </row>
    <row r="7" spans="1:7">
      <c r="A7" s="4" t="s">
        <v>763</v>
      </c>
      <c r="B7" s="5" t="n">
        <v>1170</v>
      </c>
      <c r="C7" s="5" t="n">
        <v>-3764</v>
      </c>
      <c r="D7" s="5" t="n">
        <v>774</v>
      </c>
      <c r="E7" s="5" t="n">
        <v>-2916</v>
      </c>
    </row>
    <row r="8" spans="1:7">
      <c r="A8" s="4" t="s">
        <v>765</v>
      </c>
    </row>
    <row r="9" spans="1:7">
      <c r="A9" s="3" t="s">
        <v>264</v>
      </c>
    </row>
    <row r="10" spans="1:7">
      <c r="A10" s="4" t="s">
        <v>766</v>
      </c>
      <c r="G10" s="12" t="n">
        <v>2700</v>
      </c>
    </row>
    <row r="11" spans="1:7">
      <c r="A11" s="4" t="s">
        <v>767</v>
      </c>
    </row>
    <row r="12" spans="1:7">
      <c r="A12" s="3" t="s">
        <v>264</v>
      </c>
    </row>
    <row r="13" spans="1:7">
      <c r="A13" s="4" t="s">
        <v>768</v>
      </c>
      <c r="F13" s="13" t="n">
        <v>21000</v>
      </c>
    </row>
    <row r="14" spans="1:7">
      <c r="A14" s="4" t="s">
        <v>769</v>
      </c>
    </row>
    <row r="15" spans="1:7">
      <c r="A15" s="3" t="s">
        <v>264</v>
      </c>
    </row>
    <row r="16" spans="1:7">
      <c r="A16" s="4" t="s">
        <v>673</v>
      </c>
      <c r="D16" s="4" t="s">
        <v>731</v>
      </c>
    </row>
    <row r="17" spans="1:7">
      <c r="A17" s="4" t="s">
        <v>770</v>
      </c>
      <c r="F17" s="6" t="n">
        <v>6</v>
      </c>
      <c r="G17" s="6" t="n">
        <v>6</v>
      </c>
    </row>
    <row r="18" spans="1:7">
      <c r="A18" s="4" t="s">
        <v>771</v>
      </c>
      <c r="D18" s="4" t="s">
        <v>772</v>
      </c>
    </row>
    <row r="19" spans="1:7">
      <c r="A19" s="4" t="s">
        <v>773</v>
      </c>
      <c r="F19" s="10" t="n">
        <v>1.3228</v>
      </c>
      <c r="G19" s="10" t="n">
        <v>1.3228</v>
      </c>
    </row>
    <row r="20" spans="1:7">
      <c r="A20" s="4" t="s">
        <v>766</v>
      </c>
      <c r="G20" s="12" t="n">
        <v>2700</v>
      </c>
    </row>
    <row r="21" spans="1:7">
      <c r="A21" s="4" t="s">
        <v>774</v>
      </c>
    </row>
    <row r="22" spans="1:7">
      <c r="A22" s="3" t="s">
        <v>264</v>
      </c>
    </row>
    <row r="23" spans="1:7">
      <c r="A23" s="4" t="s">
        <v>673</v>
      </c>
      <c r="D23" s="4" t="s">
        <v>775</v>
      </c>
    </row>
    <row r="24" spans="1:7">
      <c r="A24" s="4" t="s">
        <v>770</v>
      </c>
      <c r="F24" s="6" t="n">
        <v>1</v>
      </c>
      <c r="G24" s="6" t="n">
        <v>1</v>
      </c>
    </row>
    <row r="25" spans="1:7">
      <c r="A25" s="4" t="s">
        <v>771</v>
      </c>
      <c r="D25" s="4" t="s">
        <v>776</v>
      </c>
    </row>
    <row r="26" spans="1:7">
      <c r="A26" s="4" t="s">
        <v>777</v>
      </c>
      <c r="F26" s="10" t="n">
        <v>1.1715</v>
      </c>
      <c r="G26" s="10" t="n">
        <v>1.1715</v>
      </c>
    </row>
    <row r="27" spans="1:7">
      <c r="A27" s="4" t="s">
        <v>768</v>
      </c>
      <c r="F27" s="13" t="n">
        <v>2500</v>
      </c>
    </row>
    <row r="28" spans="1:7">
      <c r="A28" s="4" t="s">
        <v>778</v>
      </c>
    </row>
    <row r="29" spans="1:7">
      <c r="A29" s="3" t="s">
        <v>264</v>
      </c>
    </row>
    <row r="30" spans="1:7">
      <c r="A30" s="4" t="s">
        <v>673</v>
      </c>
      <c r="D30" s="4" t="s">
        <v>775</v>
      </c>
    </row>
    <row r="31" spans="1:7">
      <c r="A31" s="4" t="s">
        <v>770</v>
      </c>
      <c r="F31" s="6" t="n">
        <v>1</v>
      </c>
      <c r="G31" s="6" t="n">
        <v>1</v>
      </c>
    </row>
    <row r="32" spans="1:7">
      <c r="A32" s="4" t="s">
        <v>771</v>
      </c>
      <c r="D32" s="4" t="s">
        <v>779</v>
      </c>
    </row>
    <row r="33" spans="1:7">
      <c r="A33" s="4" t="s">
        <v>777</v>
      </c>
      <c r="F33" s="10" t="n">
        <v>1.1784</v>
      </c>
      <c r="G33" s="10" t="n">
        <v>1.1784</v>
      </c>
    </row>
    <row r="34" spans="1:7">
      <c r="A34" s="4" t="s">
        <v>768</v>
      </c>
      <c r="F34" s="13" t="n">
        <v>5000</v>
      </c>
    </row>
    <row r="35" spans="1:7">
      <c r="A35" s="4" t="s">
        <v>780</v>
      </c>
    </row>
    <row r="36" spans="1:7">
      <c r="A36" s="3" t="s">
        <v>264</v>
      </c>
    </row>
    <row r="37" spans="1:7">
      <c r="A37" s="4" t="s">
        <v>673</v>
      </c>
      <c r="D37" s="4" t="s">
        <v>775</v>
      </c>
    </row>
    <row r="38" spans="1:7">
      <c r="A38" s="4" t="s">
        <v>770</v>
      </c>
      <c r="F38" s="6" t="n">
        <v>1</v>
      </c>
      <c r="G38" s="6" t="n">
        <v>1</v>
      </c>
    </row>
    <row r="39" spans="1:7">
      <c r="A39" s="4" t="s">
        <v>771</v>
      </c>
      <c r="D39" s="4" t="s">
        <v>776</v>
      </c>
    </row>
    <row r="40" spans="1:7">
      <c r="A40" s="4" t="s">
        <v>777</v>
      </c>
      <c r="F40" s="10" t="n">
        <v>1.1711</v>
      </c>
      <c r="G40" s="10" t="n">
        <v>1.1711</v>
      </c>
    </row>
    <row r="41" spans="1:7">
      <c r="A41" s="4" t="s">
        <v>768</v>
      </c>
      <c r="F41" s="13" t="n">
        <v>2500</v>
      </c>
    </row>
    <row r="42" spans="1:7">
      <c r="A42" s="4" t="s">
        <v>781</v>
      </c>
    </row>
    <row r="43" spans="1:7">
      <c r="A43" s="3" t="s">
        <v>264</v>
      </c>
    </row>
    <row r="44" spans="1:7">
      <c r="A44" s="4" t="s">
        <v>673</v>
      </c>
      <c r="D44" s="4" t="s">
        <v>775</v>
      </c>
    </row>
    <row r="45" spans="1:7">
      <c r="A45" s="4" t="s">
        <v>770</v>
      </c>
      <c r="F45" s="6" t="n">
        <v>1</v>
      </c>
      <c r="G45" s="6" t="n">
        <v>1</v>
      </c>
    </row>
    <row r="46" spans="1:7">
      <c r="A46" s="4" t="s">
        <v>771</v>
      </c>
      <c r="D46" s="4" t="s">
        <v>782</v>
      </c>
    </row>
    <row r="47" spans="1:7">
      <c r="A47" s="4" t="s">
        <v>777</v>
      </c>
      <c r="F47" s="10" t="n">
        <v>1.1747</v>
      </c>
      <c r="G47" s="10" t="n">
        <v>1.1747</v>
      </c>
    </row>
    <row r="48" spans="1:7">
      <c r="A48" s="4" t="s">
        <v>768</v>
      </c>
      <c r="F48" s="13" t="n">
        <v>5000</v>
      </c>
    </row>
    <row r="49" spans="1:7">
      <c r="A49" s="4" t="s">
        <v>783</v>
      </c>
    </row>
    <row r="50" spans="1:7">
      <c r="A50" s="3" t="s">
        <v>264</v>
      </c>
    </row>
    <row r="51" spans="1:7">
      <c r="A51" s="4" t="s">
        <v>673</v>
      </c>
      <c r="D51" s="4" t="s">
        <v>784</v>
      </c>
    </row>
    <row r="52" spans="1:7">
      <c r="A52" s="4" t="s">
        <v>770</v>
      </c>
      <c r="F52" s="6" t="n">
        <v>1</v>
      </c>
      <c r="G52" s="6" t="n">
        <v>1</v>
      </c>
    </row>
    <row r="53" spans="1:7">
      <c r="A53" s="4" t="s">
        <v>771</v>
      </c>
      <c r="D53" s="4" t="s">
        <v>776</v>
      </c>
    </row>
    <row r="54" spans="1:7">
      <c r="A54" s="4" t="s">
        <v>777</v>
      </c>
      <c r="F54" s="10" t="n">
        <v>1.147</v>
      </c>
      <c r="G54" s="10" t="n">
        <v>1.147</v>
      </c>
    </row>
    <row r="55" spans="1:7">
      <c r="A55" s="4" t="s">
        <v>768</v>
      </c>
      <c r="F55" s="13" t="n">
        <v>1000</v>
      </c>
    </row>
    <row r="56" spans="1:7">
      <c r="A56" s="4" t="s">
        <v>785</v>
      </c>
    </row>
    <row r="57" spans="1:7">
      <c r="A57" s="3" t="s">
        <v>264</v>
      </c>
    </row>
    <row r="58" spans="1:7">
      <c r="A58" s="4" t="s">
        <v>673</v>
      </c>
      <c r="D58" s="4" t="s">
        <v>784</v>
      </c>
    </row>
    <row r="59" spans="1:7">
      <c r="A59" s="4" t="s">
        <v>770</v>
      </c>
      <c r="F59" s="6" t="n">
        <v>1</v>
      </c>
      <c r="G59" s="6" t="n">
        <v>1</v>
      </c>
    </row>
    <row r="60" spans="1:7">
      <c r="A60" s="4" t="s">
        <v>771</v>
      </c>
      <c r="D60" s="4" t="s">
        <v>782</v>
      </c>
    </row>
    <row r="61" spans="1:7">
      <c r="A61" s="4" t="s">
        <v>777</v>
      </c>
      <c r="F61" s="10" t="n">
        <v>1.1501</v>
      </c>
      <c r="G61" s="10" t="n">
        <v>1.1501</v>
      </c>
    </row>
    <row r="62" spans="1:7">
      <c r="A62" s="4" t="s">
        <v>768</v>
      </c>
      <c r="F62" s="13" t="n">
        <v>1000</v>
      </c>
    </row>
    <row r="63" spans="1:7">
      <c r="A63" s="4" t="s">
        <v>786</v>
      </c>
    </row>
    <row r="64" spans="1:7">
      <c r="A64" s="3" t="s">
        <v>264</v>
      </c>
    </row>
    <row r="65" spans="1:7">
      <c r="A65" s="4" t="s">
        <v>673</v>
      </c>
      <c r="D65" s="4" t="s">
        <v>784</v>
      </c>
    </row>
    <row r="66" spans="1:7">
      <c r="A66" s="4" t="s">
        <v>770</v>
      </c>
      <c r="F66" s="6" t="n">
        <v>1</v>
      </c>
      <c r="G66" s="6" t="n">
        <v>1</v>
      </c>
    </row>
    <row r="67" spans="1:7">
      <c r="A67" s="4" t="s">
        <v>771</v>
      </c>
      <c r="D67" s="4" t="s">
        <v>779</v>
      </c>
    </row>
    <row r="68" spans="1:7">
      <c r="A68" s="4" t="s">
        <v>777</v>
      </c>
      <c r="F68" s="10" t="n">
        <v>1.1531</v>
      </c>
      <c r="G68" s="10" t="n">
        <v>1.1531</v>
      </c>
    </row>
    <row r="69" spans="1:7">
      <c r="A69" s="4" t="s">
        <v>768</v>
      </c>
      <c r="F69" s="13" t="n">
        <v>1000</v>
      </c>
    </row>
    <row r="70" spans="1:7">
      <c r="A70" s="4" t="s">
        <v>787</v>
      </c>
    </row>
    <row r="71" spans="1:7">
      <c r="A71" s="3" t="s">
        <v>264</v>
      </c>
    </row>
    <row r="72" spans="1:7">
      <c r="A72" s="4" t="s">
        <v>673</v>
      </c>
      <c r="D72" s="4" t="s">
        <v>784</v>
      </c>
    </row>
    <row r="73" spans="1:7">
      <c r="A73" s="4" t="s">
        <v>770</v>
      </c>
      <c r="F73" s="6" t="n">
        <v>3</v>
      </c>
      <c r="G73" s="6" t="n">
        <v>3</v>
      </c>
    </row>
    <row r="74" spans="1:7">
      <c r="A74" s="4" t="s">
        <v>771</v>
      </c>
      <c r="D74" s="4" t="s">
        <v>788</v>
      </c>
    </row>
    <row r="75" spans="1:7">
      <c r="A75" s="4" t="s">
        <v>777</v>
      </c>
      <c r="F75" s="14" t="n">
        <v>1.14395</v>
      </c>
      <c r="G75" s="14" t="n">
        <v>1.14395</v>
      </c>
    </row>
    <row r="76" spans="1:7">
      <c r="A76" s="4" t="s">
        <v>768</v>
      </c>
      <c r="F76" s="13" t="n">
        <v>3000</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9</v>
      </c>
      <c r="B1" s="2" t="s">
        <v>65</v>
      </c>
      <c r="D1" s="2" t="s">
        <v>1</v>
      </c>
    </row>
    <row r="2" spans="1:5">
      <c r="B2" s="2" t="s">
        <v>2</v>
      </c>
      <c r="C2" s="2" t="s">
        <v>66</v>
      </c>
      <c r="D2" s="2" t="s">
        <v>2</v>
      </c>
      <c r="E2" s="2" t="s">
        <v>66</v>
      </c>
    </row>
    <row r="3" spans="1:5">
      <c r="A3" s="3" t="s">
        <v>75</v>
      </c>
    </row>
    <row r="4" spans="1:5">
      <c r="A4" s="4" t="s">
        <v>790</v>
      </c>
      <c r="B4" s="5" t="n">
        <v>3224</v>
      </c>
      <c r="C4" s="5" t="n">
        <v>3232</v>
      </c>
      <c r="D4" s="5" t="n">
        <v>7385</v>
      </c>
      <c r="E4" s="5" t="n">
        <v>6144</v>
      </c>
    </row>
    <row r="5" spans="1:5">
      <c r="A5" s="4" t="s">
        <v>791</v>
      </c>
      <c r="B5" s="6" t="n">
        <v>32383</v>
      </c>
      <c r="C5" s="6" t="n">
        <v>28066</v>
      </c>
      <c r="D5" s="6" t="n">
        <v>62974</v>
      </c>
      <c r="E5" s="6" t="n">
        <v>51263</v>
      </c>
    </row>
    <row r="6" spans="1:5">
      <c r="A6" s="4" t="s">
        <v>792</v>
      </c>
      <c r="B6" s="6" t="n">
        <v>8256</v>
      </c>
      <c r="C6" s="6" t="n">
        <v>7442</v>
      </c>
      <c r="D6" s="6" t="n">
        <v>15739</v>
      </c>
      <c r="E6" s="6" t="n">
        <v>14915</v>
      </c>
    </row>
    <row r="7" spans="1:5">
      <c r="A7" s="4" t="s">
        <v>495</v>
      </c>
      <c r="B7" s="6" t="n">
        <v>2635</v>
      </c>
      <c r="C7" s="6" t="n">
        <v>2634</v>
      </c>
      <c r="D7" s="6" t="n">
        <v>5264</v>
      </c>
      <c r="E7" s="6" t="n">
        <v>5262</v>
      </c>
    </row>
    <row r="8" spans="1:5">
      <c r="A8" s="4" t="s">
        <v>793</v>
      </c>
      <c r="B8" s="6" t="n">
        <v>399</v>
      </c>
      <c r="C8" s="6" t="n">
        <v>626</v>
      </c>
      <c r="D8" s="6" t="n">
        <v>1042</v>
      </c>
      <c r="E8" s="6" t="n">
        <v>1013</v>
      </c>
    </row>
    <row r="9" spans="1:5">
      <c r="A9" s="4" t="s">
        <v>794</v>
      </c>
      <c r="B9" s="5" t="n">
        <v>46897</v>
      </c>
      <c r="C9" s="5" t="n">
        <v>42000</v>
      </c>
      <c r="D9" s="5" t="n">
        <v>92404</v>
      </c>
      <c r="E9" s="5" t="n">
        <v>7859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65</v>
      </c>
      <c r="D1" s="2" t="s">
        <v>1</v>
      </c>
    </row>
    <row r="2" spans="1:5">
      <c r="B2" s="2" t="s">
        <v>2</v>
      </c>
      <c r="C2" s="2" t="s">
        <v>66</v>
      </c>
      <c r="D2" s="2" t="s">
        <v>2</v>
      </c>
      <c r="E2" s="2" t="s">
        <v>66</v>
      </c>
    </row>
    <row r="3" spans="1:5">
      <c r="A3" s="3" t="s">
        <v>796</v>
      </c>
    </row>
    <row r="4" spans="1:5">
      <c r="A4" s="4" t="s">
        <v>797</v>
      </c>
      <c r="B4" s="5" t="n">
        <v>30781</v>
      </c>
      <c r="C4" s="5" t="n">
        <v>-74</v>
      </c>
      <c r="D4" s="5" t="n">
        <v>51931</v>
      </c>
      <c r="E4" s="5" t="n">
        <v>-17235</v>
      </c>
    </row>
    <row r="5" spans="1:5">
      <c r="A5" s="4" t="s">
        <v>798</v>
      </c>
      <c r="B5" s="6" t="n">
        <v>-2</v>
      </c>
      <c r="C5" s="6" t="n">
        <v>267</v>
      </c>
      <c r="D5" s="6" t="n">
        <v>-49</v>
      </c>
      <c r="E5" s="6" t="n">
        <v>530</v>
      </c>
    </row>
    <row r="6" spans="1:5">
      <c r="A6" s="4" t="s">
        <v>799</v>
      </c>
      <c r="B6" s="6" t="n">
        <v>30799</v>
      </c>
      <c r="C6" s="6" t="n">
        <v>-1167</v>
      </c>
      <c r="D6" s="6" t="n">
        <v>51043</v>
      </c>
      <c r="E6" s="6" t="n">
        <v>-18938</v>
      </c>
    </row>
    <row r="7" spans="1:5">
      <c r="A7" s="4" t="s">
        <v>668</v>
      </c>
    </row>
    <row r="8" spans="1:5">
      <c r="A8" s="3" t="s">
        <v>796</v>
      </c>
    </row>
    <row r="9" spans="1:5">
      <c r="A9" s="4" t="s">
        <v>797</v>
      </c>
      <c r="B9" s="6" t="n">
        <v>31951</v>
      </c>
      <c r="C9" s="6" t="n">
        <v>-3838</v>
      </c>
      <c r="D9" s="6" t="n">
        <v>52705</v>
      </c>
      <c r="E9" s="6" t="n">
        <v>-20151</v>
      </c>
    </row>
    <row r="10" spans="1:5">
      <c r="A10" s="4" t="s">
        <v>800</v>
      </c>
      <c r="B10" s="6" t="n">
        <v>-1226</v>
      </c>
      <c r="C10" s="6" t="n">
        <v>-1003</v>
      </c>
      <c r="D10" s="6" t="n">
        <v>-2961</v>
      </c>
      <c r="E10" s="6" t="n">
        <v>-390</v>
      </c>
    </row>
    <row r="11" spans="1:5">
      <c r="A11" s="4" t="s">
        <v>764</v>
      </c>
    </row>
    <row r="12" spans="1:5">
      <c r="A12" s="3" t="s">
        <v>796</v>
      </c>
    </row>
    <row r="13" spans="1:5">
      <c r="A13" s="4" t="s">
        <v>797</v>
      </c>
      <c r="B13" s="6" t="n">
        <v>-1170</v>
      </c>
      <c r="C13" s="6" t="n">
        <v>3764</v>
      </c>
      <c r="D13" s="6" t="n">
        <v>-774</v>
      </c>
      <c r="E13" s="6" t="n">
        <v>2916</v>
      </c>
    </row>
    <row r="14" spans="1:5">
      <c r="A14" s="4" t="s">
        <v>800</v>
      </c>
      <c r="B14" s="5" t="n">
        <v>1246</v>
      </c>
      <c r="C14" s="5" t="n">
        <v>-357</v>
      </c>
      <c r="D14" s="5" t="n">
        <v>2122</v>
      </c>
      <c r="E14" s="5" t="n">
        <v>-184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1</v>
      </c>
      <c r="B1" s="2" t="s">
        <v>1</v>
      </c>
    </row>
    <row r="2" spans="1:3">
      <c r="B2" s="2" t="s">
        <v>2</v>
      </c>
      <c r="C2" s="2" t="s">
        <v>66</v>
      </c>
    </row>
    <row r="3" spans="1:3">
      <c r="A3" s="4" t="s">
        <v>171</v>
      </c>
    </row>
    <row r="4" spans="1:3">
      <c r="A4" s="3" t="s">
        <v>802</v>
      </c>
    </row>
    <row r="5" spans="1:3">
      <c r="A5" s="4" t="s">
        <v>803</v>
      </c>
      <c r="B5" s="5" t="n">
        <v>2828459</v>
      </c>
      <c r="C5" s="5" t="n">
        <v>2547556</v>
      </c>
    </row>
    <row r="6" spans="1:3">
      <c r="A6" s="4" t="s">
        <v>804</v>
      </c>
      <c r="B6" s="6" t="n">
        <v>222901</v>
      </c>
      <c r="C6" s="6" t="n">
        <v>381972</v>
      </c>
    </row>
    <row r="7" spans="1:3">
      <c r="A7" s="4" t="s">
        <v>805</v>
      </c>
      <c r="B7" s="6" t="n">
        <v>1857</v>
      </c>
      <c r="C7" s="6" t="n">
        <v>1077</v>
      </c>
    </row>
    <row r="8" spans="1:3">
      <c r="A8" s="4" t="s">
        <v>806</v>
      </c>
      <c r="B8" s="6" t="n">
        <v>5801</v>
      </c>
      <c r="C8" s="6" t="n">
        <v>7591</v>
      </c>
    </row>
    <row r="9" spans="1:3">
      <c r="A9" s="4" t="s">
        <v>807</v>
      </c>
      <c r="B9" s="6" t="n">
        <v>-3056</v>
      </c>
      <c r="C9" s="6" t="n">
        <v>-13385</v>
      </c>
    </row>
    <row r="10" spans="1:3">
      <c r="A10" s="4" t="s">
        <v>808</v>
      </c>
      <c r="B10" s="6" t="n">
        <v>3055962</v>
      </c>
      <c r="C10" s="6" t="n">
        <v>2924811</v>
      </c>
    </row>
    <row r="11" spans="1:3">
      <c r="A11" s="4" t="s">
        <v>809</v>
      </c>
    </row>
    <row r="12" spans="1:3">
      <c r="A12" s="3" t="s">
        <v>802</v>
      </c>
    </row>
    <row r="13" spans="1:3">
      <c r="A13" s="4" t="s">
        <v>804</v>
      </c>
      <c r="B13" s="6" t="n">
        <v>677680</v>
      </c>
      <c r="C13" s="6" t="n">
        <v>498225</v>
      </c>
    </row>
    <row r="14" spans="1:3">
      <c r="A14" s="4" t="s">
        <v>95</v>
      </c>
      <c r="B14" s="6" t="n">
        <v>677680</v>
      </c>
      <c r="C14" s="6" t="n">
        <v>498225</v>
      </c>
    </row>
    <row r="15" spans="1:3">
      <c r="A15" s="4" t="s">
        <v>810</v>
      </c>
    </row>
    <row r="16" spans="1:3">
      <c r="A16" s="3" t="s">
        <v>802</v>
      </c>
    </row>
    <row r="17" spans="1:3">
      <c r="A17" s="4" t="s">
        <v>804</v>
      </c>
      <c r="B17" s="6" t="n">
        <v>-445604</v>
      </c>
      <c r="C17" s="6" t="n">
        <v>-108958</v>
      </c>
    </row>
    <row r="18" spans="1:3">
      <c r="A18" s="4" t="s">
        <v>95</v>
      </c>
      <c r="B18" s="6" t="n">
        <v>-445604</v>
      </c>
      <c r="C18" s="6" t="n">
        <v>-108958</v>
      </c>
    </row>
    <row r="19" spans="1:3">
      <c r="A19" s="4" t="s">
        <v>811</v>
      </c>
    </row>
    <row r="20" spans="1:3">
      <c r="A20" s="3" t="s">
        <v>802</v>
      </c>
    </row>
    <row r="21" spans="1:3">
      <c r="A21" s="4" t="s">
        <v>804</v>
      </c>
      <c r="B21" s="6" t="n">
        <v>-9175</v>
      </c>
      <c r="C21" s="6" t="n">
        <v>-7295</v>
      </c>
    </row>
    <row r="22" spans="1:3">
      <c r="A22" s="4" t="s">
        <v>806</v>
      </c>
      <c r="B22" s="6" t="n">
        <v>-1584</v>
      </c>
      <c r="C22" s="6" t="n">
        <v>1447</v>
      </c>
    </row>
    <row r="23" spans="1:3">
      <c r="A23" s="4" t="s">
        <v>807</v>
      </c>
      <c r="B23" s="6" t="n">
        <v>-3056</v>
      </c>
      <c r="C23" s="6" t="n">
        <v>-13385</v>
      </c>
    </row>
    <row r="24" spans="1:3">
      <c r="A24" s="4" t="s">
        <v>95</v>
      </c>
      <c r="B24" s="6" t="n">
        <v>-13815</v>
      </c>
      <c r="C24" s="6" t="n">
        <v>-19233</v>
      </c>
    </row>
    <row r="25" spans="1:3">
      <c r="A25" s="4" t="s">
        <v>812</v>
      </c>
    </row>
    <row r="26" spans="1:3">
      <c r="A26" s="3" t="s">
        <v>802</v>
      </c>
    </row>
    <row r="27" spans="1:3">
      <c r="A27" s="4" t="s">
        <v>806</v>
      </c>
      <c r="B27" s="6" t="n">
        <v>7385</v>
      </c>
      <c r="C27" s="6" t="n">
        <v>6144</v>
      </c>
    </row>
    <row r="28" spans="1:3">
      <c r="A28" s="4" t="s">
        <v>95</v>
      </c>
      <c r="B28" s="6" t="n">
        <v>7385</v>
      </c>
      <c r="C28" s="6" t="n">
        <v>6144</v>
      </c>
    </row>
    <row r="29" spans="1:3">
      <c r="A29" s="4" t="s">
        <v>813</v>
      </c>
    </row>
    <row r="30" spans="1:3">
      <c r="A30" s="3" t="s">
        <v>802</v>
      </c>
    </row>
    <row r="31" spans="1:3">
      <c r="A31" s="4" t="s">
        <v>805</v>
      </c>
      <c r="B31" s="6" t="n">
        <v>1857</v>
      </c>
      <c r="C31" s="6" t="n">
        <v>1077</v>
      </c>
    </row>
    <row r="32" spans="1:3">
      <c r="A32" s="4" t="s">
        <v>95</v>
      </c>
      <c r="B32" s="6" t="n">
        <v>1857</v>
      </c>
      <c r="C32" s="6" t="n">
        <v>1077</v>
      </c>
    </row>
    <row r="33" spans="1:3">
      <c r="A33" s="4" t="s">
        <v>814</v>
      </c>
    </row>
    <row r="34" spans="1:3">
      <c r="A34" s="3" t="s">
        <v>802</v>
      </c>
    </row>
    <row r="35" spans="1:3">
      <c r="A35" s="4" t="s">
        <v>803</v>
      </c>
      <c r="B35" s="6" t="n">
        <v>-3096</v>
      </c>
      <c r="C35" s="6" t="n">
        <v>-16396</v>
      </c>
    </row>
    <row r="36" spans="1:3">
      <c r="A36" s="4" t="s">
        <v>805</v>
      </c>
      <c r="B36" s="6" t="n">
        <v>607</v>
      </c>
      <c r="C36" s="6" t="n">
        <v>-2287</v>
      </c>
    </row>
    <row r="37" spans="1:3">
      <c r="A37" s="4" t="s">
        <v>806</v>
      </c>
      <c r="B37" s="6" t="n">
        <v>51882</v>
      </c>
      <c r="C37" s="6" t="n">
        <v>-16705</v>
      </c>
    </row>
    <row r="38" spans="1:3">
      <c r="A38" s="4" t="s">
        <v>808</v>
      </c>
      <c r="B38" s="6" t="n">
        <v>49393</v>
      </c>
      <c r="C38" s="6" t="n">
        <v>-35388</v>
      </c>
    </row>
    <row r="39" spans="1:3">
      <c r="A39" s="4" t="s">
        <v>815</v>
      </c>
    </row>
    <row r="40" spans="1:3">
      <c r="A40" s="3" t="s">
        <v>802</v>
      </c>
    </row>
    <row r="41" spans="1:3">
      <c r="A41" s="4" t="s">
        <v>806</v>
      </c>
      <c r="B41" s="6" t="n">
        <v>51931</v>
      </c>
      <c r="C41" s="6" t="n">
        <v>-17235</v>
      </c>
    </row>
    <row r="42" spans="1:3">
      <c r="A42" s="4" t="s">
        <v>95</v>
      </c>
      <c r="B42" s="6" t="n">
        <v>51931</v>
      </c>
      <c r="C42" s="6" t="n">
        <v>-17235</v>
      </c>
    </row>
    <row r="43" spans="1:3">
      <c r="A43" s="4" t="s">
        <v>816</v>
      </c>
    </row>
    <row r="44" spans="1:3">
      <c r="A44" s="3" t="s">
        <v>802</v>
      </c>
    </row>
    <row r="45" spans="1:3">
      <c r="A45" s="4" t="s">
        <v>806</v>
      </c>
      <c r="B45" s="6" t="n">
        <v>-49</v>
      </c>
      <c r="C45" s="6" t="n">
        <v>530</v>
      </c>
    </row>
    <row r="46" spans="1:3">
      <c r="A46" s="4" t="s">
        <v>95</v>
      </c>
      <c r="B46" s="6" t="n">
        <v>-49</v>
      </c>
      <c r="C46" s="6" t="n">
        <v>530</v>
      </c>
    </row>
    <row r="47" spans="1:3">
      <c r="A47" s="4" t="s">
        <v>817</v>
      </c>
    </row>
    <row r="48" spans="1:3">
      <c r="A48" s="3" t="s">
        <v>802</v>
      </c>
    </row>
    <row r="49" spans="1:3">
      <c r="A49" s="4" t="s">
        <v>805</v>
      </c>
      <c r="B49" s="6" t="n">
        <v>607</v>
      </c>
      <c r="C49" s="6" t="n">
        <v>-2287</v>
      </c>
    </row>
    <row r="50" spans="1:3">
      <c r="A50" s="4" t="s">
        <v>95</v>
      </c>
      <c r="B50" s="6" t="n">
        <v>607</v>
      </c>
      <c r="C50" s="6" t="n">
        <v>-2287</v>
      </c>
    </row>
    <row r="51" spans="1:3">
      <c r="A51" s="4" t="s">
        <v>818</v>
      </c>
    </row>
    <row r="52" spans="1:3">
      <c r="A52" s="3" t="s">
        <v>802</v>
      </c>
    </row>
    <row r="53" spans="1:3">
      <c r="A53" s="4" t="s">
        <v>803</v>
      </c>
      <c r="B53" s="6" t="n">
        <v>213374</v>
      </c>
      <c r="C53" s="6" t="n">
        <v>213428</v>
      </c>
    </row>
    <row r="54" spans="1:3">
      <c r="A54" s="4" t="s">
        <v>804</v>
      </c>
      <c r="B54" s="6" t="n">
        <v>-10036</v>
      </c>
      <c r="C54" s="6" t="n">
        <v>-8850</v>
      </c>
    </row>
    <row r="55" spans="1:3">
      <c r="A55" s="4" t="s">
        <v>806</v>
      </c>
      <c r="B55" s="6" t="n">
        <v>6299</v>
      </c>
      <c r="C55" s="6" t="n">
        <v>5262</v>
      </c>
    </row>
    <row r="56" spans="1:3">
      <c r="A56" s="4" t="s">
        <v>808</v>
      </c>
      <c r="B56" s="6" t="n">
        <v>209637</v>
      </c>
      <c r="C56" s="6" t="n">
        <v>209840</v>
      </c>
    </row>
    <row r="57" spans="1:3">
      <c r="A57" s="4" t="s">
        <v>819</v>
      </c>
    </row>
    <row r="58" spans="1:3">
      <c r="A58" s="3" t="s">
        <v>802</v>
      </c>
    </row>
    <row r="59" spans="1:3">
      <c r="A59" s="4" t="s">
        <v>806</v>
      </c>
      <c r="B59" s="6" t="n">
        <v>5264</v>
      </c>
      <c r="C59" s="6" t="n">
        <v>5262</v>
      </c>
    </row>
    <row r="60" spans="1:3">
      <c r="A60" s="4" t="s">
        <v>95</v>
      </c>
      <c r="B60" s="6" t="n">
        <v>5264</v>
      </c>
      <c r="C60" s="6" t="n">
        <v>5262</v>
      </c>
    </row>
    <row r="61" spans="1:3">
      <c r="A61" s="4" t="s">
        <v>820</v>
      </c>
    </row>
    <row r="62" spans="1:3">
      <c r="A62" s="3" t="s">
        <v>802</v>
      </c>
    </row>
    <row r="63" spans="1:3">
      <c r="A63" s="4" t="s">
        <v>806</v>
      </c>
      <c r="B63" s="6" t="n">
        <v>1081</v>
      </c>
    </row>
    <row r="64" spans="1:3">
      <c r="A64" s="4" t="s">
        <v>95</v>
      </c>
      <c r="B64" s="6" t="n">
        <v>1081</v>
      </c>
    </row>
    <row r="65" spans="1:3">
      <c r="A65" s="4" t="s">
        <v>821</v>
      </c>
    </row>
    <row r="66" spans="1:3">
      <c r="A66" s="3" t="s">
        <v>802</v>
      </c>
    </row>
    <row r="67" spans="1:3">
      <c r="A67" s="4" t="s">
        <v>804</v>
      </c>
      <c r="B67" s="6" t="n">
        <v>-5266</v>
      </c>
      <c r="C67" s="6" t="n">
        <v>-5262</v>
      </c>
    </row>
    <row r="68" spans="1:3">
      <c r="A68" s="4" t="s">
        <v>95</v>
      </c>
      <c r="B68" s="6" t="n">
        <v>-5266</v>
      </c>
      <c r="C68" s="6" t="n">
        <v>-5262</v>
      </c>
    </row>
    <row r="69" spans="1:3">
      <c r="A69" s="4" t="s">
        <v>822</v>
      </c>
    </row>
    <row r="70" spans="1:3">
      <c r="A70" s="3" t="s">
        <v>802</v>
      </c>
    </row>
    <row r="71" spans="1:3">
      <c r="A71" s="4" t="s">
        <v>804</v>
      </c>
      <c r="B71" s="6" t="n">
        <v>-4770</v>
      </c>
      <c r="C71" s="6" t="n">
        <v>-3588</v>
      </c>
    </row>
    <row r="72" spans="1:3">
      <c r="A72" s="4" t="s">
        <v>806</v>
      </c>
      <c r="B72" s="6" t="n">
        <v>-46</v>
      </c>
    </row>
    <row r="73" spans="1:3">
      <c r="A73" s="4" t="s">
        <v>95</v>
      </c>
      <c r="B73" s="5" t="n">
        <v>-4816</v>
      </c>
      <c r="C73" s="5" t="n">
        <v>-358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3</v>
      </c>
      <c r="B1" s="2" t="s">
        <v>1</v>
      </c>
    </row>
    <row r="2" spans="1:3">
      <c r="B2" s="2" t="s">
        <v>2</v>
      </c>
      <c r="C2" s="2" t="s">
        <v>66</v>
      </c>
    </row>
    <row r="3" spans="1:3">
      <c r="A3" s="3" t="s">
        <v>804</v>
      </c>
    </row>
    <row r="4" spans="1:3">
      <c r="A4" s="4" t="s">
        <v>824</v>
      </c>
      <c r="B4" s="5" t="n">
        <v>256888</v>
      </c>
      <c r="C4" s="5" t="n">
        <v>588899</v>
      </c>
    </row>
    <row r="5" spans="1:3">
      <c r="A5" s="4" t="s">
        <v>825</v>
      </c>
      <c r="B5" s="6" t="n">
        <v>-5629</v>
      </c>
    </row>
    <row r="6" spans="1:3">
      <c r="A6" s="4" t="s">
        <v>804</v>
      </c>
      <c r="B6" s="6" t="n">
        <v>251259</v>
      </c>
      <c r="C6" s="6" t="n">
        <v>588899</v>
      </c>
    </row>
    <row r="7" spans="1:3">
      <c r="A7" s="3" t="s">
        <v>806</v>
      </c>
    </row>
    <row r="8" spans="1:3">
      <c r="A8" s="4" t="s">
        <v>826</v>
      </c>
      <c r="B8" s="6" t="n">
        <v>-7245</v>
      </c>
      <c r="C8" s="6" t="n">
        <v>12295</v>
      </c>
    </row>
    <row r="9" spans="1:3">
      <c r="A9" s="4" t="s">
        <v>827</v>
      </c>
      <c r="C9" s="6" t="n">
        <v>-1650</v>
      </c>
    </row>
    <row r="10" spans="1:3">
      <c r="A10" s="4" t="s">
        <v>492</v>
      </c>
      <c r="B10" s="6" t="n">
        <v>-75869</v>
      </c>
      <c r="C10" s="6" t="n">
        <v>-70514</v>
      </c>
    </row>
    <row r="11" spans="1:3">
      <c r="A11" s="4" t="s">
        <v>828</v>
      </c>
      <c r="B11" s="6" t="n">
        <v>-83114</v>
      </c>
      <c r="C11" s="6" t="n">
        <v>-59869</v>
      </c>
    </row>
    <row r="12" spans="1:3">
      <c r="A12" s="3" t="s">
        <v>95</v>
      </c>
    </row>
    <row r="13" spans="1:3">
      <c r="A13" s="4" t="s">
        <v>454</v>
      </c>
      <c r="B13" s="6" t="n">
        <v>4482857</v>
      </c>
      <c r="C13" s="6" t="n">
        <v>3939221</v>
      </c>
    </row>
    <row r="14" spans="1:3">
      <c r="A14" s="4" t="s">
        <v>829</v>
      </c>
      <c r="B14" s="6" t="n">
        <v>249643</v>
      </c>
      <c r="C14" s="6" t="n">
        <v>601194</v>
      </c>
    </row>
    <row r="15" spans="1:3">
      <c r="A15" s="4" t="s">
        <v>830</v>
      </c>
      <c r="B15" s="6" t="n">
        <v>-5629</v>
      </c>
    </row>
    <row r="16" spans="1:3">
      <c r="A16" s="4" t="s">
        <v>827</v>
      </c>
      <c r="C16" s="6" t="n">
        <v>-1650</v>
      </c>
    </row>
    <row r="17" spans="1:3">
      <c r="A17" s="4" t="s">
        <v>831</v>
      </c>
      <c r="B17" s="6" t="n">
        <v>-75869</v>
      </c>
      <c r="C17" s="6" t="n">
        <v>-70514</v>
      </c>
    </row>
    <row r="18" spans="1:3">
      <c r="A18" s="4" t="s">
        <v>455</v>
      </c>
      <c r="B18" s="5" t="n">
        <v>4651002</v>
      </c>
      <c r="C18" s="5" t="n">
        <v>446825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1</v>
      </c>
    </row>
    <row r="2" spans="1:3">
      <c r="B2" s="2" t="s">
        <v>2</v>
      </c>
      <c r="C2" s="2" t="s">
        <v>66</v>
      </c>
    </row>
    <row r="3" spans="1:3">
      <c r="A3" s="3" t="s">
        <v>804</v>
      </c>
    </row>
    <row r="4" spans="1:3">
      <c r="A4" s="4" t="s">
        <v>142</v>
      </c>
      <c r="C4" s="5" t="n">
        <v>111544</v>
      </c>
    </row>
    <row r="5" spans="1:3">
      <c r="A5" s="4" t="s">
        <v>833</v>
      </c>
      <c r="C5" s="6" t="n">
        <v>24</v>
      </c>
    </row>
    <row r="6" spans="1:3">
      <c r="A6" s="4" t="s">
        <v>834</v>
      </c>
      <c r="B6" s="5" t="n">
        <v>-894</v>
      </c>
      <c r="C6" s="6" t="n">
        <v>-660</v>
      </c>
    </row>
    <row r="7" spans="1:3">
      <c r="A7" s="4" t="s">
        <v>835</v>
      </c>
      <c r="B7" s="6" t="n">
        <v>-894</v>
      </c>
      <c r="C7" s="6" t="n">
        <v>110908</v>
      </c>
    </row>
    <row r="8" spans="1:3">
      <c r="A8" s="3" t="s">
        <v>806</v>
      </c>
    </row>
    <row r="9" spans="1:3">
      <c r="A9" s="4" t="s">
        <v>834</v>
      </c>
      <c r="B9" s="6" t="n">
        <v>406</v>
      </c>
      <c r="C9" s="6" t="n">
        <v>276</v>
      </c>
    </row>
    <row r="10" spans="1:3">
      <c r="A10" s="4" t="s">
        <v>835</v>
      </c>
      <c r="B10" s="6" t="n">
        <v>406</v>
      </c>
      <c r="C10" s="6" t="n">
        <v>276</v>
      </c>
    </row>
    <row r="11" spans="1:3">
      <c r="A11" s="3" t="s">
        <v>95</v>
      </c>
    </row>
    <row r="12" spans="1:3">
      <c r="A12" s="4" t="s">
        <v>836</v>
      </c>
      <c r="C12" s="6" t="n">
        <v>111544</v>
      </c>
    </row>
    <row r="13" spans="1:3">
      <c r="A13" s="4" t="s">
        <v>833</v>
      </c>
      <c r="C13" s="6" t="n">
        <v>24</v>
      </c>
    </row>
    <row r="14" spans="1:3">
      <c r="A14" s="4" t="s">
        <v>834</v>
      </c>
      <c r="B14" s="6" t="n">
        <v>-488</v>
      </c>
      <c r="C14" s="6" t="n">
        <v>-384</v>
      </c>
    </row>
    <row r="15" spans="1:3">
      <c r="A15" s="4" t="s">
        <v>835</v>
      </c>
      <c r="B15" s="5" t="n">
        <v>-488</v>
      </c>
      <c r="C15" s="5" t="n">
        <v>1111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38"/>
    <col customWidth="1" max="3" min="3" width="31"/>
  </cols>
  <sheetData>
    <row r="1" spans="1:3">
      <c r="A1" s="1" t="s">
        <v>837</v>
      </c>
      <c r="B1" s="2" t="s">
        <v>838</v>
      </c>
      <c r="C1" s="2" t="s">
        <v>839</v>
      </c>
    </row>
    <row r="2" spans="1:3">
      <c r="A2" s="4" t="s">
        <v>840</v>
      </c>
    </row>
    <row r="3" spans="1:3">
      <c r="A3" s="3" t="s">
        <v>192</v>
      </c>
    </row>
    <row r="4" spans="1:3">
      <c r="A4" s="4" t="s">
        <v>841</v>
      </c>
      <c r="B4" s="6" t="n">
        <v>98613</v>
      </c>
      <c r="C4" s="6" t="n">
        <v>98613</v>
      </c>
    </row>
    <row r="5" spans="1:3">
      <c r="A5" s="4" t="s">
        <v>842</v>
      </c>
      <c r="B5" s="7" t="n">
        <v>17.79</v>
      </c>
    </row>
    <row r="6" spans="1:3">
      <c r="A6" s="4" t="s">
        <v>285</v>
      </c>
    </row>
    <row r="7" spans="1:3">
      <c r="A7" s="3" t="s">
        <v>192</v>
      </c>
    </row>
    <row r="8" spans="1:3">
      <c r="A8" s="4" t="s">
        <v>843</v>
      </c>
      <c r="B8" s="4" t="s">
        <v>844</v>
      </c>
    </row>
    <row r="9" spans="1:3">
      <c r="A9" s="4" t="s">
        <v>841</v>
      </c>
      <c r="B9" s="6" t="n">
        <v>299322</v>
      </c>
      <c r="C9" s="6" t="n">
        <v>299322</v>
      </c>
    </row>
    <row r="10" spans="1:3">
      <c r="A10" s="4" t="s">
        <v>845</v>
      </c>
      <c r="B10" s="7" t="n">
        <v>17.79</v>
      </c>
    </row>
    <row r="11" spans="1:3">
      <c r="A11" s="4" t="s">
        <v>842</v>
      </c>
      <c r="B11" s="15" t="n">
        <v>5.86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2"/>
  </cols>
  <sheetData>
    <row r="1" spans="1:2">
      <c r="A1" s="1" t="s">
        <v>846</v>
      </c>
      <c r="B1" s="2" t="s">
        <v>847</v>
      </c>
    </row>
    <row r="2" spans="1:2">
      <c r="A2" s="3" t="s">
        <v>192</v>
      </c>
    </row>
    <row r="3" spans="1:2">
      <c r="A3" s="4" t="s">
        <v>848</v>
      </c>
      <c r="B3" s="7" t="n">
        <v>17.79</v>
      </c>
    </row>
    <row r="4" spans="1:2">
      <c r="A4" s="4" t="s">
        <v>845</v>
      </c>
      <c r="B4" s="7" t="n">
        <v>17.79</v>
      </c>
    </row>
    <row r="5" spans="1:2">
      <c r="A5" s="4" t="s">
        <v>849</v>
      </c>
      <c r="B5" s="4" t="s">
        <v>850</v>
      </c>
    </row>
    <row r="6" spans="1:2">
      <c r="A6" s="4" t="s">
        <v>851</v>
      </c>
      <c r="B6" s="6" t="n">
        <v>6</v>
      </c>
    </row>
    <row r="7" spans="1:2">
      <c r="A7" s="4" t="s">
        <v>852</v>
      </c>
      <c r="B7" s="4" t="s">
        <v>8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854</v>
      </c>
      <c r="B1" s="2" t="s">
        <v>518</v>
      </c>
    </row>
    <row r="2" spans="1:2">
      <c r="A2" s="4" t="s">
        <v>840</v>
      </c>
    </row>
    <row r="3" spans="1:2">
      <c r="A3" s="3" t="s">
        <v>192</v>
      </c>
    </row>
    <row r="4" spans="1:2">
      <c r="A4" s="4" t="s">
        <v>848</v>
      </c>
      <c r="B4" s="7" t="n">
        <v>17.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31"/>
    <col customWidth="1" max="3" min="3" width="38"/>
    <col customWidth="1" max="4" min="4" width="38"/>
  </cols>
  <sheetData>
    <row r="1" spans="1:4">
      <c r="A1" s="1" t="s">
        <v>855</v>
      </c>
      <c r="B1" s="2" t="s">
        <v>856</v>
      </c>
      <c r="C1" s="2" t="s">
        <v>857</v>
      </c>
      <c r="D1" s="2" t="s">
        <v>858</v>
      </c>
    </row>
    <row r="2" spans="1:4">
      <c r="A2" s="3" t="s">
        <v>859</v>
      </c>
    </row>
    <row r="3" spans="1:4">
      <c r="A3" s="4" t="s">
        <v>860</v>
      </c>
      <c r="C3" s="6" t="n">
        <v>488173</v>
      </c>
    </row>
    <row r="4" spans="1:4">
      <c r="A4" s="4" t="s">
        <v>861</v>
      </c>
      <c r="B4" s="6" t="n">
        <v>98613</v>
      </c>
      <c r="C4" s="6" t="n">
        <v>98613</v>
      </c>
    </row>
    <row r="5" spans="1:4">
      <c r="A5" s="4" t="s">
        <v>862</v>
      </c>
      <c r="C5" s="6" t="n">
        <v>-207819</v>
      </c>
    </row>
    <row r="6" spans="1:4">
      <c r="A6" s="4" t="s">
        <v>863</v>
      </c>
      <c r="C6" s="6" t="n">
        <v>378967</v>
      </c>
      <c r="D6" s="6" t="n">
        <v>488173</v>
      </c>
    </row>
    <row r="7" spans="1:4">
      <c r="A7" s="3" t="s">
        <v>864</v>
      </c>
    </row>
    <row r="8" spans="1:4">
      <c r="A8" s="4" t="s">
        <v>864</v>
      </c>
      <c r="C8" s="4" t="s">
        <v>865</v>
      </c>
      <c r="D8" s="4" t="s">
        <v>866</v>
      </c>
    </row>
    <row r="9" spans="1:4">
      <c r="A9" s="3" t="s">
        <v>867</v>
      </c>
    </row>
    <row r="10" spans="1:4">
      <c r="A10" s="4" t="s">
        <v>868</v>
      </c>
      <c r="C10" s="5" t="n">
        <v>6408</v>
      </c>
    </row>
    <row r="11" spans="1:4">
      <c r="A11" s="4" t="s">
        <v>869</v>
      </c>
      <c r="C11" s="6" t="n">
        <v>1754</v>
      </c>
    </row>
    <row r="12" spans="1:4">
      <c r="A12" s="4" t="s">
        <v>870</v>
      </c>
      <c r="C12" s="6" t="n">
        <v>-1943</v>
      </c>
    </row>
    <row r="13" spans="1:4">
      <c r="A13" s="4" t="s">
        <v>871</v>
      </c>
      <c r="C13" s="5" t="n">
        <v>6219</v>
      </c>
      <c r="D13" s="5" t="n">
        <v>64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31"/>
    <col customWidth="1" max="3" min="3" width="38"/>
    <col customWidth="1" max="4" min="4" width="38"/>
  </cols>
  <sheetData>
    <row r="1" spans="1:4">
      <c r="A1" s="1" t="s">
        <v>872</v>
      </c>
      <c r="B1" s="2" t="s">
        <v>856</v>
      </c>
      <c r="C1" s="2" t="s">
        <v>857</v>
      </c>
      <c r="D1" s="2" t="s">
        <v>858</v>
      </c>
    </row>
    <row r="2" spans="1:4">
      <c r="A2" s="3" t="s">
        <v>859</v>
      </c>
    </row>
    <row r="3" spans="1:4">
      <c r="A3" s="4" t="s">
        <v>873</v>
      </c>
      <c r="C3" s="6" t="n">
        <v>2372163</v>
      </c>
    </row>
    <row r="4" spans="1:4">
      <c r="A4" s="4" t="s">
        <v>861</v>
      </c>
      <c r="B4" s="6" t="n">
        <v>299322</v>
      </c>
      <c r="C4" s="6" t="n">
        <v>299322</v>
      </c>
    </row>
    <row r="5" spans="1:4">
      <c r="A5" s="4" t="s">
        <v>874</v>
      </c>
      <c r="C5" s="6" t="n">
        <v>-5454</v>
      </c>
    </row>
    <row r="6" spans="1:4">
      <c r="A6" s="4" t="s">
        <v>863</v>
      </c>
      <c r="C6" s="6" t="n">
        <v>2666031</v>
      </c>
      <c r="D6" s="6" t="n">
        <v>2372163</v>
      </c>
    </row>
    <row r="7" spans="1:4">
      <c r="A7" s="4" t="s">
        <v>875</v>
      </c>
      <c r="C7" s="6" t="n">
        <v>1945881</v>
      </c>
    </row>
    <row r="8" spans="1:4">
      <c r="A8" s="3" t="s">
        <v>876</v>
      </c>
    </row>
    <row r="9" spans="1:4">
      <c r="A9" s="4" t="s">
        <v>877</v>
      </c>
      <c r="C9" s="7" t="n">
        <v>14.51</v>
      </c>
    </row>
    <row r="10" spans="1:4">
      <c r="A10" s="4" t="s">
        <v>878</v>
      </c>
      <c r="C10" s="16" t="n">
        <v>14.89</v>
      </c>
      <c r="D10" s="7" t="n">
        <v>14.51</v>
      </c>
    </row>
    <row r="11" spans="1:4">
      <c r="A11" s="3" t="s">
        <v>879</v>
      </c>
    </row>
    <row r="12" spans="1:4">
      <c r="A12" s="4" t="s">
        <v>880</v>
      </c>
      <c r="C12" s="7" t="n">
        <v>14.78</v>
      </c>
    </row>
    <row r="13" spans="1:4">
      <c r="A13" s="3" t="s">
        <v>864</v>
      </c>
    </row>
    <row r="14" spans="1:4">
      <c r="A14" s="4" t="s">
        <v>864</v>
      </c>
      <c r="C14" s="4" t="s">
        <v>881</v>
      </c>
      <c r="D14" s="4" t="s">
        <v>882</v>
      </c>
    </row>
    <row r="15" spans="1:4">
      <c r="A15" s="3" t="s">
        <v>867</v>
      </c>
    </row>
    <row r="16" spans="1:4">
      <c r="A16" s="4" t="s">
        <v>877</v>
      </c>
      <c r="C16" s="5" t="n">
        <v>9839000</v>
      </c>
    </row>
    <row r="17" spans="1:4">
      <c r="A17" s="4" t="s">
        <v>883</v>
      </c>
      <c r="C17" s="6" t="n">
        <v>1754000</v>
      </c>
    </row>
    <row r="18" spans="1:4">
      <c r="A18" s="4" t="s">
        <v>880</v>
      </c>
      <c r="C18" s="6" t="n">
        <v>-13000</v>
      </c>
    </row>
    <row r="19" spans="1:4">
      <c r="A19" s="4" t="s">
        <v>884</v>
      </c>
      <c r="C19" s="5" t="n">
        <v>11580000</v>
      </c>
      <c r="D19" s="5" t="n">
        <v>9839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8"/>
    <col customWidth="1" max="3" min="3" width="31"/>
  </cols>
  <sheetData>
    <row r="1" spans="1:3">
      <c r="A1" s="1" t="s">
        <v>885</v>
      </c>
      <c r="B1" s="2" t="s">
        <v>838</v>
      </c>
      <c r="C1" s="2" t="s">
        <v>839</v>
      </c>
    </row>
    <row r="2" spans="1:3">
      <c r="A2" s="4" t="s">
        <v>886</v>
      </c>
    </row>
    <row r="3" spans="1:3">
      <c r="A3" s="3" t="s">
        <v>192</v>
      </c>
    </row>
    <row r="4" spans="1:3">
      <c r="A4" s="4" t="s">
        <v>841</v>
      </c>
      <c r="B4" s="6" t="n">
        <v>13408</v>
      </c>
      <c r="C4" s="6" t="n">
        <v>13408</v>
      </c>
    </row>
    <row r="5" spans="1:3">
      <c r="A5" s="4" t="s">
        <v>887</v>
      </c>
      <c r="B5" s="7" t="n">
        <v>22.99</v>
      </c>
    </row>
    <row r="6" spans="1:3">
      <c r="A6" s="4" t="s">
        <v>888</v>
      </c>
    </row>
    <row r="7" spans="1:3">
      <c r="A7" s="3" t="s">
        <v>192</v>
      </c>
    </row>
    <row r="8" spans="1:3">
      <c r="A8" s="4" t="s">
        <v>841</v>
      </c>
      <c r="B8" s="6" t="n">
        <v>13408</v>
      </c>
      <c r="C8" s="6" t="n">
        <v>13408</v>
      </c>
    </row>
    <row r="9" spans="1:3">
      <c r="A9" s="4" t="s">
        <v>887</v>
      </c>
      <c r="B9" s="7" t="n">
        <v>22.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889</v>
      </c>
      <c r="B1" s="2" t="s">
        <v>518</v>
      </c>
    </row>
    <row r="2" spans="1:2">
      <c r="A2" s="4" t="s">
        <v>288</v>
      </c>
    </row>
    <row r="3" spans="1:2">
      <c r="A3" s="3" t="s">
        <v>192</v>
      </c>
    </row>
    <row r="4" spans="1:2">
      <c r="A4" s="4" t="s">
        <v>848</v>
      </c>
      <c r="B4" s="7" t="n">
        <v>22.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8"/>
    <col customWidth="1" max="5" min="5" width="38"/>
  </cols>
  <sheetData>
    <row r="1" spans="1:5">
      <c r="A1" s="1" t="s">
        <v>890</v>
      </c>
      <c r="B1" s="2" t="s">
        <v>891</v>
      </c>
      <c r="C1" s="2" t="s">
        <v>856</v>
      </c>
      <c r="D1" s="2" t="s">
        <v>857</v>
      </c>
      <c r="E1" s="2" t="s">
        <v>858</v>
      </c>
    </row>
    <row r="2" spans="1:5">
      <c r="A2" s="3" t="s">
        <v>859</v>
      </c>
    </row>
    <row r="3" spans="1:5">
      <c r="A3" s="4" t="s">
        <v>860</v>
      </c>
      <c r="D3" s="6" t="n">
        <v>75084</v>
      </c>
    </row>
    <row r="4" spans="1:5">
      <c r="A4" s="4" t="s">
        <v>861</v>
      </c>
      <c r="C4" s="6" t="n">
        <v>13408</v>
      </c>
      <c r="D4" s="6" t="n">
        <v>13408</v>
      </c>
    </row>
    <row r="5" spans="1:5">
      <c r="A5" s="4" t="s">
        <v>862</v>
      </c>
      <c r="B5" s="6" t="n">
        <v>-24925</v>
      </c>
      <c r="D5" s="6" t="n">
        <v>-24925</v>
      </c>
    </row>
    <row r="6" spans="1:5">
      <c r="A6" s="4" t="s">
        <v>863</v>
      </c>
      <c r="D6" s="6" t="n">
        <v>63567</v>
      </c>
      <c r="E6" s="6" t="n">
        <v>75084</v>
      </c>
    </row>
    <row r="7" spans="1:5">
      <c r="A7" s="3" t="s">
        <v>864</v>
      </c>
    </row>
    <row r="8" spans="1:5">
      <c r="A8" s="4" t="s">
        <v>864</v>
      </c>
      <c r="D8" s="4" t="s">
        <v>892</v>
      </c>
      <c r="E8" s="4" t="s">
        <v>893</v>
      </c>
    </row>
    <row r="9" spans="1:5">
      <c r="A9" s="3" t="s">
        <v>867</v>
      </c>
    </row>
    <row r="10" spans="1:5">
      <c r="A10" s="4" t="s">
        <v>868</v>
      </c>
      <c r="D10" s="5" t="n">
        <v>1595</v>
      </c>
    </row>
    <row r="11" spans="1:5">
      <c r="A11" s="4" t="s">
        <v>869</v>
      </c>
      <c r="D11" s="6" t="n">
        <v>308</v>
      </c>
    </row>
    <row r="12" spans="1:5">
      <c r="A12" s="4" t="s">
        <v>870</v>
      </c>
      <c r="D12" s="6" t="n">
        <v>-410</v>
      </c>
    </row>
    <row r="13" spans="1:5">
      <c r="A13" s="4" t="s">
        <v>871</v>
      </c>
      <c r="D13" s="5" t="n">
        <v>1493</v>
      </c>
      <c r="E13" s="5" t="n">
        <v>159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8"/>
    <col customWidth="1" max="5" min="5" width="38"/>
  </cols>
  <sheetData>
    <row r="1" spans="1:5">
      <c r="A1" s="1" t="s">
        <v>894</v>
      </c>
      <c r="B1" s="2" t="s">
        <v>891</v>
      </c>
      <c r="C1" s="2" t="s">
        <v>856</v>
      </c>
      <c r="D1" s="2" t="s">
        <v>857</v>
      </c>
      <c r="E1" s="2" t="s">
        <v>858</v>
      </c>
    </row>
    <row r="2" spans="1:5">
      <c r="A2" s="3" t="s">
        <v>859</v>
      </c>
    </row>
    <row r="3" spans="1:5">
      <c r="A3" s="4" t="s">
        <v>860</v>
      </c>
      <c r="D3" s="6" t="n">
        <v>75084</v>
      </c>
    </row>
    <row r="4" spans="1:5">
      <c r="A4" s="4" t="s">
        <v>861</v>
      </c>
      <c r="C4" s="6" t="n">
        <v>13408</v>
      </c>
      <c r="D4" s="6" t="n">
        <v>13408</v>
      </c>
    </row>
    <row r="5" spans="1:5">
      <c r="A5" s="4" t="s">
        <v>862</v>
      </c>
      <c r="B5" s="6" t="n">
        <v>-24925</v>
      </c>
      <c r="D5" s="6" t="n">
        <v>-24925</v>
      </c>
    </row>
    <row r="6" spans="1:5">
      <c r="A6" s="4" t="s">
        <v>863</v>
      </c>
      <c r="D6" s="6" t="n">
        <v>63567</v>
      </c>
      <c r="E6" s="6" t="n">
        <v>75084</v>
      </c>
    </row>
    <row r="7" spans="1:5">
      <c r="A7" s="3" t="s">
        <v>864</v>
      </c>
    </row>
    <row r="8" spans="1:5">
      <c r="A8" s="4" t="s">
        <v>864</v>
      </c>
      <c r="D8" s="4" t="s">
        <v>892</v>
      </c>
      <c r="E8" s="4" t="s">
        <v>893</v>
      </c>
    </row>
    <row r="9" spans="1:5">
      <c r="A9" s="3" t="s">
        <v>867</v>
      </c>
    </row>
    <row r="10" spans="1:5">
      <c r="A10" s="4" t="s">
        <v>868</v>
      </c>
      <c r="D10" s="5" t="n">
        <v>1595</v>
      </c>
    </row>
    <row r="11" spans="1:5">
      <c r="A11" s="4" t="s">
        <v>869</v>
      </c>
      <c r="D11" s="6" t="n">
        <v>308</v>
      </c>
    </row>
    <row r="12" spans="1:5">
      <c r="A12" s="4" t="s">
        <v>870</v>
      </c>
      <c r="D12" s="6" t="n">
        <v>-410</v>
      </c>
    </row>
    <row r="13" spans="1:5">
      <c r="A13" s="4" t="s">
        <v>871</v>
      </c>
      <c r="D13" s="5" t="n">
        <v>1493</v>
      </c>
      <c r="E13" s="5" t="n">
        <v>15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5</v>
      </c>
      <c r="B1" s="2" t="s">
        <v>65</v>
      </c>
      <c r="D1" s="2" t="s">
        <v>1</v>
      </c>
    </row>
    <row r="2" spans="1:6">
      <c r="B2" s="2" t="s">
        <v>2</v>
      </c>
      <c r="C2" s="2" t="s">
        <v>66</v>
      </c>
      <c r="D2" s="2" t="s">
        <v>2</v>
      </c>
      <c r="E2" s="2" t="s">
        <v>66</v>
      </c>
      <c r="F2" s="2" t="s">
        <v>20</v>
      </c>
    </row>
    <row r="3" spans="1:6">
      <c r="A3" s="3" t="s">
        <v>192</v>
      </c>
    </row>
    <row r="4" spans="1:6">
      <c r="A4" s="4" t="s">
        <v>896</v>
      </c>
      <c r="B4" s="5" t="n">
        <v>1266</v>
      </c>
      <c r="C4" s="5" t="n">
        <v>1329</v>
      </c>
      <c r="D4" s="5" t="n">
        <v>2587</v>
      </c>
      <c r="E4" s="5" t="n">
        <v>2515</v>
      </c>
    </row>
    <row r="5" spans="1:6">
      <c r="A5" s="4" t="s">
        <v>897</v>
      </c>
      <c r="B5" s="5" t="n">
        <v>804</v>
      </c>
      <c r="D5" s="5" t="n">
        <v>804</v>
      </c>
      <c r="F5" s="5" t="n">
        <v>126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8</v>
      </c>
      <c r="B1" s="2" t="s">
        <v>65</v>
      </c>
      <c r="D1" s="2" t="s">
        <v>1</v>
      </c>
    </row>
    <row r="2" spans="1:5">
      <c r="B2" s="2" t="s">
        <v>2</v>
      </c>
      <c r="C2" s="2" t="s">
        <v>66</v>
      </c>
      <c r="D2" s="2" t="s">
        <v>2</v>
      </c>
      <c r="E2" s="2" t="s">
        <v>66</v>
      </c>
    </row>
    <row r="3" spans="1:5">
      <c r="A3" s="3" t="s">
        <v>899</v>
      </c>
    </row>
    <row r="4" spans="1:5">
      <c r="A4" s="4" t="s">
        <v>426</v>
      </c>
      <c r="B4" s="5" t="n">
        <v>-25998</v>
      </c>
      <c r="C4" s="5" t="n">
        <v>-3620</v>
      </c>
      <c r="D4" s="5" t="n">
        <v>-36945</v>
      </c>
      <c r="E4" s="5" t="n">
        <v>15684</v>
      </c>
    </row>
    <row r="5" spans="1:5">
      <c r="A5" s="4" t="s">
        <v>900</v>
      </c>
      <c r="B5" s="6" t="n">
        <v>-2516</v>
      </c>
      <c r="C5" s="6" t="n">
        <v>-2516</v>
      </c>
      <c r="D5" s="6" t="n">
        <v>-5031</v>
      </c>
      <c r="E5" s="6" t="n">
        <v>-5032</v>
      </c>
    </row>
    <row r="6" spans="1:5">
      <c r="A6" s="4" t="s">
        <v>901</v>
      </c>
      <c r="B6" s="5" t="n">
        <v>-28514</v>
      </c>
      <c r="C6" s="5" t="n">
        <v>-6136</v>
      </c>
      <c r="D6" s="5" t="n">
        <v>-41976</v>
      </c>
      <c r="E6" s="5" t="n">
        <v>10652</v>
      </c>
    </row>
    <row r="7" spans="1:5">
      <c r="A7" s="4" t="s">
        <v>902</v>
      </c>
      <c r="B7" s="6" t="n">
        <v>80847127</v>
      </c>
      <c r="C7" s="6" t="n">
        <v>80801654</v>
      </c>
      <c r="D7" s="6" t="n">
        <v>80836442</v>
      </c>
      <c r="E7" s="6" t="n">
        <v>80758631</v>
      </c>
    </row>
    <row r="8" spans="1:5">
      <c r="A8" s="4" t="s">
        <v>903</v>
      </c>
      <c r="B8" s="7" t="n">
        <v>-0.35</v>
      </c>
      <c r="C8" s="7" t="n">
        <v>-0.08</v>
      </c>
      <c r="D8" s="7" t="n">
        <v>-0.52</v>
      </c>
      <c r="E8" s="7" t="n">
        <v>0.13</v>
      </c>
    </row>
    <row r="9" spans="1:5">
      <c r="A9" s="3" t="s">
        <v>904</v>
      </c>
    </row>
    <row r="10" spans="1:5">
      <c r="A10" s="4" t="s">
        <v>905</v>
      </c>
      <c r="B10" s="5" t="n">
        <v>-28514</v>
      </c>
      <c r="C10" s="5" t="n">
        <v>-6136</v>
      </c>
      <c r="D10" s="5" t="n">
        <v>-41976</v>
      </c>
      <c r="E10" s="5" t="n">
        <v>10652</v>
      </c>
    </row>
    <row r="11" spans="1:5">
      <c r="A11" s="4" t="s">
        <v>902</v>
      </c>
      <c r="B11" s="6" t="n">
        <v>80847127</v>
      </c>
      <c r="C11" s="6" t="n">
        <v>80801654</v>
      </c>
      <c r="D11" s="6" t="n">
        <v>80836442</v>
      </c>
      <c r="E11" s="6" t="n">
        <v>80758631</v>
      </c>
    </row>
    <row r="12" spans="1:5">
      <c r="A12" s="4" t="s">
        <v>906</v>
      </c>
      <c r="E12" s="6" t="n">
        <v>732041</v>
      </c>
    </row>
    <row r="13" spans="1:5">
      <c r="A13" s="4" t="s">
        <v>907</v>
      </c>
      <c r="B13" s="6" t="n">
        <v>80847127</v>
      </c>
      <c r="C13" s="6" t="n">
        <v>80801654</v>
      </c>
      <c r="D13" s="6" t="n">
        <v>80836442</v>
      </c>
      <c r="E13" s="6" t="n">
        <v>81490672</v>
      </c>
    </row>
    <row r="14" spans="1:5">
      <c r="A14" s="4" t="s">
        <v>908</v>
      </c>
      <c r="B14" s="7" t="n">
        <v>-0.35</v>
      </c>
      <c r="C14" s="7" t="n">
        <v>-0.08</v>
      </c>
      <c r="D14" s="7" t="n">
        <v>-0.52</v>
      </c>
      <c r="E14" s="7" t="n">
        <v>0.13</v>
      </c>
    </row>
    <row r="15" spans="1:5">
      <c r="A15" s="4" t="s">
        <v>285</v>
      </c>
    </row>
    <row r="16" spans="1:5">
      <c r="A16" s="3" t="s">
        <v>904</v>
      </c>
    </row>
    <row r="17" spans="1:5">
      <c r="A17" s="4" t="s">
        <v>909</v>
      </c>
      <c r="D17" s="6" t="n">
        <v>2666031</v>
      </c>
      <c r="E17" s="6" t="n">
        <v>971911</v>
      </c>
    </row>
    <row r="18" spans="1:5">
      <c r="A18" s="4" t="s">
        <v>840</v>
      </c>
    </row>
    <row r="19" spans="1:5">
      <c r="A19" s="3" t="s">
        <v>904</v>
      </c>
    </row>
    <row r="20" spans="1:5">
      <c r="A20" s="4" t="s">
        <v>909</v>
      </c>
      <c r="D20" s="6" t="n">
        <v>378967</v>
      </c>
      <c r="E20" s="6" t="n">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26"/>
    <col customWidth="1" max="3" min="3" width="21"/>
    <col customWidth="1" max="4" min="4" width="21"/>
    <col customWidth="1" max="5" min="5" width="21"/>
  </cols>
  <sheetData>
    <row r="1" spans="1:5">
      <c r="A1" s="1" t="s">
        <v>910</v>
      </c>
      <c r="B1" s="2" t="s">
        <v>911</v>
      </c>
      <c r="C1" s="2" t="s">
        <v>912</v>
      </c>
      <c r="D1" s="2" t="s">
        <v>438</v>
      </c>
      <c r="E1" s="2" t="s">
        <v>452</v>
      </c>
    </row>
    <row r="2" spans="1:5">
      <c r="A2" s="3" t="s">
        <v>196</v>
      </c>
    </row>
    <row r="3" spans="1:5">
      <c r="A3" s="4" t="s">
        <v>514</v>
      </c>
      <c r="D3" s="5" t="n">
        <v>677680</v>
      </c>
      <c r="E3" s="5" t="n">
        <v>498225</v>
      </c>
    </row>
    <row r="4" spans="1:5">
      <c r="A4" s="4" t="s">
        <v>382</v>
      </c>
    </row>
    <row r="5" spans="1:5">
      <c r="A5" s="3" t="s">
        <v>196</v>
      </c>
    </row>
    <row r="6" spans="1:5">
      <c r="A6" s="4" t="s">
        <v>913</v>
      </c>
      <c r="B6" s="7" t="n">
        <v>0.15</v>
      </c>
    </row>
    <row r="7" spans="1:5">
      <c r="A7" s="4" t="s">
        <v>914</v>
      </c>
    </row>
    <row r="8" spans="1:5">
      <c r="A8" s="3" t="s">
        <v>196</v>
      </c>
    </row>
    <row r="9" spans="1:5">
      <c r="A9" s="4" t="s">
        <v>514</v>
      </c>
      <c r="C9" s="5" t="n">
        <v>129500</v>
      </c>
    </row>
    <row r="10" spans="1:5">
      <c r="A10" s="4" t="s">
        <v>915</v>
      </c>
    </row>
    <row r="11" spans="1:5">
      <c r="A11" s="3" t="s">
        <v>196</v>
      </c>
    </row>
    <row r="12" spans="1:5">
      <c r="A12" s="4" t="s">
        <v>916</v>
      </c>
      <c r="B12" s="6" t="n">
        <v>18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6:46:05Z</dcterms:created>
  <dcterms:modified xmlns:dcterms="http://purl.org/dc/terms/" xmlns:xsi="http://www.w3.org/2001/XMLSchema-instance" xsi:type="dcterms:W3CDTF">2019-08-01T06:46:05Z</dcterms:modified>
</cp:coreProperties>
</file>